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BASIS OF PRESENTATION" sheetId="8" r:id="rId8"/>
    <s:sheet name="RECENTLY ISSUED ACCOUNTING STAN" sheetId="9" r:id="rId9"/>
    <s:sheet name="BASIC AND DILUTED EARNINGS PER " sheetId="10" r:id="rId10"/>
    <s:sheet name="SECURITIES" sheetId="11" r:id="rId11"/>
    <s:sheet name="LOANS" sheetId="12" r:id="rId12"/>
    <s:sheet name="IMPAIRED LOANS AND ALLOWANCE FO" sheetId="13" r:id="rId13"/>
    <s:sheet name="SECURITIES SOLD UNDER AGREEMENT" sheetId="14" r:id="rId14"/>
    <s:sheet name="EQUITY CAPITAL" sheetId="15" r:id="rId15"/>
    <s:sheet name="CONTINGENCIES" sheetId="16" r:id="rId16"/>
    <s:sheet name="FAIR VALUE" sheetId="17" r:id="rId17"/>
    <s:sheet name="BUSINESS COMBINATIONS" sheetId="18" r:id="rId18"/>
    <s:sheet name="BASIS OF PRESENTATION (Policies" sheetId="19" r:id="rId19"/>
    <s:sheet name="BASIC AND DILUTED EARNINGS PE20" sheetId="20" r:id="rId20"/>
    <s:sheet name="SECURITIES (Tables)" sheetId="21" r:id="rId21"/>
    <s:sheet name="LOANS (Tables)" sheetId="22" r:id="rId22"/>
    <s:sheet name="IMPAIRED LOANS AND ALLOWANCE 23" sheetId="23" r:id="rId23"/>
    <s:sheet name="SECURITIES SOLD UNDER AGREEME24" sheetId="24" r:id="rId24"/>
    <s:sheet name="FAIR VALUE (Tables)" sheetId="25" r:id="rId25"/>
    <s:sheet name="BUSINESS COMBINATIONS (Tables)" sheetId="26" r:id="rId26"/>
    <s:sheet name="BASIC AND DILUTED EARNINGS PE27" sheetId="27" r:id="rId27"/>
    <s:sheet name="BASIC AND DILUTED EARNINGS PE28" sheetId="28" r:id="rId28"/>
    <s:sheet name="SECURITIES - Additional Informa" sheetId="29" r:id="rId29"/>
    <s:sheet name="SECURITIES - Amortized Cost and" sheetId="30" r:id="rId30"/>
    <s:sheet name="SECURITIES - Amortized Cost a31" sheetId="31" r:id="rId31"/>
    <s:sheet name="SECURITIES - Schedule of Unreal" sheetId="32" r:id="rId32"/>
    <s:sheet name="LOANS - Additional Information " sheetId="33" r:id="rId33"/>
    <s:sheet name="LOANS - Information Relating to" sheetId="34" r:id="rId34"/>
    <s:sheet name="LOANS - Summarizes Changes in T" sheetId="35" r:id="rId35"/>
    <s:sheet name="LOANS - Contractual Aging of Re" sheetId="36" r:id="rId36"/>
    <s:sheet name="LOANS - Risk Category, Class of" sheetId="37" r:id="rId37"/>
    <s:sheet name="IMPAIRED LOANS AND ALLOWANCE 38" sheetId="38" r:id="rId38"/>
    <s:sheet name="IMPAIRED LOANS AND ALLOWANCE 39" sheetId="39" r:id="rId39"/>
    <s:sheet name="IMPAIRED LOANS AND ALLOWANCE 40" sheetId="40" r:id="rId40"/>
    <s:sheet name="IMPAIRED LOANS AND ALLOWANCE 41" sheetId="41" r:id="rId41"/>
    <s:sheet name="IMPAIRED LOANS AND ALLOWANCE 42" sheetId="42" r:id="rId42"/>
    <s:sheet name="SECURITIES SOLD UNDER AGREEME43" sheetId="43" r:id="rId43"/>
    <s:sheet name="EQUITY CAPITAL - Additional Inf" sheetId="44" r:id="rId44"/>
    <s:sheet name="FAIR VALUE - Additional Informa" sheetId="45" r:id="rId45"/>
    <s:sheet name="FAIR VALUE - Fair Value Measure" sheetId="46" r:id="rId46"/>
    <s:sheet name="FAIR VALUE - Summary of Carryin" sheetId="47" r:id="rId47"/>
    <s:sheet name="FAIR VALUE - fair value of cont" sheetId="48" r:id="rId48"/>
    <s:sheet name="BUSINESS COMBINATIONS - Additio" sheetId="49" r:id="rId49"/>
    <s:sheet name="BUSINESS COMBINATIONS - Purchas" sheetId="50" r:id="rId50"/>
    <s:sheet name="BUSINESS COMBINATIONS - fair va" sheetId="51" r:id="rId51"/>
    <s:sheet name="BUSINESS COMBINATIONS - fair 52" sheetId="52" r:id="rId52"/>
    <s:sheet name="BUSINESS COMBINATIONS - purch53" sheetId="53" r:id="rId53"/>
    <s:sheet name="BUSINESS COMBINATIONS - Pro-for" sheetId="54" r:id="rId54"/>
  </s:sheets>
  <s:definedNames/>
  <s:calcPr calcId="124519" calcMode="auto" fullCalcOnLoad="1"/>
</s:workbook>
</file>

<file path=xl/sharedStrings.xml><?xml version="1.0" encoding="utf-8"?>
<sst xmlns="http://schemas.openxmlformats.org/spreadsheetml/2006/main" uniqueCount="713">
  <si>
    <t>Document And Entity Information</t>
  </si>
  <si>
    <t>6 Months Ended</t>
  </si>
  <si>
    <t>Jun. 30, 2016shares</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EACOAST BANKING CORP OF FLORIDA</t>
  </si>
  <si>
    <t>Entity Central Index Key</t>
  </si>
  <si>
    <t>Current Fiscal Year End Date</t>
  </si>
  <si>
    <t>--12-31</t>
  </si>
  <si>
    <t>Entity Filer Category</t>
  </si>
  <si>
    <t>Accelerated Filer</t>
  </si>
  <si>
    <t>Trading Symbol</t>
  </si>
  <si>
    <t>SBCF</t>
  </si>
  <si>
    <t>Entity Common Stock, Shares Outstanding</t>
  </si>
  <si>
    <t>CONDENSED CONSOLIDATED BALANCE SHEETS - USD ($) $ in Thousands</t>
  </si>
  <si>
    <t>Jun. 30, 2016</t>
  </si>
  <si>
    <t>Dec. 31, 2015</t>
  </si>
  <si>
    <t>ASSETS</t>
  </si>
  <si>
    <t>Cash and due from banks</t>
  </si>
  <si>
    <t>Interest bearing deposits with other banks</t>
  </si>
  <si>
    <t>Total cash and cash equivalents</t>
  </si>
  <si>
    <t>Securities:</t>
  </si>
  <si>
    <t>Available for sale (at fair value)</t>
  </si>
  <si>
    <t>Held for investment (fair value: $404,572 at June 30, 2016, and $202,813 at December 31, 2015)</t>
  </si>
  <si>
    <t>Total Securities</t>
  </si>
  <si>
    <t>Loans held for sale (at fair value)</t>
  </si>
  <si>
    <t>Loans</t>
  </si>
  <si>
    <t>[1]</t>
  </si>
  <si>
    <t>Less: Allowance for loan losses</t>
  </si>
  <si>
    <t>NET LOANS</t>
  </si>
  <si>
    <t>Bank premises and equipment, net</t>
  </si>
  <si>
    <t>Other real estate owned</t>
  </si>
  <si>
    <t>Goodwill</t>
  </si>
  <si>
    <t>Other intangible assets, net</t>
  </si>
  <si>
    <t>Bank owned life insurance</t>
  </si>
  <si>
    <t>Net deferred income taxes</t>
  </si>
  <si>
    <t>Other assets</t>
  </si>
  <si>
    <t>TOTAL ASSETS</t>
  </si>
  <si>
    <t>LIABILITIES</t>
  </si>
  <si>
    <t>Deposits</t>
  </si>
  <si>
    <t>Federal funds purchased and securities sold under agreements to repurchase, maturing within 30 days</t>
  </si>
  <si>
    <t>Federal Home Loan Bank (FHLB) borrowings</t>
  </si>
  <si>
    <t>Subordinated debt</t>
  </si>
  <si>
    <t>Other liabilities</t>
  </si>
  <si>
    <t>Total liabilities</t>
  </si>
  <si>
    <t>SHAREHOLDERS' EQUITY</t>
  </si>
  <si>
    <t>Common stock, par value $0.10 per share, authorized 60,000,000 shares, issued 38,023,769 and outstanding 37,993,013 shares at June 30, 2016 and issued 34,356,892 and outstanding 34,351,409 shares at December 31, 2015</t>
  </si>
  <si>
    <t>Other shareholders' equity</t>
  </si>
  <si>
    <t>TOTAL SHAREHOLDERS' EQUITY</t>
  </si>
  <si>
    <t>TOTAL LIABILITIES AND SHAREHOLDERS' EQUITY</t>
  </si>
  <si>
    <t>Net loan balances as of June 30, 2016 and December 31, 2015 are net of deferred costs of $__._ million and $7.7 million for each period, respectively.</t>
  </si>
  <si>
    <t>CONDENSED CONSOLIDATED BALANCE SHEETS (Parenthetical) - USD ($) $ in Thousands</t>
  </si>
  <si>
    <t>Held for Investment, Fair Value, Total</t>
  </si>
  <si>
    <t>Common stock, par value</t>
  </si>
  <si>
    <t>Common stock, shares authorized</t>
  </si>
  <si>
    <t>Common stock, shares issued</t>
  </si>
  <si>
    <t>Common stock, shares outstanding</t>
  </si>
  <si>
    <t>CONDENSED CONSOLIDATED STATEMENTS OF INCOME - USD ($) $ in Thousands</t>
  </si>
  <si>
    <t>3 Months Ended</t>
  </si>
  <si>
    <t>Jun. 30, 2015</t>
  </si>
  <si>
    <t>Interest and fees on loans</t>
  </si>
  <si>
    <t>Interest and dividends on securities</t>
  </si>
  <si>
    <t>Interest on interest bearing deposits and other investments</t>
  </si>
  <si>
    <t>TOTAL INTEREST INCOME</t>
  </si>
  <si>
    <t>Interest on deposits</t>
  </si>
  <si>
    <t>Interest on borrowed money</t>
  </si>
  <si>
    <t>TOTAL INTEREST EXPENSE</t>
  </si>
  <si>
    <t>NET INTEREST INCOME</t>
  </si>
  <si>
    <t>Provision for loan losses</t>
  </si>
  <si>
    <t>NET INTEREST INCOME AFTER PROVISION FOR LOAN LOSSES</t>
  </si>
  <si>
    <t>Noninterest income</t>
  </si>
  <si>
    <t>Service charges on deposits</t>
  </si>
  <si>
    <t>Interchange income</t>
  </si>
  <si>
    <t>Other income</t>
  </si>
  <si>
    <t>Securities gains, net (includes net losses of ($19) and $0 in other comprehensive income reclassifications for the three months ended June 30, 2016 and 2015 respectively, and net gains of $28 and $0 for the six months ended June 30, 2016 and 2015, respectively.)</t>
  </si>
  <si>
    <t>TOTAL NONINTEREST INCOME</t>
  </si>
  <si>
    <t>Noninterest expenses</t>
  </si>
  <si>
    <t>Salaries and wages</t>
  </si>
  <si>
    <t>Employee benefits</t>
  </si>
  <si>
    <t>Outsourced data processing costs</t>
  </si>
  <si>
    <t>Occupancy</t>
  </si>
  <si>
    <t>Legal And Professional Fees</t>
  </si>
  <si>
    <t>Other</t>
  </si>
  <si>
    <t>TOTAL NONINTEREST EXPENSES</t>
  </si>
  <si>
    <t>INCOME BEFORE INCOME TAXES</t>
  </si>
  <si>
    <t>Provision for income taxes (includes $(7) and $0 in income tax benefit from reclassification items for the three months ended June 30, 2016 and 2015, respectively, and $11 and $0 in income tax provision for the six months ended June 30, 2016 and 2015, respectively.)</t>
  </si>
  <si>
    <t>NET INCOME</t>
  </si>
  <si>
    <t>PER SHARE COMMON STOCK:</t>
  </si>
  <si>
    <t>Net income diluted (in dollars per share)</t>
  </si>
  <si>
    <t>Net income basic (in dollars per share)</t>
  </si>
  <si>
    <t>Cash dividends declared</t>
  </si>
  <si>
    <t>Average shares outstanding - diluted (in shares)</t>
  </si>
  <si>
    <t>Average shares outstanding - basic (in shares)</t>
  </si>
  <si>
    <t>CONDENSED CONSOLIDATED STATEMENTS OF INCOME (Parenthetical) - USD ($) $ in Thousands</t>
  </si>
  <si>
    <t>Reclassification adjustment for securities gains included in net income</t>
  </si>
  <si>
    <t>Other Comprehensive Income (Loss), Reclassification Adjustment from AOCI for Sale of Securities, Tax</t>
  </si>
  <si>
    <t>CONDENSED CONSOLIDATED STATEMENTS OF COMPREHENSIVE INCOME - USD ($) $ in Thousands</t>
  </si>
  <si>
    <t>Other comprehensive income:</t>
  </si>
  <si>
    <t>Unrealized gains on securities available for sale</t>
  </si>
  <si>
    <t>Amortization of unrealized losses on securities transferred to held for investment, net</t>
  </si>
  <si>
    <t>Reclassification adjustment for losses (gains) included in net income</t>
  </si>
  <si>
    <t>Provision for income taxes</t>
  </si>
  <si>
    <t>COMPREHENSIVE INCOME</t>
  </si>
  <si>
    <t>CONSOLIDATED STATEMENTS OF CASH FLOWS - USD ($) $ in Thousands</t>
  </si>
  <si>
    <t>Cash flows from operating activities</t>
  </si>
  <si>
    <t>Interest received</t>
  </si>
  <si>
    <t>Fees and commissions received</t>
  </si>
  <si>
    <t>Interest paid</t>
  </si>
  <si>
    <t>Cash paid to suppliers and employees</t>
  </si>
  <si>
    <t>Origination of loans designated held for sale</t>
  </si>
  <si>
    <t>Sale of loans designated held for sale</t>
  </si>
  <si>
    <t>Net change in other assets</t>
  </si>
  <si>
    <t>Net cash provided by operating activities</t>
  </si>
  <si>
    <t>Cash flows from investing activities</t>
  </si>
  <si>
    <t>Maturity of securities available for sale</t>
  </si>
  <si>
    <t>Maturity of securities held for investment</t>
  </si>
  <si>
    <t>Proceeds from sale of securities available for sale</t>
  </si>
  <si>
    <t>Purchases of securities available for sale</t>
  </si>
  <si>
    <t>Purchases of securities held for investment</t>
  </si>
  <si>
    <t>Net new loans and principal repayments</t>
  </si>
  <si>
    <t>Proceeds from the sale of other real estate owned</t>
  </si>
  <si>
    <t>Proceeds from sale of Federal Home Loan Bank (FHLB) and Federal Reserve Bank stock</t>
  </si>
  <si>
    <t>Purchase of FHLB and Federal Reserve Stock</t>
  </si>
  <si>
    <t>Net cash from bank acquisition</t>
  </si>
  <si>
    <t>Additions to bank premises and equipment</t>
  </si>
  <si>
    <t>Net cash (used in) provided by investing activities</t>
  </si>
  <si>
    <t>Cash flows from financing activities</t>
  </si>
  <si>
    <t>Net increase in deposits</t>
  </si>
  <si>
    <t>Net increase in federal funds purchased and repurchase agreements</t>
  </si>
  <si>
    <t>Net increase (decrease) in FHLB borrowings</t>
  </si>
  <si>
    <t>Stock based employee benefit plans</t>
  </si>
  <si>
    <t>Dividends paid</t>
  </si>
  <si>
    <t>Net cash provided by financing activities</t>
  </si>
  <si>
    <t>Net decrease in cash and cash equivalents</t>
  </si>
  <si>
    <t>Cash and cash equivalents at beginning of period</t>
  </si>
  <si>
    <t>Cash and cash equivalents at end of period</t>
  </si>
  <si>
    <t>Reconciliation of net income to cash provided by operating activities</t>
  </si>
  <si>
    <t>Net income</t>
  </si>
  <si>
    <t>Adjustments to reconcile net income to net cash provided by operating activities:</t>
  </si>
  <si>
    <t>Depreciation</t>
  </si>
  <si>
    <t>Amortization of premiums and discounts on securities, net</t>
  </si>
  <si>
    <t>Other amortization and accretion, net</t>
  </si>
  <si>
    <t>Change in loans held for sale, net</t>
  </si>
  <si>
    <t>Gain on sale of securities</t>
  </si>
  <si>
    <t>Gain on sale of loans</t>
  </si>
  <si>
    <t>Losses (gains) on sale and write-downs of other real estate owned</t>
  </si>
  <si>
    <t>Losses (gains) on disposition of fixed assets</t>
  </si>
  <si>
    <t>Change in interest receivable</t>
  </si>
  <si>
    <t>Change in interest payable</t>
  </si>
  <si>
    <t>Change in prepaid expenses</t>
  </si>
  <si>
    <t>Change in accrued taxes</t>
  </si>
  <si>
    <t>Change in other assets</t>
  </si>
  <si>
    <t>Change in other liabilities</t>
  </si>
  <si>
    <t>Supplemental disclosure of non cash investing activities:</t>
  </si>
  <si>
    <t>Fair value adjustment to securities</t>
  </si>
  <si>
    <t>Transfer from loans to other real estate owned</t>
  </si>
  <si>
    <t>Purchase of securities on trade date</t>
  </si>
  <si>
    <t>Matured securities recorded as a receivable</t>
  </si>
  <si>
    <t>Transfer from bank premises to other real estate owned</t>
  </si>
  <si>
    <t xml:space="preserve"> </t>
  </si>
  <si>
    <t>BASIS OF PRESENTATION</t>
  </si>
  <si>
    <t>Accounting Policies [Abstract]</t>
  </si>
  <si>
    <t xml:space="preserve"> NOTE A  BASIS OF PRESENTATION The accompanying unaudited condensed consolidated financial statements have been prepared in accordance with U. S. generally accepted accounting principles for interim financial information and with the instructions to Form 10-Q and Rule 10-01 of Regulation S-X. Accordingly, they do not include all of the information and footnotes required by U. S. generally accepted accounting principles for complete financial statements. In the opinion of management, all adjustments (consisting of normal recurring accruals) considered necessary for a fair presentation have been included. Operating results for the six-month period ended June 30 2016, are not necessarily indicative of the results that may be expected for the year ending December 31, 2016 or any other period. For further information, refer to the consolidated financial statements and footnotes thereto included in the Company’s annual report on Form 10-K for the year ended December 31, 2015.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 Not adopted as of June 30, 2016</t>
  </si>
  <si>
    <t>Accounting Changes and Error Corrections [Abstract]</t>
  </si>
  <si>
    <t xml:space="preserve"> NOTE B  RECENTLY ISSUED ACCOUNTING STANDARDS, Not adopted as of June 30, 2016 The Financial Accounting Standards Board (FASB) issued Accounting Standards Update (ASU) No. 2014-09.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The ASU is effective on January 1, 2018, with early adoption permitted January 1, 2017. The Company is currently assessing the impact of adoption of ASU 2014-09. In January 2016, the FASB issued ASU No. 2016-01 for “Recognition and Measurement of Financial Assets and Liabilities”. The ASU addresses certain aspects of recognition, measurement, presentation, and disclosure of financial instruments. The update requires: a) equity investments (except those accounted for under the equity method of accounting) to be measured at fair value and recognized in net income, b) simplifies impairment assessments of equity investments without readily determinable fair values by requiring a qualitative assessment to identify impairment, and if impaired requires measurement of the investment at fair value, c) eliminates the requirement to disclose the methods and significant assumptions used to estimate the fair value d) requires entities to use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that is, securities or loans and receivables) on the balance sheet or the accompanying notes to the financial statements, g) clarifies that an entity should evaluate the need for a valuation allowance on a deferred tax asset related to available-for-sale securities in combination with the entity’s other deferred tax assets. The ASU is effective for fiscal years beginning after December 15, 2017, and must be adopted on a modified retrospective basis, including interim periods within those fiscal years. The adoption of this standard is being evaluated for its impact on the Company’s operating results and financial condition. In February 2016, the FASB amended existing guidance related to the recognition of lease assets and lease liabilities on the balance sheet and disclosures on key information about leasing arrangements, under ASU 2016-02. It will be necessary for all parties to classify leases to determine how to recognize lease-related revenue and expense. The amendment requires lessees to put most leases on their balance sheet and record expenses to the income statement. Changes in the guidance eliminate real estate centric provisions for sale-leaseback transactions, including initial direct costs and lease execution costs for all entities. For lessors, the new FASB standard modifies classification criteria and accounting for sales type and direct financing leases. The Company is currently evaluating the impact of adopting the new guidance on the consolidated financial statements. The amended accounting is applicable periods after December 15, 2018 and interim periods within that year. In March 2016, under ASU 2016-04, “Liabilities  Extinguishments of Liabilities, Breakage for Certain Prepaid Stored-Value Products” the FASB intends for entities to recognize liabilities for the sale of prepaid stored value products redeemable for goods, services, or cash. This guidance aligns recognition of breakage for these liabilities in a way consistent with how gift card breakage will be recognized. Effective date for implementation is for annual periods after December 15, 2018. In March 2016, the FASB issued ASU 2016-09 for “CompensationStock Compensation, Improvements to Employee Share Based Payments Accounting.” The guidance will alter the manner in which companies account for share based payments to employees. Entities will be required to immediately recognize income tax effects of awards in the income statement when the awards vest or are settled. Additional paid-in capital pools will be eliminated. This change is effective for fiscal years after December 15, 2016, and interim periods with that year. In June 2016, the FASB issued ASU 2016-13 for “Measurement of Credit Losses on Financial Instruments”, to replace the incurred loss impairment methodology with a current expected credit loss methodology for financial instruments measured at amortized cost and other commitments to extend credit. Expected credit losses reflect losses over the remaining contractual life of an asset, considering the effect of voluntary prepayments and considering available information about the collectability of cash flows, including information about past events, current conditions, and supportable forecasts. The resultant allowance for credit losses reflects the portion of the amortized cost basis that the entity does not expect to collect. Additional quantitative and qualitative disclosures are required upon adoption. The Company is evaluating the impact of the ASU. Adoption is required January 1, 2020, with early adoption permitted January 1, 2019.</t>
  </si>
  <si>
    <t>BASIC AND DILUTED EARNINGS PER COMMON SHARE</t>
  </si>
  <si>
    <t>Earnings Per Share [Abstract]</t>
  </si>
  <si>
    <t xml:space="preserve"> NOTE C  BASIC AND DILUTED EARNINGS PER COMMON SHARE 282,000 Three Months Ended Six Months Ended June 30, June 30, (Dollars in thousands, except per share data) 2016 2015 2016 2015 Basic: Income available to common shareholders $ 5,332 $ 5,805 $ 9,298 $ 11,664 Average basic shares outstanding 37,470,071 32,978,006 36,159,473 32,971,670 Basic earnings per share $ 0.14 $ 0.18 $ 0.26 $ 0.35 Diluted: Income available to common shareholders plus assumed conversions $ 5,332 $ 5,805 $ 9,298 $ 11,664 Average basic shares outstanding 37,470,071 32,978,006 36,159,473 32,971,670 Restricted stock and stock options 671,479 255,502 637,786 213,094 Average diluted shares outstanding 38,141,550 33,233,508 36,797,259 33,184,764 Diluted earnings per share $ 0.14 $ 0.18 $ 0.25 $ 0.35 </t>
  </si>
  <si>
    <t>SECURITIES</t>
  </si>
  <si>
    <t>Investments, Debt and Equity Securities [Abstract]</t>
  </si>
  <si>
    <t xml:space="preserve"> NOTE D  SECURITIES June 30, 2016 Gross Gross Gross Amortized Unrealized Unrealized Fair (Dollars in thousands) Cost Gains Losses Value SECURITIES AVAILABLE FOR SALE U.S. Treasury securities and obligations of U.S. Government Sponsored Entities $ 13,207 $ 353 $ 0 $ 13,560 Mortgage-backed securities of U.S. Government Sponsored Entities 202,580 4,283 (99) 206,764 Collateralized mortgage obligations of U.S. Government Sponsored Entities 282,426 3,312 (744) 284,994 Private mortgage backed securities 32,668 0 (782) 31,886 Private collateralized mortgage obligations 78,202 605 (1,059) 77,748 Collateralized loan obligations 124,617 18 (1,616) 123,019 Obligations of state and political subdivisions 60,936 3,499 0 64,435 Corporate and other debt securities 76,845 948 (94) 77,699 Private commercial mortgage backed securities 43,291 519 (355) 43,455 $ 914,772 $ 13,537 $ (4,749) $ 923,560 SECURITIES HELD FOR INVESTMENT Mortgage-backed securities of U.S. Government Sponsored Entities $ 182,956 $ 4,068 $ 0 $ 187,024 Collateralized mortgage obligations of U.S. Government Sponsored Entities 170,102 2,743 (87) 172,758 Collateralized loan obligations 41,444 0 (3,401) 38,043 Private collateralized mortgage obligations 7,068 0 (141) 6,927 $ 401,570 $ 6,811 $ (3,629) $ 404,752 December 31, 2015 Gross Gross Gross Amortized Unrealized Unrealized Fair (Dollars in thousands) Cost Gains Losses Value SECURITIES AVAILABLE FOR SALE U.S. Treasury securities and obligations of U.S. Government Sponsored Entities $ 3,833 $ 78 $ 0 $ 3,911 Mortgage-backed securities of U.S. Government Sponsored Entities 192,224 847 (1,322) 191,749 Collateralized mortgage obligations of U.S. Government Sponsored Entities 242,620 470 (4,900) 238,190 Private mortgage backed securities 32,558 0 (766) 31,792 Private collateralized mortgage obligations 77,965 700 (708) 77,957 Collateralized loan obligations 124,477 0 (1,894) 122,583 Obligations of state and political subdivisions 39,119 882 (110) 39,891 Corporate and other debt securities 44,652 37 (416) 44,273 Private commercial mortgage backed securities 41,127 13 (720) 40,420 $ 798,575 $ 3,027 $ (10,836) $ 790,766 SECURITIES HELD FOR INVESTMENT Mortgage-backed securities of U.S. Government Sponsored Entities $ 64,993 $ 574 $ (16) $ 65,551 Collateralized mortgage obligations of U.S. Government Sponsored Entities 89,265 581 (406) 89,440 Collateralized loan obligations 41,300 0 (1,360) 39,940 Private collateralized mortgage obligations 7,967 0 (85) 7,882 $ 203,525 $ 1,155 $ (1,867) $ 202,813 Proceeds from sales of securities during the six month period ended June 30, 2016 were $ 12.1 147,000 11,000 In 2014, approximately $ 158.8 3.1 2.1 Securities at June 30, 2016 with a carrying and fair value of $ 169.6 165.7 183.4 Held for Investment Available for Sale Amortized Fair Amortized Fair (Dollars in thousands) Cost Value Cost Value Due in less than one year $ 0 $ 0 $ 8,166 $ 8,324 Due after one year through five years 0 0 86,415 86,694 Due after five years through ten years 41,444 38,043 136,999 137,851 Due after ten years 0 0 32,736 34,544 41,444 38,043 264,316 267,413 Mortgage-backed securities of U.S. Government Sponsored Entities 182,956 187,024 202,580 206,764 Collateralized mortgage obligations of U.S. Government Sponsored Entities 170,102 172,758 282,426 284,994 Private mortgage backed securities 0 0 32,668 31,886 Private collateralized mortgage obligations 7,068 6,927 78,202 77,748 Other debt securities 0 0 11,289 11,300 Private commercial mortgage backed securities 0 0 43,291 43,455 $ 401,570 $ 404,752 $ 914,772 $ 923,560 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amount of securities with unrealized losses and period of time for which these losses were outstanding at June 30, 2016 and December 31, 2015, respectively. June 30, 2016 Less than 12 months 12 months or longer Total Fair Unrealized Fair Unrealized Fair Unrealized (Dollars in thousands) Value Losses Value Losses Value Losses Mortgage-backed securities of U.S. Government Sponsored Entities $ 8,029 $ (6) $ 6,046 $ (93) $ 14,075 $ (99) Collateralized mortgage obligations of U.S. Government Sponsored Entities 0 0 77,297 (744) 77,297 (744) Private mortgage backed securities 27,424 (539) 16,824 (329) 44,248 (868) Private collateralized mortgage obligations 3,984 (166) 49,650 (1,035) 53,634 (1,201) Collateralized loan obligations 41,111 (1,444) 102,048 (3,573) 143,159 (5,017) Corporate and other debt securities 9,118 (87) 2,150 (7) 11,268 (94) Private commercial mortgage backed securities 4,544 (50) 17,003 (305) 21,547 (355) Total temporarily impaired securities $ 94,210 $ (2,292) $ 271,018 $ (6,086) $ 365,228 $ (8,378) December 31, 2015 Less than 12 months 12 months or longer Total Fair Unrealized Fair Unrealized Fair Unrealized (Dollars in thousands) Value Losses Value Losses Value Losses Mortgage-backed securities of U.S. Government Sponsored Entities $ 112,236 $ (1,082) $ 14,508 $ (256) $ 126,744 $ (1,338) Collateralized mortgage obligations of U.S. Government Sponsored Entities 97,512 (973) 147,266 (4,333) 244,778 (5,306) Private mortgage backed securities 31,792 (766) 0 0 31,792 (766) Private collateralized mortgage obligations 19,939 (321) 31,533 (472) 51,472 (793) Collateralized loan obligations 101,601 (1,642) 60,922 (1,612) 162,523 (3,254) Obligations of state and political subdivisions 11,570 (110) 0 0 11,570 (110) Corporate and other debt securities 31,342 (416) 0 0 31,342 (416) Private commercial mortgage backed securities 37,838 (720) 0 0 37,838 (720) Total temporarily impaired securities $ 443,830 $ (6,030) $ 254,229 $ (6,673) $ 698,059 $ (12,703) The tables above include securities held for investment that were transferred from available for sale into held for investment during 2014. Those securities had unrealized losses of $ 3.1 38.9 0.4 At June 30, 2016, private label securities with a fair value of $ 97.9 2.1 At June 30, 2016, the Company also had $ 0.8 91.4 At June 30, 2016, the Company also had $ 5.0 143.2 At June 30, 2016, $ 32.8 0.5 As of June 30, 2016,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June 30, 2016. Included in other assets is $ 24.0 24.0 The Company also holds 11,330 1.6483 18,675 1.4</t>
  </si>
  <si>
    <t>LOANS</t>
  </si>
  <si>
    <t>Receivables [Abstract]</t>
  </si>
  <si>
    <t xml:space="preserve"> NOTE E  LOANS June 30, 2016 Portfolio Loans PCI Loans PUL's Total (Dollars in thousands) Construction and land development $ 115,789 $ 114 $ 26,484 $ 142,387 Commercial real estate 849,537 11,836 378,135 1,239,508 Residential real estate 723,297 688 70,336 794,321 Commercial and financial 245,821 1,014 76,631 323,466 Consumer 112,580 0 2,933 115,513 Other loans 857 0 0 857 NET LOAN BALANCES (1) $ 2,047,881 $ 13,652 $ 554,519 $ 2,616,052 December 31, 2015 Portfolio Loans PCI Loans PUL's Total (Dollars in thousands) Construction and land development $ 97,629 $ 114 $ 11,044 $ 108,787 Commercial real estate 776,875 9,990 222,513 1,009,378 Residential real estate 678,131 922 44,732 723,785 Commercial and financial 188,013 1,083 39,421 228,517 Consumer 82,717 0 2,639 85,356 Other loans 507 0 0 507 NET LOAN BALANCES (1) $ 1,823,872 $ 12,109 $ 320,349 $ 2,156,330 (1) Net loan balances as of June 30, 2016 and December 31, 2015 include deferred fee/costs (net) and fair value adjustments on acquired loans, aggregating to $ 14.6 7.7 Purchased Loans -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considering the impact of prepayments, is referred to as the nonaccretable difference. We have applied ASC Topic 310-20 accounting treatment to PULs. The unamortized fair value mark established at acquisition on the loans has been ascribed as an accretable yield that is accreted into interest income over the estimated remaining life of the loans. We adjusted our estimates of future expected losses, cash flows and renewal assumptions during the current quarter for PCI loans. Three Months Ended June 30, 2016 Reclassifications March 31, Additions Deletions Accretion from June 30, 2016 (In thousands) Contractually required principal and interest $ 25,967 $ 2,278 $ (3,669) $ 0 $ 0 $ 24,576 Nonaccretable difference (6,293) (2,633) 2,676 0 0 (6,250) Cash flows expected to be collected 19,674 (355) (993) 0 0 18,326 Accretable yield (3,143) (1,215) (1,086) 770 0 (4,674) Carrying value of acquired loans 16,531 $ (1,570) $ (2,079) $ 770 $ 0 13,652 Allowance for loan losses 0 0 Carrying value less allowance for loan losses $ 16,531 $ 13,652 Six Months Ended June 30, 2016 Reclassifications December 31, Additions Deletions Accretion from June 30, 2016 (In thousands) Contractually required principal and interest $ 19,966 $ 9,148 $ (4,538) $ 0 $ 0 $ 24,576 Nonaccretable difference (5,247) (4,109) 3,106 0 0 (6,250) Cash flows expected to be collected 14,719 5,039 (1,432) 0 0 18,326 Accretable yield (2,610) (1,831) (1,271) 1,038 0 (4,674) Carrying value of acquired loans 12,109 $ 3,208 $ (2,703) $ 1,038 $ 0 13,652 Allowance for loan losses 0 0 Carrying value less allowance for loan losses $ 12,109 $ 13,652 Three Months Ended June 30, 2015 Reclassifications March 31, Additions Deletions Accretion from June 30 , (In thousands) Contractually required principal and interest $ 13,284 $ 0 $ (1,720) $ 0 $ 0 $ 11,564 Nonaccretable difference (5,076) 0 999 0 176 (3,901) Cash flows expected to be collected 8,208 0 (721) 0 176 7,663 Accretable yield (1,089) 0 63 101 (176) (1,101) Carrying value of acquired loans 7,119 $ 0 $ (658) $ 101 $ 0 6,562 Allowance for loan losses (93) (212) Carrying value less allowance for loan losses $ 7,026 $ 6,350 Six Months Ended June 30, 2015 Reclassifications December 31, Additions Deletions Accretion from June 30 , (In thousands) Contractually required principal and interest $ 14,831 $ 0 $ (3,267) $ 0 $ 0 $ 11,564 Nonaccretable difference (5,825) 0 1,663 0 261 (3,901) Cash flows expected to be collected 9,006 0 (1,604) 0 261 7,663 Accretable yield (1,192) 0 148 204 (261) (1,101) Carrying value of acquired loans 7,814 $ 0 $ (1,456) $ 204 $ 0 6,562 Allowance for loan losses (64) (212) Carrying value less allowance for loan losses $ 7,750 $ 6,350 Accruing Accruing Accruing Greater Total June 30, 2016 30-59 Days 60-89 Days Than Financing (Dollars in thousands) Past Due Past Due 90 Days Nonaccrual Current Receivables Portfolio Loans Construction and land development $ 0 $ 13 $ 0 $ 244 $ 115,532 $ 115,789 Commercial real estate 279 0 373 1,424 847,461 849,537 Residential real estate 834 542 193 9,053 712,675 723,297 Commercial and financial 251 71 0 0 245,499 245,821 Consumer 18 0 0 198 112,364 112,580 Other 0 0 0 0 857 857 Total 1,382 626 566 10,919 2,034,388 $ 2,047,881 Purchased Unimpaired Loans Construction and land development 0 0 0 36 26,448 $ 26,484 Commercial real estate 640 0 0 1,485 376,010 378,135 Residential real estate 1 387 0 910 69,038 70,336 Commercial and financial 171 0 0 210 76,250 76,631 Consumer 0 0 0 0 2,933 2,933 Other 0 0 0 0 0 0 Total 812 387 0 2,641 550,679 $ 554,519 Purchased Credit Impaired Loans Construction and land development 0 0 0 0 114 $ 114 Commercial real estate 0 0 0 1,719 10,117 11,836 Residential real estate 0 0 0 0 688 688 Commercial and financial 0 0 0 0 1,014 1,014 Consumer 0 0 0 0 0 0 Other 0 0 0 0 0 0 Total 0 0 0 1,719 11,933 $ 13,652 Total Loans $ 2,194 $ 1,013 $ 566 $ 15,279 $ 2,597,000 $ 2,616,052 Accruing Accruing Accruing Greater Total December 31, 2015 30-59 Days 60-89 Days Than Financing (Dollars in thousands) Past Due Past Due 90 Days Nonaccrual Current Receivables Portfolio Loans Construction and land development $ 665 $ 0 $ 0 $ 269 $ 96,695 $ 97,629 Commercial real estate 810 0 0 2,301 773,764 776,875 Residential real estate 141 0 0 9,941 668,049 678,131 Commercial and financial 59 0 0 0 187,954 188,013 Consumer 430 0 0 247 82,040 82,717 Other 0 0 0 0 507 507 Total $ 2,105 $ 0 $ 0 $ 12,758 $ 1,809,009 $ 1,823,872 Purchased Unimpaired Loans Construction and land development $ 0 $ 0 $ 0 $ 40 $ 11,004 $ 11,044 Commercial real estate 179 0 0 2,294 220,040 222,513 Residential real estate 66 0 0 0 44,666 44,732 Commercial and financial 39 0 0 130 39,252 39,421 Consumer 39 0 0 0 2,600 2,639 Other 0 0 0 0 0 0 Total $ 323 $ 0 $ 0 $ 2,464 $ 317,562 $ 320,349 Purchased Impaired Loans Construction and land development $ 0 $ 0 $ 0 $ 0 $ 114 $ 114 Commercial real estate 132 0 0 1,816 8,042 9,990 Residential real estate 0 0 0 348 574 922 Commercial and financial 0 0 0 0 1,083 1,083 Consumer 0 0 0 0 0 0 Other 0 0 0 0 0 0 Total $ 132 $ 0 $ 0 $ 2,164 $ 9,813 $ 12,109 Total Loans $ 2,560 $ 0 $ 0 $ 17,386 $ 2,136,384 $ 2,156,330 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 Loans not meeting the criteria above are considered to be pass-rated loans and risk grades are recalculated at least annually by the loan relationship manager. June 30, 2016 Construction Commercial &amp; Land Commercial Residential and Consumer (Dollars in thousands) Development Real Estate Real Estate Financial Loans Total Pass $ 128,495 $ 1,202,160 $ 765,410 $ 314,048 $ 114,547 $ 2,524,660 Special mention 7,492 11,546 1,981 7,784 1,174 29,977 Substandard 5,537 14,312 4,438 1,409 103 25,799 Doubtful 0 0 0 0 0 0 Nonaccrual 280 4,628 9,963 210 198 15,279 Pass-Troubled debt restructures 51 5,788 0 15 0 5,854 Troubled debt restructures 532 1,074 12,529 0 348 14,483 $ 142,387 $ 1,239,508 $ 794,321 $ 323,466 $ 116,370 $ 2,616,052 December 31, 2015 Construction Commercial &amp; Land Commercial Residential and Consumer (Dollars in thousands) Development Real Estate Real Estate Financial Loans Total Pass $ 100,186 $ 973,942 $ 697,907 $ 226,391 $ 83,786 $ 2,082,212 Special mention 3,377 12,599 629 1,209 1,392 19,206 Substandard 4,242 9,278 3,197 769 70 17,556 Doubtful 0 0 0 0 0 0 Nonaccrual 309 6,410 10,290 130 247 17,386 Pass-Troubled debt restructures 58 5,893 0 18 0 5,969 Troubled debt restructures 615 1,256 11,762 0 368 14,001 $ 108,787 $ 1,009,378 $ 723,785 $ 228,517 $ 85,863 $ 2,156,330</t>
  </si>
  <si>
    <t>IMPAIRED LOANS AND ALLOWANCE FOR LOAN LOSSES</t>
  </si>
  <si>
    <t>Loans And Leases Receivable Allowances [Abstract]</t>
  </si>
  <si>
    <t>Impaired Loans and Allowance for Loan Losses</t>
  </si>
  <si>
    <t xml:space="preserve"> NOTE F  IMPAIRED LOANS AND ALLOWANCE FOR LOAN LOSSES During the six months ending June 30, 2016 and 2015, the total of newly identified Troubled Debt Restructurings (“TDRs”) totaled $ 1.7 1.0 The Company’s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 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Company policy. Pre- Post- Modification Modification Number Outstanding Outstanding Specific Valuation of Recorded Recorded Reserve Allowance (Dollars in thousands) Contracts Investment Investment Recorded Recorded Residential real estate 6 $ 1,660 $ 1,489 $ 0 $ 171 6 $ 1,660 $ 1,489 $ 0 $ 171 The following table presents loans that were modified within the six months ending June 30, 2015: Pre- Post- Modification Modification Number Outstanding Outstanding Specific Valuation of Recorded Recorded Reserve Allowance (Dollars in thousands) Contracts Investment Investment Recorded Recorded Residential real estae 1 $ 26 $ 25 $ 0 $ 1 Commercial real estate 2 911 859 0 52 Consumer 4 48 45 0 3 7 $ 985 $ 929 $ 0 $ 56 No accruing loans that were restructured within the twelve months preceding June 30, 2016 defaulted during the six months ended June 30, 2016, and no loans restructured within the twelve months preceding June 30, 2015 defaulted during the twelve months ended June 30, 2015. The Company considers a loan to have defaulted when it becomes 9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 June 30, 2016 Unpaid Related Recorded Principal Valuation (Dollars in thousands) Investment Balance Allowance Impaired Loans with No Related Allowance Recorded: Construction and land development $ 206 $ 289 $ 0 Commercial real estate 1,445 2,947 0 Residential real estate 9,390 13,882 0 Commercial and financial 15 15 0 Consumer 168 267 0 Impaired Loans with an Allowance Recorded: Construction and land development 621 631 28 Commercial real estate 6,865 6,866 381 Residential real estate 12,192 12,546 1,806 Commercial and financial 0 0 0 Consumer 379 379 49 Total: Construction and land development 827 920 28 Commercial real estate 8,310 9,813 381 Residential real estate 21,582 26,428 1,806 Commercial and financial 15 15 0 Consumer 547 646 49 $ 31,281 $ 37,822 $ 2,264 December 31, 2015 Unpaid Related Recorded Principal Valuation (Dollars in thousands) Investment Balance Allowance Impaired Loans with No Related Allowance Recorded: Construction and land development $ 107 $ 255 $ 0 Commercial real estate 2,363 3,911 0 Residential real estate 9,256 13,707 0 Commercial and financial 17 17 0 Consumer 264 349 0 Impaired Loans with an Allowance Recorded: Construction and land development 835 870 84 Commercial real estate 7,087 7,087 429 Residential real estate 12,447 12,803 1,964 Commercial and financial 0 0 0 Consumer 351 351 40 Total: Construction and land development 942 1,125 84 Commercial real estate 9,450 10,998 429 Residential real estate 21,703 26,510 1,964 Commercial and financial 17 17 0 Consumer 615 700 40 $ 32,727 $ 39,350 $ 2,517 For the three months ended June 30, 2016 and 2015, the Company’s average recorded investments in impaired loans and related interest income were as follows: Three Months Ended Three Months Ended June 30, 2016 June 30, 2015 Average Interest Average Interest Recorded Income Recorded Income (Dollars in thousands) Investment Recognized Investment Recognized Impaired Loans with No Related Allowance Recorded: Construction &amp; land development $ 214 $ 0 $ 1,838 $ 14 Commercial real estate 1,860 2 2,942 23 Residential real estate 9,587 37 10,877 30 Commercial and financial 16 0 116 1 Consumer 183 1 141 0 Impaired Loans with an Allowance Recorded: Construction &amp; land development 634 6 816 11 Commercial real estate 6,906 73 7,188 51 Residential real estate 11,993 100 15,682 99 Commercial and financial 0 0 0 0 Consumer 356 5 503 5 Total: Construction &amp; land development 848 6 2,654 25 Commercial real estate 8,766 75 10,130 74 Residential real estate 21,580 137 26,559 129 Commercial and financial 16 0 116 1 Consumer 539 6 644 5 $ 31,749 $ 224 $ 40,103 $ 234 For the six months ended June 30, 2016 and 2015, the Company’s average recorded investments in impaired loans and related interest income were as follows: Six Months Ended Six Months Ended June 30, 2016 June 30, 2015 Average Interest Average Interest Recorded Income Recorded Income (Dollars in thousands) Investment Recognized Investment Recognized Impaired Loans with No Related Allowance Recorded: Construction &amp; land development $ 179 $ 0 $ 1,839 $ 32 Commercial real estate 2,063 5 2,950 27 Residential real estate 9,493 71 11,268 65 Commercial and financial 16 0 118 3 Consumer 212 1 114 0 Impaired Loans with an Allowance Recorded: Construction &amp; land development 702 13 832 16 Commercial real estate 6,970 147 7,649 125 Residential real estate 12,128 185 16,106 198 Commercial and financial 0 0 0 0 Consumer 353 9 516 11 Total: Construction &amp; land development 881 13 2,671 48 Commercial real estate 9,033 152 10,599 152 Residential real estate 21,621 256 27,374 263 Commercial and financial 16 0 118 3 Consumer 565 10 630 11 $ 32,116 $ 431 $ 41,392 $ 477 Impaired loans also include loans that have been modified in troubled debt restructurings where concessions to borrowers who experienced financial difficulties have been granted. At June 30, 2016 and at December 31, 2015, accruing TDRs totaled $ 20.3 20.0 The impaired loans are measured for impairment based on the value of underlying collateral or the present value of expected future cash flows discounted at the loan’s effective rate. The valuation allowance is included in the allowance for loan losses. Interest payments received on impaired loans are recorded as interest income unless collection of the remaining recorded investment is doubtful at which time payments received are recorded as reductions to principal. Nonaccrual loans and accruing loans past due 90 days or more (excluding purchased loans) totaled $ 10.9 0.6 12.8 0 90 4.4 0 4.6 0 Allowance for Loan Losses for the Three Months Ended June 30, 2016 Provision Net Beginning for Loan Charge- (Charge-Offs) Ending (Dollars in thousands) Balance Losses Offs Recoveries Recoveries Balance Construction &amp; land development $ 1,285 $ (239) $ 0 $ 114 $ 114 $ 1,160 Commercial real estate 6,677 495 (3) 23 20 7,192 Residential real estate 8,512 (420) (28) 235 207 8,299 Commercial and financial 1,991 566 (38) 72 34 2,591 Consumer 1,259 260 (53) 17 (36) 1,483 $ 19,724 $ 662 $ (122) $ 461 $ 339 $ 20,725 Allowance for Loan Losses for the Six Months Ended June 30, 2016 Provision Net Beginning for Loan Charge- (Charge-Offs) Ending (Dollars in thousands) Balance Losses Offs Recoveries Recoveries Balance Construction &amp; land development $ 1,151 $ (180) $ 0 $ 189 $ 189 $ 1,160 Commercial real estate 6,756 510 (176) 102 (74) 7,192 Residential real estate 8,057 (10) (145) 397 252 8,299 Commercial and financial 2,042 147 (93) 495 402 2,591 Consumer 1,122 394 (80) 47 (33) 1,483 $ 19,128 $ 861 $ (494) $ 1,230 $ 736 $ 20,725 Activity in the allowance for loan losses (excluding PCI loans) for the three-month period and six-month period ended June 30, 2015 is summarized as follows: Allowance for Loan Losses for the Three Months Ended June 30, 2015 Provision Net Beginning for Loan Charge- (Charge-Offs) Ending (Dollars in thousands) Balance Losses Offs Recoveries Recoveries Balance Construction &amp; land development $ 842 $ (101) $ (19) $ 165 $ 146 $ 887 Commercial real estate 4,827 535 (146) 62 (84) 5,278 Residential real estate 9,666 (182) (155) 358 203 9,687 Commercial and financial 1,374 (411) (255) 237 (18) 945 Consumer 919 895 (60) 28 (32) 1,782 $ 17,628 $ 736 $ (635) $ 850 $ 215 $ 18,579 Allowance for Loan Losses for the Six Months Ended June 30, 2015 Provision Net Beginning for Loan Charge- Charge- Ending (Dollars in thousands) Balance Losses Offs Recoveries Offs Balance Construction &amp; land development $ 722 $ 19 $ (66) $ 212 $ 146 $ 887 Commercial real estate 4,528 765 (302) 287 (15) 5,278 Residential real estate 9,784 (549) (322) 773 451 9,686 Commercial and financial 1,179 (288) (274) 328 54 945 Consumer 794 1,193 (254) 50 (204) 1,783 $ 17,007 $ 1,140 $ (1,218) $ 1,650 $ 432 $ 18,579 The allowance for loan losses is composed of specific allowances for certain impaired loans and general allowances grouped into loan pools based on similar characteristics. At June 30 2016 Individually Evaluated for Collectively Evaluated for Impairment Impairment Total Carrying Associated Carrying Associated Carrying Associated (Dollars in thousands) Value Allowance Value Allowance Value Allowance Construction &amp; land development $ 827 $ 28 $ 141,446 $ 1,132 $ 142,273 $ 1,160 Commercial real estate 8,310 381 1,219,362 6,811 1,227,672 7,192 Residential real estate 21,582 1,806 772,051 6,493 793,633 8,299 Commercial and financial 15 0 322,437 2,591 322,452 2,591 Consumer 547 49 115,823 1,434 116,370 1,483 $ 31,281 $ 2,264 $ 2,571,119 $ 18,461 $ 2,602,400 $ 20,725 At December 31, 2015 Individually Evaluated for Collectively Evaluated for Impairment Impairment Total Carrying Associated Carrying Associated Carrying Associated (Dollars in thousands) Value Allowance Value Allowance Value Allowance Construction &amp; land development $ 942 $ 84 $ 107,731 $ 1,067 $ 108,673 $ 1,151 Commercial real estate 9,450 429 989,938 6,327 999,388 6,756 Residential real estate 21,703 1,964 701,160 6,093 722,863 8,057 Commercial and financial 17 0 227,417 2,042 227,434 2,042 Consumer 615 40 85,248 1,082 85,863 1,122 $ 32,727 $ 2,517 $ 2,111,494 $ 16,611 $ 2,144,221 $ 19,128 Loans collectively evaluated for impairment at December 31, 2015 included loans acquired from BANKshares on October 1, 2014 and Grand Bankshares on July 17, 2015 that are not PCI loans, and loans at June 30, 2016 included loans acquired from Floridian and BMO Harris as well that are not PCI loans. These loans are performing loans recorded at estimated fair value at the acquisition date. The fair value adjustment represents the total fair value discount of each PUL, is accreted into interest income over the remaining lives of the related loans on a level yield basis, and remained adequate at June 30, 2016. PCI Loans Individually Evaluated for Impairment June 30, 2016 December 31, 2015 Carrying Associated Carrying Associated (Dollars in thousands) Value Allowance Value Allowance Construction &amp; land development $ 114 $ 0 $ 114 $ 0 Commercial real estate 11,836 0 9,990 0 Residential real estate 688 0 922 0 Commercial and financial 1,014 0 1,083 0 Consumer 0 0 0 0 $ 13,652 $ 0 $ 12,109 $ 0 </t>
  </si>
  <si>
    <t>SECURITIES SOLD UNDER AGREEMENTS TO REPURCHASE</t>
  </si>
  <si>
    <t>Brokers and Dealers [Abstract]</t>
  </si>
  <si>
    <t>Repurchase Agreements, Resale Agreements, Securities Borrowed, and Securities Loaned Disclosure</t>
  </si>
  <si>
    <t xml:space="preserve"> NOTE G  SECURITIES SOLD UNDER AGREEMENTS TO REPURCHASE Securities sold under agreements to repurchase are accounted for as secured borrowings. For securities sold under agreements to repurchase, the Company would be obligated to provide additional collateral in the event of a significant decline in fair value of collateral pledged. (Dollars in thousands) Overnight and Continuous Maturity Fair Value June 30, December 31, 2016 2015 Mortgage backed securities and collateralized mortgage obligations of U.S. Government Sponsored Entities $ 183,387 $ 172,005 </t>
  </si>
  <si>
    <t>EQUITY CAPITAL</t>
  </si>
  <si>
    <t>Equity [Abstract]</t>
  </si>
  <si>
    <t>Stockholders' Equity Note Disclosure</t>
  </si>
  <si>
    <t xml:space="preserve"> NOTE H  EQUITY CAPITAL The Company is well capitalized and at June 30, 2016, the Company and the Company’s principal banking subsidiary, Seacoast National Bank, or “Seacoast Bank”, met the common equity Tier 1 capital ratio (CET1) regulatory threshold of 6.5</t>
  </si>
  <si>
    <t>CONTINGENCIES</t>
  </si>
  <si>
    <t>Commitments and Contingencies Disclosure [Abstract]</t>
  </si>
  <si>
    <t>Commitments and Contingencies Disclosure</t>
  </si>
  <si>
    <t xml:space="preserve"> NOTE I  CONTINGENCIES The Company and its subsidiaries, because of the nature of their businesse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although no assurance can be given with respect to the ultimate outcome of any such claim or litigation.</t>
  </si>
  <si>
    <t>FAIR VALUE</t>
  </si>
  <si>
    <t>Fair Value Disclosures [Abstract]</t>
  </si>
  <si>
    <t>Fair Value Disclosures</t>
  </si>
  <si>
    <t xml:space="preserve"> NOTE J  FAIR VALUE Quoted Prices in Active Significant Markets for Other Significant Identical Observable Unobservable Fair Value Assets Inputs Inputs (Dollars in thousands) Measurements (Level 1) (Level 2) (Level 3) At June 30, 2016: Available for sale securities (1) $ 923,560 $ 100 $ 923,460 $ 0 Loans held for sale (2) 20,075 0 20,075 0 Loans (3) 5,202 0 4,357 845 Other real estate owned (4) 8,694 0 582 8,112 At December 31, 2015: Available for sale securities (1) $ 790,766 $ 225 $ 790,541 $ 0 Loans held for sale (2) 23,998 0 23,998 0 Loans (3) 7,511 0 6,052 1,459 Other real estate owned (4) 7,039 0 598 6,441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The fair value of impaired real estate loans which are collateral dependent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June 30, 2016 the range of capitalization rates utilized to determine fair value of the underlying collateral averaged approximately 7.9 5.2 1.7 7.5 2.9 Fair value of available for sale securities are determined using valuation techniques for individual investments as described in Note D.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end valuation process. During the first six months ended June 30, 2016, there were no transfers between level 1 and level 2 assets carried at fair value. For loans classified as level 3 the transfers in totaled $ 0.1 0.1 0.6 Charge-offs recognized upon loan foreclosures are generally offset by general or specific allocations of the allowance for loan losses and generally do not, and did not during the reported periods, significantly impact the Company’s provision for loan losses. For OREO classified as level 3 during the first six months of 2016, foreclosed loans transferred in totaled $ 2.4 2.8 3.5 The carrying amount and fair value of the Company’s other significant financial instruments that are not measured at fair value on a recurring basis in the balance sheet as of June 30, 2016 and December 31, 2015 is as follows: Quoted Prices in Active Significant Markets for Other Significant Identical Observable Unobservable Carrying Assets Inputs Inputs (Dollars in thousands) Amount (Level 1) (Level 2) (Level 3) At June 30, 2016: Financial Assets Securities held to maturity (1) $ 401,570 $ 0 $ 404,752 $ 0 Loans, net 2,590,125 0 0 2,609,526 Financial Liabilities Deposit liabilities 3,501,316 0 0 3,501,977 Subordinated debt 70,101 0 52,785 0 At December 31, 2015: Financial Assets Securities held to maturity (1) $ 203,525 $ 0 $ 202,813 $ 0 Loans, net 2,129,691 0 0 2,147,024 Financial Liabilities Deposit liabilities 2,844,387 0 0 2,843,800 FHLB advances, maturing in 2017 (2) 50,000 0 51,788 0 Subordinated debt 69,961 0 52,785 0 See Note D for further detail of fair value of individual investment categories. (2) Redemption in April 2016 and no longer outstanding 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 The following methods and assumptions were used to estimate the fair value of each class of financial instrument for which it is practicable to estimate that value at June 30, 2016 and December 31, 2015: Securitie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portfolio consists of traditional investments, nearly all of which are U.S. Treasury obligations, federal agency bullet or mortgage pass-through securities, or general obligation or revenue based municipal bonds. Pricing for such instruments is fairly generic and is easily obtained. The fair value of collateralized loan obligations are determined from broker quotes. From time to time, the Company will validate, on a sample basis, prices supplied by the independent pricing service by comparison to prices obtained from other brokers and third-party sources or derived using internal models. Loans Loans held for sale June 30, December 31, (Dollars in thousands) 2016 2015 Aggregate fair value $ 20,075 $ 23,998 Contractual balance 19,538 23,384 Gains (losses) 537 614 Deposit Liabilities Borrowings Subordinated debt</t>
  </si>
  <si>
    <t>BUSINESS COMBINATIONS</t>
  </si>
  <si>
    <t>Business Combinations [Abstract]</t>
  </si>
  <si>
    <t>Business Combinations</t>
  </si>
  <si>
    <t xml:space="preserve"> NOTE K  BUSINESS COMBINATIONS Acquisition of Grand Bankshares, Inc. On July 17, 2015, the Company completed its acquisition of Grand Bankshares, Inc. (“Grand”) whereby Grand was merged with and into the Company. Grand’s subsidiary bank, Grand Bank &amp; Trust of Florida (“GB”) was simultaneously merged with and into Seacoast National Bank. The Company acquired 100% of the outstanding common and preferred stock of Grand. The total purchase price was $18.7 million. With the acquisition, the Company further solidified its market share in the attractive Palm Beach market, expanding its customer base and leveraging operating costs through economies of scale, enhancing its fee income and positively affecting its net interest income operating results. The acquisition contributed $ 188.4 111.3 The acquisition of Grand constitutes a business combination and was accounted for under ASC Topic 805, Business Combinations. Accordingly, the assets acquired and liabilities assumed are presented at their fair values. The determination of fair value requires management to make estimates about discount rates, future expected cash flows, market conditions and other future events that are highly subjective in nature and subject to change, and in some instances rely on use of third party experts. These fair value estimates are considered preliminary and are subject to change for up to one year after the closing date of the acquisition as additional information becomes available. No goodwill was recognized for this whole bank acquisition that resulted in a bargain purchase gain of $ 416,000 2.6 Acquisition of Floridian Financial Group, Inc. On March 11, 2016, the Company completed its acquisition of Floridian Financial Group, Inc. (“Floridian”), the parent company of Floridian Bank. Simultaneously, upon completion of the merger, Floridian’s wholly owned subsidiary bank, Floridian Bank, was merged with and into Seacoast National Bank. Floridian, headquartered in Lake Mary, Florida, operated 10 branches in Orlando and Daytona Beach, of which several will consolidate with Seacoast locations. This acquisition added approximately $ 417 337 267 The Company acquired 100% of the outstanding common stock of Floridian. Under the terms of the definitive agreement, Floridian shareholders received, at their election, (i) the combination of $4.29 in cash and 0.5291 shares of Seacoast common stock, (ii) $12.25 in cash, or (iii) 0.8140 shares of Seacoast common stock, subject to a customary proration mechanism so that the aggregate consideration mix equals 35% cash and 65% Seacoast shares (based on Seacoast’s closing price of $15.47 per share on March 11, 2016). March 11, 2016 Shares exchanged for cash $ 26,699,000 Number of Floridian Financial Group, Inc. common shares outstanding 6,222,119 Per share exchange ratio 0.5289 Number of shares of common stock issued 3,291,066 Multiplied by common stock price per share on March 11, 2016 $ 15.47 Value of common stock issued 50,912,791 Total purchase price $ 77,611,791 Business Combinations Measurement Initial Report Period As Adjusted Date of acquisition March 11, 2016 Adjustments March 11, 2016 (in thousands) Assets: Cash $ 28,243 $ 0 $ 28,243 Investment securities 66,912 95 67,007 Loans, net 268,249 (1,543) 266,706 Fixed assets 7,801 (628) 7,173 Core deposit intangibles 3,375 0 3,375 Goodwill 29,985 1,283 31,268 Other assets 12,879 793 13,672 $ 417,444 $ 0 $ 417,444 Liabilities: Deposits $ 337,341 $ 0 $ 337,341 Other liabilities 2,492 0 2,492 $ 339,833 $ 0 $ 339,833 March 11, 2016 (Dollars in thousands) Book Balance Fair Value Loans: Single family residential real estate $ 38,304 $ 37,367 Commercial real estate 172,531 167,105 Construction/development/land 20,546 18,108 Commercial loans 39,070 37,804 Consumer and other loans 3,385 3,110 Purchased credit-impaired 6,186 3,212 Total acquired loans $ 280,022 $ 266,706 For the loans acquired we first segregated all acquired loans with specifically identified credit deficiency factor(s). The factors we considered to identify loans as Purchase Credit Impaired (“PCI”) loans were all acquired loans that were nonaccrual, 60 days or more past due, designated as Trouble Debt Restructured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March 11, 2016 for purchased credit impaired loans. (Dollars in thousands) March 11, 2016 Contractually required principal and interest $ 8,031 Non-accretable difference (4,109) Cash flows expected to be collected 3,922 Accretable yield (710) Total purchased credit-impaired loan acquired $ 3,212 Second,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a third party analyzed the deposits based on factors such as type of deposit, deposit retention, interest rates and age of deposit relationships. The Company recognized goodwill of $ 31 The operating results of the Company for the three months and six months ended June 30 2016 include the operating results of the acquired assets and assumed liabilities since the date of acquisition of March 11, 2016. Results for the three-month period ended June 30, 2016 includes Floridian for the full quarter. Three Months Ended Six Months Ended June 30, June 30, (Dollars in thousands, except per share amounts) 2015 2016 2015 Net interest income $ 28,808 $ 67,473 $ 57,706 Net income available to common shareholders 6,345 13,151 16,034 EPS - basic 0.17 0.36 0.35 EPS - diluted 0.17 0.35 0.35 Acquisition of BMO Harris Central Florida Offices, Deposits and Loans On October 14, 2015, the Company announced that Seacoast’s wholly-owned subsidiary, Seacoast National, entered into a Branch Sale Agreement with BMO Harris Bank N.A. (“BMO”) pursuant to which it had agreed to purchase, subject to the terms of the Agreement, fourteen branches of BMO located in the Orlando Metropolitan Statistical Area (“MSA”). This transaction closed on June 3, 2016. On June 3, 2016, Seacoast National assumed approximately $ 314 3.0 63 0.5 Business Combinations Date of acquisition June 3, 2016 (In thousands) Assets: Cash from BMO (net of payable to BMO Harris) $ 234,094 Loans, net 62,671 Fixed assets 3,715 Core deposit intangibles 5,223 Goodwill 7,645 Other assets 952 $ 314,300 Liabilities: Deposits $ 314,248 Other liabilities 52 $ 314,300 June 3, 2016 (Dollars in thousands) Book Balance Fair Value Loans: Commercial real estate $ 31,564 $ 31,200 Commercial loans 32,479 31,471 Purchased credit-impaired 0 0 Total acquired loans $ 64,043 $ 62,671 At June 3, 2016, no loans acquired from BMO Harris were specifically identified with a credit deficiency factor(s). The factors we consider to identify loans as PCI loans are acquired loans that were nonaccrual, 60 days or more past due, designated as TDR, graded “special mention” or “substandard.” PULs were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a third party analyzed the deposits based on factors such as type of deposit, deposit retention, interest rates and age of deposit relationships. The Company recognized intangibles of $ 13</t>
  </si>
  <si>
    <t>BASIS OF PRESENTATION (Policies)</t>
  </si>
  <si>
    <t>Use of Estimates</t>
  </si>
  <si>
    <t xml:space="preserve">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BASIC AND DILUTED EARNINGS PER COMMON SHARE (Tables)</t>
  </si>
  <si>
    <t>Schedule of Earnings Per Share, Basic and Diluted</t>
  </si>
  <si>
    <t xml:space="preserve"> For each of the periods ended June 30, 2016 and 2015, options to purchase 127,000 shares and 282,000 Three Months Ended Six Months Ended June 30, June 30, (Dollars in thousands, except per share data) 2016 2015 2016 2015 Basic: Income available to common shareholders $ 5,332 $ 5,805 $ 9,298 $ 11,664 Average basic shares outstanding 37,470,071 32,978,006 36,159,473 32,971,670 Basic earnings per share $ 0.14 $ 0.18 $ 0.26 $ 0.35 Diluted: Income available to common shareholders plus assumed conversions $ 5,332 $ 5,805 $ 9,298 $ 11,664 Average basic shares outstanding 37,470,071 32,978,006 36,159,473 32,971,670 Restricted stock and stock options 671,479 255,502 637,786 213,094 Average diluted shares outstanding 38,141,550 33,233,508 36,797,259 33,184,764 Diluted earnings per share $ 0.14 $ 0.18 $ 0.25 $ 0.35 </t>
  </si>
  <si>
    <t>SECURITIES (Tables)</t>
  </si>
  <si>
    <t>Amortized Cost and Fair Value of Securities Available for Sale and Held for Investment</t>
  </si>
  <si>
    <t xml:space="preserve"> The amortized cost and fair value of securities available for sale and held for investment at June 30, 2016 and December 31, 2015 are summarized as follows: June 30, 2016 Gross Gross Gross Amortized Unrealized Unrealized Fair (Dollars in thousands) Cost Gains Losses Value SECURITIES AVAILABLE FOR SALE U.S. Treasury securities and obligations of U.S. Government Sponsored Entities $ 13,207 $ 353 $ 0 $ 13,560 Mortgage-backed securities of U.S. Government Sponsored Entities 202,580 4,283 (99) 206,764 Collateralized mortgage obligations of U.S. Government Sponsored Entities 282,426 3,312 (744) 284,994 Private mortgage backed securities 32,668 0 (782) 31,886 Private collateralized mortgage obligations 78,202 605 (1,059) 77,748 Collateralized loan obligations 124,617 18 (1,616) 123,019 Obligations of state and political subdivisions 60,936 3,499 0 64,435 Corporate and other debt securities 76,845 948 (94) 77,699 Private commercial mortgage backed securities 43,291 519 (355) 43,455 $ 914,772 $ 13,537 $ (4,749) $ 923,560 SECURITIES HELD FOR INVESTMENT Mortgage-backed securities of U.S. Government Sponsored Entities $ 182,956 $ 4,068 $ 0 $ 187,024 Collateralized mortgage obligations of U.S. Government Sponsored Entities 170,102 2,743 (87) 172,758 Collateralized loan obligations 41,444 0 (3,401) 38,043 Private collateralized mortgage obligations 7,068 0 (141) 6,927 $ 401,570 $ 6,811 $ (3,629) $ 404,752 December 31, 2015 Gross Gross Gross Amortized Unrealized Unrealized Fair (Dollars in thousands) Cost Gains Losses Value SECURITIES AVAILABLE FOR SALE U.S. Treasury securities and obligations of U.S. Government Sponsored Entities $ 3,833 $ 78 $ 0 $ 3,911 Mortgage-backed securities of U.S. Government Sponsored Entities 192,224 847 (1,322) 191,749 Collateralized mortgage obligations of U.S. Government Sponsored Entities 242,620 470 (4,900) 238,190 Private mortgage backed securities 32,558 0 (766) 31,792 Private collateralized mortgage obligations 77,965 700 (708) 77,957 Collateralized loan obligations 124,477 0 (1,894) 122,583 Obligations of state and political subdivisions 39,119 882 (110) 39,891 Corporate and other debt securities 44,652 37 (416) 44,273 Private commercial mortgage backed securities 41,127 13 (720) 40,420 $ 798,575 $ 3,027 $ (10,836) $ 790,766 SECURITIES HELD FOR INVESTMENT Mortgage-backed securities of U.S. Government Sponsored Entities $ 64,993 $ 574 $ (16) $ 65,551 Collateralized mortgage obligations of U.S. Government Sponsored Entities 89,265 581 (406) 89,440 Collateralized loan obligations 41,300 0 (1,360) 39,940 Private collateralized mortgage obligations 7,967 0 (85) 7,882 $ 203,525 $ 1,155 $ (1,867) $ 202,813 </t>
  </si>
  <si>
    <t>Amortized Cost and Fair Value of Securities by Contractual Maturity</t>
  </si>
  <si>
    <t xml:space="preserve"> The amortized cost and fair value of securities at June 30, 2016, by contractual maturity, are shown below. Expected maturities will differ from contractual maturities because prepayments of the underlying collateral for these securities may occur, due to the right to call or repay obligations with or without call or prepayment penalties. Held for Investment Available for Sale Amortized Fair Amortized Fair (Dollars in thousands) Cost Value Cost Value Due in less than one year $ 0 $ 0 $ 8,166 $ 8,324 Due after one year through five years 0 0 86,415 86,694 Due after five years through ten years 41,444 38,043 136,999 137,851 Due after ten years 0 0 32,736 34,544 41,444 38,043 264,316 267,413 Mortgage-backed securities of U.S. Government Sponsored Entities 182,956 187,024 202,580 206,764 Collateralized mortgage obligations of U.S. Government Sponsored Entities 170,102 172,758 282,426 284,994 Private mortgage backed securities 0 0 32,668 31,886 Private collateralized mortgage obligations 7,068 6,927 78,202 77,748 Other debt securities 0 0 11,289 11,300 Private commercial mortgage backed securities 0 0 43,291 43,455 $ 401,570 $ 404,752 $ 914,772 $ 923,560 </t>
  </si>
  <si>
    <t>Schedule of Unrealized Loss and Fair Value on Investments</t>
  </si>
  <si>
    <t xml:space="preserve"> June 30, 2016 Less than 12 months 12 months or longer Total Fair Unrealized Fair Unrealized Fair Unrealized (Dollars in thousands) Value Losses Value Losses Value Losses Mortgage-backed securities of U.S. Government Sponsored Entities $ 8,029 $ (6) $ 6,046 $ (93) $ 14,075 $ (99) Collateralized mortgage obligations of U.S. Government Sponsored Entities 0 0 77,297 (744) 77,297 (744) Private mortgage backed securities 27,424 (539) 16,824 (329) 44,248 (868) Private collateralized mortgage obligations 3,984 (166) 49,650 (1,035) 53,634 (1,201) Collateralized loan obligations 41,111 (1,444) 102,048 (3,573) 143,159 (5,017) Corporate and other debt securities 9,118 (87) 2,150 (7) 11,268 (94) Private commercial mortgage backed securities 4,544 (50) 17,003 (305) 21,547 (355) Total temporarily impaired securities $ 94,210 $ (2,292) $ 271,018 $ (6,086) $ 365,228 $ (8,378) December 31, 2015 Less than 12 months 12 months or longer Total Fair Unrealized Fair Unrealized Fair Unrealized (Dollars in thousands) Value Losses Value Losses Value Losses Mortgage-backed securities of U.S. Government Sponsored Entities $ 112,236 $ (1,082) $ 14,508 $ (256) $ 126,744 $ (1,338) Collateralized mortgage obligations of U.S. Government Sponsored Entities 97,512 (973) 147,266 (4,333) 244,778 (5,306) Private mortgage backed securities 31,792 (766) 0 0 31,792 (766) Private collateralized mortgage obligations 19,939 (321) 31,533 (472) 51,472 (793) Collateralized loan obligations 101,601 (1,642) 60,922 (1,612) 162,523 (3,254) Obligations of state and political subdivisions 11,570 (110) 0 0 11,570 (110) Corporate and other debt securities 31,342 (416) 0 0 31,342 (416) Private commercial mortgage backed securities 37,838 (720) 0 0 37,838 (720) Total temporarily impaired securities $ 443,830 $ (6,030) $ 254,229 $ (6,673) $ 698,059 $ (12,703) </t>
  </si>
  <si>
    <t>LOANS (Tables)</t>
  </si>
  <si>
    <t>Schedule of Accounts, Notes, Loans and Financing Receivable</t>
  </si>
  <si>
    <t xml:space="preserve"> Information relating to portfolio loans, purchased credit impaired (“PCI”) loans, and purchased unimpaired loans (“PUL”) is summarized as follows: June 30, 2016 Portfolio Loans PCI Loans PUL's Total (Dollars in thousands) Construction and land development $ 115,789 $ 114 $ 26,484 $ 142,387 Commercial real estate 849,537 11,836 378,135 1,239,508 Residential real estate 723,297 688 70,336 794,321 Commercial and financial 245,821 1,014 76,631 323,466 Consumer 112,580 0 2,933 115,513 Other loans 857 0 0 857 NET LOAN BALANCES (1) $ 2,047,881 $ 13,652 $ 554,519 $ 2,616,052 December 31, 2015 Portfolio Loans PCI Loans PUL's Total (Dollars in thousands) Construction and land development $ 97,629 $ 114 $ 11,044 $ 108,787 Commercial real estate 776,875 9,990 222,513 1,009,378 Residential real estate 678,131 922 44,732 723,785 Commercial and financial 188,013 1,083 39,421 228,517 Consumer 82,717 0 2,639 85,356 Other loans 507 0 0 507 NET LOAN BALANCES (1) $ 1,823,872 $ 12,109 $ 320,349 $ 2,156,330 (1) Net loan balances as of June 30, 2016 and December 31, 2015 include deferred fee/costs (net) and fair value adjustments on acquired loans, aggregating to $ 14.6 7.7</t>
  </si>
  <si>
    <t>Contractually Required Principal And Interest Cash Payments Changes</t>
  </si>
  <si>
    <t xml:space="preserve"> The table below summarize the changes in total contractually required principal and interest cash payments, management’s estimate of expected total cash payments and carrying value of PCI loans during the three and six month periods ended June 30, 2016 and 2015. Contractually required principal and interest payments have been adjusted for estimated prepayments. Three Months Ended June 30, 2016 Reclassifications March 31, Additions Deletions Accretion from June 30, 2016 (In thousands) Contractually required principal and interest $ 25,967 $ 2,278 $ (3,669) $ 0 $ 0 $ 24,576 Nonaccretable difference (6,293) (2,633) 2,676 0 0 (6,250) Cash flows expected to be collected 19,674 (355) (993) 0 0 18,326 Accretable yield (3,143) (1,215) (1,086) 770 0 (4,674) Carrying value of acquired loans 16,531 $ (1,570) $ (2,079) $ 770 $ 0 13,652 Allowance for loan losses 0 0 Carrying value less allowance for loan losses $ 16,531 $ 13,652 Six Months Ended June 30, 2016 Reclassifications December 31, Additions Deletions Accretion from June 30, 2016 (In thousands) Contractually required principal and interest $ 19,966 $ 9,148 $ (4,538) $ 0 $ 0 $ 24,576 Nonaccretable difference (5,247) (4,109) 3,106 0 0 (6,250) Cash flows expected to be collected 14,719 5,039 (1,432) 0 0 18,326 Accretable yield (2,610) (1,831) (1,271) 1,038 0 (4,674) Carrying value of acquired loans 12,109 $ 3,208 $ (2,703) $ 1,038 $ 0 13,652 Allowance for loan losses 0 0 Carrying value less allowance for loan losses $ 12,109 $ 13,652 Reclassifications March 31, Additions Deletions Accretion from June 30 , (In thousands) Contractually required principal and interest $ 13,284 $ 0 $ (1,720) $ 0 $ 0 $ 11,564 Nonaccretable difference (5,076) 0 999 0 176 (3,901) Cash flows expected to be collected 8,208 0 (721) 0 176 7,663 Accretable yield (1,089) 0 63 101 (176) (1,101) Carrying value of acquired loans 7,119 $ 0 $ (658) $ 101 $ 0 6,562 Allowance for loan losses (93) (212) Carrying value less allowance for loan losses $ 7,026 $ 6,350 Six Months Ended June 30, 2015 Reclassifications December 31, Additions Deletions Accretion from June 30 , (In thousands) Contractually required principal and interest $ 14,831 $ 0 $ (3,267) $ 0 $ 0 $ 11,564 Nonaccretable difference (5,825) 0 1,663 0 261 (3,901) Cash flows expected to be collected 9,006 0 (1,604) 0 261 7,663 Accretable yield (1,192) 0 148 204 (261) (1,101) Carrying value of acquired loans 7,814 $ 0 $ (1,456) $ 204 $ 0 6,562 Allowance for loan losses (64) (212) Carrying value less allowance for loan losses $ 7,750 $ 6,350 </t>
  </si>
  <si>
    <t>Past Due Financing Receivables</t>
  </si>
  <si>
    <t xml:space="preserve"> The following tables present the contractual delinquency of the recorded investment in past due loans by class of loans as of June 30, 2016 and December 31, 2015: Accruing Accruing Accruing Greater Total June 30, 2016 30-59 Days 60-89 Days Than Financing (Dollars in thousands) Past Due Past Due 90 Days Nonaccrual Current Receivables Portfolio Loans Construction and land development $ 0 $ 13 $ 0 $ 244 $ 115,532 $ 115,789 Commercial real estate 279 0 373 1,424 847,461 849,537 Residential real estate 834 542 193 9,053 712,675 723,297 Commercial and financial 251 71 0 0 245,499 245,821 Consumer 18 0 0 198 112,364 112,580 Other 0 0 0 0 857 857 Total 1,382 626 566 10,919 2,034,388 $ 2,047,881 Purchased Unimpaired Loans Construction and land development 0 0 0 36 26,448 $ 26,484 Commercial real estate 640 0 0 1,485 376,010 378,135 Residential real estate 1 387 0 910 69,038 70,336 Commercial and financial 171 0 0 210 76,250 76,631 Consumer 0 0 0 0 2,933 2,933 Other 0 0 0 0 0 0 Total 812 387 0 2,641 550,679 $ 554,519 Purchased Credit Impaired Loans Construction and land development 0 0 0 0 114 $ 114 Commercial real estate 0 0 0 1,719 10,117 11,836 Residential real estate 0 0 0 0 688 688 Commercial and financial 0 0 0 0 1,014 1,014 Consumer 0 0 0 0 0 0 Other 0 0 0 0 0 0 Total 0 0 0 1,719 11,933 $ 13,652 Total Loans $ 2,194 $ 1,013 $ 566 $ 15,279 $ 2,597,000 $ 2,616,052 Accruing Accruing Accruing Greater Total December 31, 2015 30-59 Days 60-89 Days Than Financing (Dollars in thousands) Past Due Past Due 90 Days Nonaccrual Current Receivables Portfolio Loans Construction and land development $ 665 $ 0 $ 0 $ 269 $ 96,695 $ 97,629 Commercial real estate 810 0 0 2,301 773,764 776,875 Residential real estate 141 0 0 9,941 668,049 678,131 Commercial and financial 59 0 0 0 187,954 188,013 Consumer 430 0 0 247 82,040 82,717 Other 0 0 0 0 507 507 Total $ 2,105 $ 0 $ 0 $ 12,758 $ 1,809,009 $ 1,823,872 Purchased Unimpaired Loans Construction and land development $ 0 $ 0 $ 0 $ 40 $ 11,004 $ 11,044 Commercial real estate 179 0 0 2,294 220,040 222,513 Residential real estate 66 0 0 0 44,666 44,732 Commercial and financial 39 0 0 130 39,252 39,421 Consumer 39 0 0 0 2,600 2,639 Other 0 0 0 0 0 0 Total $ 323 $ 0 $ 0 $ 2,464 $ 317,562 $ 320,349 Purchased Impaired Loans Construction and land development $ 0 $ 0 $ 0 $ 0 $ 114 $ 114 Commercial real estate 132 0 0 1,816 8,042 9,990 Residential real estate 0 0 0 348 574 922 Commercial and financial 0 0 0 0 1,083 1,083 Consumer 0 0 0 0 0 0 Other 0 0 0 0 0 0 Total $ 132 $ 0 $ 0 $ 2,164 $ 9,813 $ 12,109 Total Loans $ 2,560 $ 0 $ 0 $ 17,386 $ 2,136,384 $ 2,156,330 </t>
  </si>
  <si>
    <t>Financing Receivable Credit Quality Indicators</t>
  </si>
  <si>
    <t xml:space="preserve"> The following tables present the risk category of loans by class of loans based on the most recent analysis performed as of June 30, 2016 and December 31, 2015: June 30, 2016 Construction Commercial &amp; Land Commercial Residential and Consumer (Dollars in thousands) Development Real Estate Real Estate Financial Loans Total Pass $ 128,495 $ 1,202,160 $ 765,410 $ 314,048 $ 114,547 $ 2,524,660 Special mention 7,492 11,546 1,981 7,784 1,174 29,977 Substandard 5,537 14,312 4,438 1,409 103 25,799 Doubtful 0 0 0 0 0 0 Nonaccrual 280 4,628 9,963 210 198 15,279 Pass-Troubled debt restructures 51 5,788 0 15 0 5,854 Troubled debt restructures 532 1,074 12,529 0 348 14,483 $ 142,387 $ 1,239,508 $ 794,321 $ 323,466 $ 116,370 $ 2,616,052 December 31, 2015 Construction Commercial &amp; Land Commercial Residential and Consumer (Dollars in thousands) Development Real Estate Real Estate Financial Loans Total Pass $ 100,186 $ 973,942 $ 697,907 $ 226,391 $ 83,786 $ 2,082,212 Special mention 3,377 12,599 629 1,209 1,392 19,206 Substandard 4,242 9,278 3,197 769 70 17,556 Doubtful 0 0 0 0 0 0 Nonaccrual 309 6,410 10,290 130 247 17,386 Pass-Troubled debt restructures 58 5,893 0 18 0 5,969 Troubled debt restructures 615 1,256 11,762 0 368 14,001 $ 108,787 $ 1,009,378 $ 723,785 $ 228,517 $ 85,863 $ 2,156,330 </t>
  </si>
  <si>
    <t>IMPAIRED LOANS AND ALLOWANCE FOR LOAN LOSSES (Tables)</t>
  </si>
  <si>
    <t>Financing Receivable, Allowance for Credit Losses [Line Items]</t>
  </si>
  <si>
    <t>Troubled Debt Restructurings on Financing Receivables</t>
  </si>
  <si>
    <t xml:space="preserve"> The following table presents loans that were modified within the six months ending June 30, 2016: Pre- Post- Modification Modification Number Outstanding Outstanding Specific Valuation of Recorded Recorded Reserve Allowance (Dollars in thousands) Contracts Investment Investment Recorded Recorded Residential real estate 6 $ 1,660 $ 1,489 $ 0 $ 171 6 $ 1,660 $ 1,489 $ 0 $ 171 The following table presents loans that were modified within the six months ending June 30, 2015: Pre- Post- Modification Modification Number Outstanding Outstanding Specific Valuation of Recorded Recorded Reserve Allowance (Dollars in thousands) Contracts Investment Investment Recorded Recorded Residential real estae 1 $ 26 $ 25 $ 0 $ 1 Commercial real estate 2 911 859 0 52 Consumer 4 48 45 0 3 7 $ 985 $ 929 $ 0 $ 56 </t>
  </si>
  <si>
    <t>Impaired Financing Receivables</t>
  </si>
  <si>
    <t xml:space="preserve"> As of June 30, 2016 and December 31, 2015, the Company’s recorded investment in impaired loans and the related valuation allowance were as follows: June 30, 2016 Unpaid Related Recorded Principal Valuation (Dollars in thousands) Investment Balance Allowance Impaired Loans with No Related Allowance Recorded: Construction and land development $ 206 $ 289 $ 0 Commercial real estate 1,445 2,947 0 Residential real estate 9,390 13,882 0 Commercial and financial 15 15 0 Consumer 168 267 0 Impaired Loans with an Allowance Recorded: Construction and land development 621 631 28 Commercial real estate 6,865 6,866 381 Residential real estate 12,192 12,546 1,806 Commercial and financial 0 0 0 Consumer 379 379 49 Total: Construction and land development 827 920 28 Commercial real estate 8,310 9,813 381 Residential real estate 21,582 26,428 1,806 Commercial and financial 15 15 0 Consumer 547 646 49 $ 31,281 $ 37,822 $ 2,264 December 31, 2015 Unpaid Related Recorded Principal Valuation (Dollars in thousands) Investment Balance Allowance Impaired Loans with No Related Allowance Recorded: Construction and land development $ 107 $ 255 $ 0 Commercial real estate 2,363 3,911 0 Residential real estate 9,256 13,707 0 Commercial and financial 17 17 0 Consumer 264 349 0 Impaired Loans with an Allowance Recorded: Construction and land development 835 870 84 Commercial real estate 7,087 7,087 429 Residential real estate 12,447 12,803 1,964 Commercial and financial 0 0 0 Consumer 351 351 40 Total: Construction and land development 942 1,125 84 Commercial real estate 9,450 10,998 429 Residential real estate 21,703 26,510 1,964 Commercial and financial 17 17 0 Consumer 615 700 40 $ 32,727 $ 39,350 $ 2,517 For the three months ended June 30, 2016 and 2015, the Company’s average recorded investments in impaired loans and related interest income were as follows: Three Months Ended Three Months Ended June 30, 2016 June 30, 2015 Average Interest Average Interest Recorded Income Recorded Income (Dollars in thousands) Investment Recognized Investment Recognized Impaired Loans with No Related Allowance Recorded: Construction &amp; land development $ 214 $ 0 $ 1,838 $ 14 Commercial real estate 1,860 2 2,942 23 Residential real estate 9,587 37 10,877 30 Commercial and financial 16 0 116 1 Consumer 183 1 141 0 Impaired Loans with an Allowance Recorded: Construction &amp; land development 634 6 816 11 Commercial real estate 6,906 73 7,188 51 Residential real estate 11,993 100 15,682 99 Commercial and financial 0 0 0 0 Consumer 356 5 503 5 Total: Construction &amp; land development 848 6 2,654 25 Commercial real estate 8,766 75 10,130 74 Residential real estate 21,580 137 26,559 129 Commercial and financial 16 0 116 1 Consumer 539 6 644 5 $ 31,749 $ 224 $ 40,103 $ 234 For the six months ended June 30, 2016 and 2015, the Company’s average recorded investments in impaired loans and related interest income were as follows: Six Months Ended Six Months Ended June 30, 2016 June 30, 2015 Average Interest Average Interest Recorded Income Recorded Income (Dollars in thousands) Investment Recognized Investment Recognized Impaired Loans with No Related Allowance Recorded: Construction &amp; land development $ 179 $ 0 $ 1,839 $ 32 Commercial real estate 2,063 5 2,950 27 Residential real estate 9,493 71 11,268 65 Commercial and financial 16 0 118 3 Consumer 212 1 114 0 Impaired Loans with an Allowance Recorded: Construction &amp; land development 702 13 832 16 Commercial real estate 6,970 147 7,649 125 Residential real estate 12,128 185 16,106 198 Commercial and financial 0 0 0 0 Consumer 353 9 516 11 Total: Construction &amp; land development 881 13 2,671 48 Commercial real estate 9,033 152 10,599 152 Residential real estate 21,621 256 27,374 263 Commercial and financial 16 0 118 3 Consumer 565 10 630 11 $ 32,116 $ 431 $ 41,392 $ 477 </t>
  </si>
  <si>
    <t>Allowance for Credit Losses on Financing Receivables</t>
  </si>
  <si>
    <t xml:space="preserve"> Activity in the allowance for loan losses (excluding PCI loans) for the three-month period ended and six-month period ended June 30, 2016 is summarized as follows: Allowance for Loan Losses for the Three Months Ended June 30, 2016 Provision Net Beginning for Loan Charge- (Charge-Offs) Ending (Dollars in thousands) Balance Losses Offs Recoveries Recoveries Balance Construction &amp; land development $ 1,285 $ (239) $ 0 $ 114 $ 114 $ 1,160 Commercial real estate 6,677 495 (3) 23 20 7,192 Residential real estate 8,512 (420) (28) 235 207 8,299 Commercial and financial 1,991 566 (38) 72 34 2,591 Consumer 1,259 260 (53) 17 (36) 1,483 $ 19,724 $ 662 $ (122) $ 461 $ 339 $ 20,725 Allowance for Loan Losses for the Six Months Ended June 30, 2016 Provision Net Beginning for Loan Charge- (Charge-Offs) Ending (Dollars in thousands) Balance Losses Offs Recoveries Recoveries Balance Construction &amp; land development $ 1,151 $ (180) $ 0 $ 189 $ 189 $ 1,160 Commercial real estate 6,756 510 (176) 102 (74) 7,192 Residential real estate 8,057 (10) (145) 397 252 8,299 Commercial and financial 2,042 147 (93) 495 402 2,591 Consumer 1,122 394 (80) 47 (33) 1,483 $ 19,128 $ 861 $ (494) $ 1,230 $ 736 $ 20,725 Activity in the allowance for loan losses (excluding PCI loans) for the three-month period and six-month period ended June 30, 2015 is summarized as follows: Allowance for Loan Losses for the Three Months Ended June 30, 2015 Provision Net Beginning for Loan Charge- (Charge-Offs) Ending (Dollars in thousands) Balance Losses Offs Recoveries Recoveries Balance Construction &amp; land development $ 842 $ (101) $ (19) $ 165 $ 146 $ 887 Commercial real estate 4,827 535 (146) 62 (84) 5,278 Residential real estate 9,666 (182) (155) 358 203 9,687 Commercial and financial 1,374 (411) (255) 237 (18) 945 Consumer 919 895 (60) 28 (32) 1,782 $ 17,628 $ 736 $ (635) $ 850 $ 215 $ 18,579 Allowance for Loan Losses for the Six Months Ended June 30, 2015 Provision Net Beginning for Loan Charge- Charge- Ending (Dollars in thousands) Balance Losses Offs Recoveries Offs Balance Construction &amp; land development $ 722 $ 19 $ (66) $ 212 $ 146 $ 887 Commercial real estate 4,528 765 (302) 287 (15) 5,278 Residential real estate 9,784 (549) (322) 773 451 9,686 Commercial and financial 1,179 (288) (274) 328 54 945 Consumer 794 1,193 (254) 50 (204) 1,783 $ 17,007 $ 1,140 $ (1,218) $ 1,650 $ 432 $ 18,579 </t>
  </si>
  <si>
    <t>Loan Portfolio And Related Allowance</t>
  </si>
  <si>
    <t xml:space="preserve"> The Company’s loan portfolio (excluding PCI loans) and related allowance at June 30, 2016 and December 31, 2015 is shown in the following tables: At June 30 2016 Individually Evaluated for Collectively Evaluated for Impairment Impairment Total Carrying Associated Carrying Associated Carrying Associated (Dollars in thousands) Value Allowance Value Allowance Value Allowance Construction &amp; land development $ 827 $ 28 $ 141,446 $ 1,132 $ 142,273 $ 1,160 Commercial real estate 8,310 381 1,219,362 6,811 1,227,672 7,192 Residential real estate 21,582 1,806 772,051 6,493 793,633 8,299 Commercial and financial 15 0 322,437 2,591 322,452 2,591 Consumer 547 49 115,823 1,434 116,370 1,483 $ 31,281 $ 2,264 $ 2,571,119 $ 18,461 $ 2,602,400 $ 20,725 At December 31, 2015 Individually Evaluated for Collectively Evaluated for Impairment Impairment Total Carrying Associated Carrying Associated Carrying Associated (Dollars in thousands) Value Allowance Value Allowance Value Allowance Construction &amp; land development $ 942 $ 84 $ 107,731 $ 1,067 $ 108,673 $ 1,151 Commercial real estate 9,450 429 989,938 6,327 999,388 6,756 Residential real estate 21,703 1,964 701,160 6,093 722,863 8,057 Commercial and financial 17 0 227,417 2,042 227,434 2,042 Consumer 615 40 85,248 1,082 85,863 1,122 $ 32,727 $ 2,517 $ 2,111,494 $ 16,611 $ 2,144,221 $ 19,128 </t>
  </si>
  <si>
    <t>PCI Loans [Member]</t>
  </si>
  <si>
    <t xml:space="preserve"> The table below summarizes PCI loans that were individually evaluated for impairment based on expected cash flows at June 30, 2016 and December 31, 2015: PCI Loans Individually Evaluated for Impairment June 30, 2016 December 31, 2015 Carrying Associated Carrying Associated (Dollars in thousands) Value Allowance Value Allowance Construction &amp; land development $ 114 $ 0 $ 114 $ 0 Commercial real estate 11,836 0 9,990 0 Residential real estate 688 0 922 0 Commercial and financial 1,014 0 1,083 0 Consumer 0 0 0 0 $ 13,652 $ 0 $ 12,109 $ 0 </t>
  </si>
  <si>
    <t>SECURITIES SOLD UNDER AGREEMENTS TO REPURCHASE (Tables)</t>
  </si>
  <si>
    <t>Schedule of Securities Financing Transactions</t>
  </si>
  <si>
    <t xml:space="preserve"> At June 30, 2016 and December 31, 2015, Company securities pledged were as follows by collateral type and maturity: (Dollars in thousands) Overnight and Continuous Maturity Fair Value June 30, December 31, 2016 2015 Mortgage backed securities and collateralized mortgage obligations of U.S. Government Sponsored Entities $ 183,387 $ 172,005 </t>
  </si>
  <si>
    <t>FAIR VALUE (Tables)</t>
  </si>
  <si>
    <t>Fair Value, Assets Measured on Recurring and Nonrecurring Basis</t>
  </si>
  <si>
    <t xml:space="preserve"> Under ASC 820, fair value measurements for items measured at fair value on a recurring and nonrecurring basis at June 30, 2016 and December 31, 2015 included: Quoted Prices in Active Significant Markets for Other Significant Identical Observable Unobservable Fair Value Assets Inputs Inputs (Dollars in thousands) Measurements (Level 1) (Level 2) (Level 3) At June 30, 2016: Available for sale securities (1) $ 923,560 $ 100 $ 923,460 $ 0 Loans held for sale (2) 20,075 0 20,075 0 Loans (3) 5,202 0 4,357 845 Other real estate owned (4) 8,694 0 582 8,112 At December 31, 2015: Available for sale securities (1) $ 790,766 $ 225 $ 790,541 $ 0 Loans held for sale (2) 23,998 0 23,998 0 Loans (3) 7,511 0 6,052 1,459 Other real estate owned (4) 7,039 0 598 6,441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t>
  </si>
  <si>
    <t>Fair Value Measurements, Recurring and Nonrecurring</t>
  </si>
  <si>
    <t xml:space="preserve"> Quoted Prices in Active Significant Markets for Other Significant Identical Observable Unobservable Carrying Assets Inputs Inputs (Dollars in thousands) Amount (Level 1) (Level 2) (Level 3) At June 30, 2016: Financial Assets Securities held to maturity (1) $ 401,570 $ 0 $ 404,752 $ 0 Loans, net 2,590,125 0 0 2,609,526 Financial Liabilities Deposit liabilities 3,501,316 0 0 3,501,977 Subordinated debt 70,101 0 52,785 0 At December 31, 2015: Financial Assets Securities held to maturity (1) $ 203,525 $ 0 $ 202,813 $ 0 Loans, net 2,129,691 0 0 2,147,024 Financial Liabilities Deposit liabilities 2,844,387 0 0 2,843,800 FHLB advances, maturing in 2017 (2) 50,000 0 51,788 0 Subordinated debt 69,961 0 52,785 0 See Note D for further detail of fair value of individual investment categories. (2) Redemption in April 2016 and no longer outstanding</t>
  </si>
  <si>
    <t>Schedule of contractual balance and gains or losses aggregate fair value</t>
  </si>
  <si>
    <t xml:space="preserve"> At June 30, 2016 and December 31, 2015, the aggregate fair value, contractual balance (including accrued interest) and gains or losses was as follows: June 30, December 31, (Dollars in thousands) 2016 2015 Aggregate fair value $ 20,075 $ 23,998 Contractual balance 19,538 23,384 Gains (losses) 537 614 </t>
  </si>
  <si>
    <t>BUSINESS COMBINATIONS (Tables)</t>
  </si>
  <si>
    <t>Business Acquisition [Line Items]</t>
  </si>
  <si>
    <t>Schedule of summarizing the purchase price calculation</t>
  </si>
  <si>
    <t xml:space="preserve"> This transaction closed on March 11, 2016. March 11, 2016 Shares exchanged for cash $ 26,699,000 Number of Floridian Financial Group, Inc. common shares outstanding 6,222,119 Per share exchange ratio 0.5289 Number of shares of common stock issued 3,291,066 Multiplied by common stock price per share on March 11, 2016 $ 15.47 Value of common stock issued 50,912,791 Total purchase price $ 77,611,791 </t>
  </si>
  <si>
    <t>Schedule of Business Acquisitions, by Acquisition</t>
  </si>
  <si>
    <t xml:space="preserve"> Business Combinations Measurement Initial Report Period As Adjusted Date of acquisition March 11, 2016 Adjustments March 11, 2016 (in thousands) Assets: Cash $ 28,243 $ 0 $ 28,243 Investment securities 66,912 95 67,007 Loans, net 268,249 (1,543) 266,706 Fixed assets 7,801 (628) 7,173 Core deposit intangibles 3,375 0 3,375 Goodwill 29,985 1,283 31,268 Other assets 12,879 793 13,672 $ 417,444 $ 0 $ 417,444 Liabilities: Deposits $ 337,341 $ 0 $ 337,341 Other liabilities 2,492 0 2,492 $ 339,833 $ 0 $ 339,833 </t>
  </si>
  <si>
    <t>Fair Value, Assets Measured on Recurring Basis</t>
  </si>
  <si>
    <t xml:space="preserve"> The table below presents information with respect to the fair value of acquired loans, as well as their unpaid principal balance (“Book Balance”) at acquisition date. Three Months Ended June 30, (Dollars in thousands, except per share amounts) 2016 2015 Net interest income $ 0 $ 0 Net income available to common shareholders 0 0 EPS - basic $ 0.00 $ 0.00 EPS - diluted $ 0.00 $ 0.00 </t>
  </si>
  <si>
    <t>Schedule of Contractually required principal and interest payments</t>
  </si>
  <si>
    <t xml:space="preserve"> Contractually required principal and interest payments have been adjusted for estimated prepayments. (Dollars in thousands) March 11, 2016 Contractually required principal and interest $ 8,031 Non-accretable difference (4,109) Cash flows expected to be collected 3,922 Accretable yield (710) Total purchased credit-impaired loan acquired $ 3,212 </t>
  </si>
  <si>
    <t>Business Acquisition, Pro Forma Information</t>
  </si>
  <si>
    <t xml:space="preserve"> Pro-forma data for the three months ended 2015 and six months ending June 30, 2016 and 2015 listed in the table below present pro-forma information as if the acquisition occurred at the beginning of 2015. Three Months Ended Six Months Ended June 30, June 30, (Dollars in thousands, except per share amounts) 2015 2016 2015 Net interest income $ 28,808 $ 67,473 $ 57,706 Net income available to common shareholders 6,345 13,151 16,034 EPS - basic 0.17 0.36 0.35 EPS - diluted 0.17 0.35 0.35 </t>
  </si>
  <si>
    <t xml:space="preserve"> March 11, 2016 (Dollars in thousands) Book Balance Fair Value Loans: Single family residential real estate $ 38,304 $ 37,367 Commercial real estate 172,531 167,105 Construction/development/land 20,546 18,108 Commercial loans 39,070 37,804 Consumer and other loans 3,385 3,110 Purchased credit-impaired 6,186 3,212 Total acquired loans $ 280,022 $ 266,706 </t>
  </si>
  <si>
    <t>BMO Harris Bank [Member]</t>
  </si>
  <si>
    <t xml:space="preserve"> The fair values listed are preliminary and are subject to adjustment. The acquisition is accounted for under the acquisition method in accordance with ASC Topic 805, Business Combinations Date of acquisition June 3, 2016 (In thousands) Assets: Cash from BMO (net of payable to BMO Harris) $ 234,094 Loans, net 62,671 Fixed assets 3,715 Core deposit intangibles 5,223 Goodwill 7,645 Other assets 952 $ 314,300 Liabilities: Deposits $ 314,248 Other liabilities 52 $ 314,300 </t>
  </si>
  <si>
    <t xml:space="preserve"> June 3, 2016 (Dollars in thousands) Book Balance Fair Value Loans: Commercial real estate $ 31,564 $ 31,200 Commercial loans 32,479 31,471 Purchased credit-impaired 0 0 Total acquired loans $ 64,043 $ 62,671 </t>
  </si>
  <si>
    <t>BASIC AND DILUTED EARNINGS PER COMMON SHARE - Additional Information (Details) - shares</t>
  </si>
  <si>
    <t>Antidilutive Securities Excluded from Computation of Earnings Per Share, Amount</t>
  </si>
  <si>
    <t>BASIC AND DILUTED EARNINGS PER COMMON SHARE - Schedule of Earnings Per Share, Basic and Diluted (Details) - USD ($) $ / shares in Units, $ in Thousands</t>
  </si>
  <si>
    <t>Basic:</t>
  </si>
  <si>
    <t>Income available to common shareholders</t>
  </si>
  <si>
    <t>Average basic shares outstanding</t>
  </si>
  <si>
    <t>Basic earnings per share</t>
  </si>
  <si>
    <t>Diluted:</t>
  </si>
  <si>
    <t>Income available to common shareholders plus assumed conversions</t>
  </si>
  <si>
    <t>Restricted stock and stock options</t>
  </si>
  <si>
    <t>Average diluted shares outstanding</t>
  </si>
  <si>
    <t>Diluted earnings per share</t>
  </si>
  <si>
    <t>SECURITIES - Additional Information (Details) - USD ($)</t>
  </si>
  <si>
    <t>12 Months Ended</t>
  </si>
  <si>
    <t>Dec. 31, 2014</t>
  </si>
  <si>
    <t>Schedule of Available-for-sale Securities [Line Items]</t>
  </si>
  <si>
    <t>Proceeds from Sale of Available-for-sale Securities, Debt</t>
  </si>
  <si>
    <t>Available-for-sale Securities, Gross Realized Gains</t>
  </si>
  <si>
    <t>Available-for-sale Securities, Gross Realized Losses</t>
  </si>
  <si>
    <t>Collateral Underlying Mortgage Investments Terms</t>
  </si>
  <si>
    <t>30- and 15-year fixed and 10/1 adjustable rate mortgage</t>
  </si>
  <si>
    <t>Federal Home Loan Bank Stock and Federal Reserve Bank Stock</t>
  </si>
  <si>
    <t>Cost Method Investments, Fair Value Disclosure</t>
  </si>
  <si>
    <t>Available-for-sale Securities, Continuous Unrealized Loss Position, Fair Value</t>
  </si>
  <si>
    <t>Accumulated unrealized losses</t>
  </si>
  <si>
    <t>Securities Available For Sale Transferred To Held-To-Maturity</t>
  </si>
  <si>
    <t>Available For Sale Securities Transferred To Held To Maturity Securities Unrealized Gain Loss</t>
  </si>
  <si>
    <t>Trading Securities, Unrealized Holding Loss</t>
  </si>
  <si>
    <t>Common Stock, Shares, Outstanding</t>
  </si>
  <si>
    <t>Held-to-maturity Securities, Continuous Unrealized Loss Position, Less than Twelve Months, Fair Value</t>
  </si>
  <si>
    <t>Held-to-maturity Securities, Continuous Unrealized Loss Position, Less than 12 Months, Aggregate Loss</t>
  </si>
  <si>
    <t>Common Class B [Member]</t>
  </si>
  <si>
    <t>Common Class A [Member]</t>
  </si>
  <si>
    <t>Debt Instrument, Convertible, Conversion Price</t>
  </si>
  <si>
    <t>Stock Issued During Period, Shares, Conversion of Convertible Securities</t>
  </si>
  <si>
    <t>Stock Issued During Period, Value, Conversion of Convertible Securities, Net of Adjustments, Total</t>
  </si>
  <si>
    <t>Available-for-sale Securities [Member]</t>
  </si>
  <si>
    <t>Carrying Amount [Member] | Repurchase Agreement [Member]</t>
  </si>
  <si>
    <t>Securities pledged as collateral</t>
  </si>
  <si>
    <t>Carrying Amount [Member] | United States Treasury Deposits and Other Public and Trust Deposits [Member]</t>
  </si>
  <si>
    <t>Fair Value [Member] | United States Treasury Deposits and Other Public and Trust Deposits [Member]</t>
  </si>
  <si>
    <t>Mortgage Backed Securities And Collateralized Mortgage Obligations Of Us Government Sponsored Entities [Member]</t>
  </si>
  <si>
    <t>Collateralized Loan Obligations [Member]</t>
  </si>
  <si>
    <t>Private Collateralized Securities [Member]</t>
  </si>
  <si>
    <t>SECURITIES - Amortized Cost and Fair Value of Securities Available for Sale and Held for Investment (Details) - USD ($) $ in Thousands</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Fair Value, Held for Investment Securities</t>
  </si>
  <si>
    <t>U.S. Treasury Securities and obligations of U.S. Government Sponsored Entities [Member]</t>
  </si>
  <si>
    <t>Mortgage-backed securities of U.S. Government Sponsored Entities [Member]</t>
  </si>
  <si>
    <t>Collateralized Mortgage Obligations Of US Government Sponsored Entities [Member]</t>
  </si>
  <si>
    <t>Private mortgage backed securities [Member]</t>
  </si>
  <si>
    <t>Private collateralized mortgage obligations [Member]</t>
  </si>
  <si>
    <t>Collateralized loan obligations [Member]</t>
  </si>
  <si>
    <t>Obligations of state and political subdivisions [Member]</t>
  </si>
  <si>
    <t>Corporate and other debt securities [Member]</t>
  </si>
  <si>
    <t>Private commercial mortgage backed securities [Member]</t>
  </si>
  <si>
    <t>SECURITIES - Amortized Cost and Fair Value of Securities by Contractual Maturity (Details) - USD ($) $ in Thousands</t>
  </si>
  <si>
    <t>Schedule of Held-to-maturity Securities [Line Items]</t>
  </si>
  <si>
    <t>Held for Investment, Amortized Cost, Total</t>
  </si>
  <si>
    <t>Available for Sale, Amortized Cost, Total</t>
  </si>
  <si>
    <t>Available for Sale, Fair Value, Total</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SECURITIES - Schedule of Unrealized Loss and Fair Value on Investments (Details) - USD ($) $ in Thousands</t>
  </si>
  <si>
    <t>Fair Value</t>
  </si>
  <si>
    <t>Less than 12 months</t>
  </si>
  <si>
    <t>12 months or longer</t>
  </si>
  <si>
    <t>Total</t>
  </si>
  <si>
    <t>Unrealized Losses</t>
  </si>
  <si>
    <t>Corporate and other debt securities [member]</t>
  </si>
  <si>
    <t>LOANS - Additional Information (Details) - USD ($) $ in Millions</t>
  </si>
  <si>
    <t>Financing Receivable, Recorded Investment, Past Due [Line Items]</t>
  </si>
  <si>
    <t>Deferred Costs, Noncurrent</t>
  </si>
  <si>
    <t>LOANS - Information Relating to Loans (Details) - USD ($) $ in Thousands</t>
  </si>
  <si>
    <t>Accounts, Notes, Loans and Financing Receivable [Line Items]</t>
  </si>
  <si>
    <t>NET LOAN BALANCES</t>
  </si>
  <si>
    <t>Construction and land development [Member]</t>
  </si>
  <si>
    <t>Commercial real estate [Member]</t>
  </si>
  <si>
    <t>Residential real estate [Member]</t>
  </si>
  <si>
    <t>Other loans [Member]</t>
  </si>
  <si>
    <t>Commercial and financial [Member]</t>
  </si>
  <si>
    <t>Consumer [Member]</t>
  </si>
  <si>
    <t>Portfolio Loans [Member]</t>
  </si>
  <si>
    <t>Portfolio Loans [Member] | Construction and land development [Member]</t>
  </si>
  <si>
    <t>Portfolio Loans [Member] | Commercial real estate [Member]</t>
  </si>
  <si>
    <t>Portfolio Loans [Member] | Residential real estate [Member]</t>
  </si>
  <si>
    <t>Portfolio Loans [Member] | Other loans [Member]</t>
  </si>
  <si>
    <t>Portfolio Loans [Member] | Commercial and financial [Member]</t>
  </si>
  <si>
    <t>Portfolio Loans [Member] | Consumer [Member]</t>
  </si>
  <si>
    <t>PCI Loans [Member] | Construction and land development [Member]</t>
  </si>
  <si>
    <t>PCI Loans [Member] | Commercial real estate [Member]</t>
  </si>
  <si>
    <t>PCI Loans [Member] | Residential real estate [Member]</t>
  </si>
  <si>
    <t>PCI Loans [Member] | Other loans [Member]</t>
  </si>
  <si>
    <t>PCI Loans [Member] | Commercial and financial [Member]</t>
  </si>
  <si>
    <t>PCI Loans [Member] | Consumer [Member]</t>
  </si>
  <si>
    <t>PULs [Member]</t>
  </si>
  <si>
    <t>PULs [Member] | Construction and land development [Member]</t>
  </si>
  <si>
    <t>PULs [Member] | Commercial real estate [Member]</t>
  </si>
  <si>
    <t>PULs [Member] | Residential real estate [Member]</t>
  </si>
  <si>
    <t>PULs [Member] | Other loans [Member]</t>
  </si>
  <si>
    <t>PULs [Member] | Commercial and financial [Member]</t>
  </si>
  <si>
    <t>PULs [Member] | Consumer [Member]</t>
  </si>
  <si>
    <t>LOANS - Summarizes Changes in Total Contractually Required Principal and Interest Cash Payments (Details) - Purchased Credit Impaired Loan [Member] - USD ($) $ in Thousands</t>
  </si>
  <si>
    <t>Schedule of Contractually Required Principal And Interest Cash Payments Changes [Line Items]</t>
  </si>
  <si>
    <t>Certain Loans Acquired in Transfer Not Accounted for as Debt Securities, Carrying Amount, Net</t>
  </si>
  <si>
    <t>Contractually required principal and interest [Member]</t>
  </si>
  <si>
    <t>Additions</t>
  </si>
  <si>
    <t>Deletions</t>
  </si>
  <si>
    <t>Accretion</t>
  </si>
  <si>
    <t>Reclassifications from nonaccretable difference</t>
  </si>
  <si>
    <t>Non-accretable difference [Member]</t>
  </si>
  <si>
    <t>Cash flows expected to be collected [Member]</t>
  </si>
  <si>
    <t>Accretable yield [Member]</t>
  </si>
  <si>
    <t>Carrying value of acquired loans [Member]</t>
  </si>
  <si>
    <t>Allowance for loan losses [Member]</t>
  </si>
  <si>
    <t>LOANS - Contractual Aging of Recorded Investment in Past Due Loans (Details) - USD ($) $ in Thousands</t>
  </si>
  <si>
    <t>Nonaccrual</t>
  </si>
  <si>
    <t>Current</t>
  </si>
  <si>
    <t>Total Financing Receivables</t>
  </si>
  <si>
    <t>Accruing 30-59 Days Past Due</t>
  </si>
  <si>
    <t>Financing Receivable, Recorded Investment, Past Due</t>
  </si>
  <si>
    <t>Accruing 60-89 Days Past Due</t>
  </si>
  <si>
    <t>Accruing Greater Than 90 Days</t>
  </si>
  <si>
    <t>Portfolio Loans [Member] | Accruing 30-59 Days Past Due</t>
  </si>
  <si>
    <t>Portfolio Loans [Member] | Accruing 60-89 Days Past Due</t>
  </si>
  <si>
    <t>Portfolio Loans [Member] | Accruing Greater Than 90 Days</t>
  </si>
  <si>
    <t>Purchased Unimpaired Loans [Member]</t>
  </si>
  <si>
    <t>Purchased Unimpaired Loans [Member] | Accruing 30-59 Days Past Due</t>
  </si>
  <si>
    <t>Purchased Unimpaired Loans [Member] | Accruing 60-89 Days Past Due</t>
  </si>
  <si>
    <t>Purchased Unimpaired Loans [Member] | Accruing Greater Than 90 Days</t>
  </si>
  <si>
    <t>Purchased Credit Impaired Loans [Member]</t>
  </si>
  <si>
    <t>Purchased Credit Impaired Loans [Member] | Accruing 30-59 Days Past Due</t>
  </si>
  <si>
    <t>Purchased Credit Impaired Loans [Member] | Accruing 60-89 Days Past Due</t>
  </si>
  <si>
    <t>Purchased Credit Impaired Loans [Member] | Accruing Greater Than 90 Days</t>
  </si>
  <si>
    <t>Commercial and financial [Member] | Portfolio Loans [Member]</t>
  </si>
  <si>
    <t>Commercial and financial [Member] | Portfolio Loans [Member] | Accruing 30-59 Days Past Due</t>
  </si>
  <si>
    <t>Commercial and financial [Member] | Portfolio Loans [Member] | Accruing 60-89 Days Past Due</t>
  </si>
  <si>
    <t>Commercial and financial [Member] | Portfolio Loans [Member] | Accruing Greater Than 90 Days</t>
  </si>
  <si>
    <t>Commercial and financial [Member] | Purchased Unimpaired Loans [Member]</t>
  </si>
  <si>
    <t>Commercial and financial [Member] | Purchased Unimpaired Loans [Member] | Accruing 30-59 Days Past Due</t>
  </si>
  <si>
    <t>Commercial and financial [Member] | Purchased Unimpaired Loans [Member] | Accruing 60-89 Days Past Due</t>
  </si>
  <si>
    <t>Commercial and financial [Member] | Purchased Unimpaired Loans [Member] | Accruing Greater Than 90 Days</t>
  </si>
  <si>
    <t>Commercial and financial [Member] | Purchased Credit Impaired Loans [Member]</t>
  </si>
  <si>
    <t>Commercial and financial [Member] | Purchased Credit Impaired Loans [Member] | Accruing 30-59 Days Past Due</t>
  </si>
  <si>
    <t>Commercial and financial [Member] | Purchased Credit Impaired Loans [Member] | Accruing 60-89 Days Past Due</t>
  </si>
  <si>
    <t>Commercial and financial [Member] | Purchased Credit Impaired Loans [Member] | Accruing Greater Than 90 Days</t>
  </si>
  <si>
    <t>Consumer [Member] | Portfolio Loans [Member]</t>
  </si>
  <si>
    <t>Consumer [Member] | Portfolio Loans [Member] | Accruing 30-59 Days Past Due</t>
  </si>
  <si>
    <t>Consumer [Member] | Portfolio Loans [Member] | Accruing 60-89 Days Past Due</t>
  </si>
  <si>
    <t>Consumer [Member] | Portfolio Loans [Member] | Accruing Greater Than 90 Days</t>
  </si>
  <si>
    <t>Consumer [Member] | Purchased Unimpaired Loans [Member]</t>
  </si>
  <si>
    <t>Consumer [Member] | Purchased Unimpaired Loans [Member] | Accruing 30-59 Days Past Due</t>
  </si>
  <si>
    <t>Consumer [Member] | Purchased Unimpaired Loans [Member] | Accruing 60-89 Days Past Due</t>
  </si>
  <si>
    <t>Consumer [Member] | Purchased Unimpaired Loans [Member] | Accruing Greater Than 90 Days</t>
  </si>
  <si>
    <t>Consumer [Member] | Purchased Credit Impaired Loans [Member]</t>
  </si>
  <si>
    <t>Consumer [Member] | Purchased Credit Impaired Loans [Member] | Accruing 30-59 Days Past Due</t>
  </si>
  <si>
    <t>Consumer [Member] | Purchased Credit Impaired Loans [Member] | Accruing 60-89 Days Past Due</t>
  </si>
  <si>
    <t>Consumer [Member] | Purchased Credit Impaired Loans [Member] | Accruing Greater Than 90 Days</t>
  </si>
  <si>
    <t>Commercial real estate [Member] | Portfolio Loans [Member]</t>
  </si>
  <si>
    <t>Commercial real estate [Member] | Portfolio Loans [Member] | Accruing 30-59 Days Past Due</t>
  </si>
  <si>
    <t>Commercial real estate [Member] | Portfolio Loans [Member] | Accruing 60-89 Days Past Due</t>
  </si>
  <si>
    <t>Commercial real estate [Member] | Portfolio Loans [Member] | Accruing Greater Than 90 Days</t>
  </si>
  <si>
    <t>Commercial real estate [Member] | Purchased Unimpaired Loans [Member]</t>
  </si>
  <si>
    <t>Commercial real estate [Member] | Purchased Unimpaired Loans [Member] | Accruing 30-59 Days Past Due</t>
  </si>
  <si>
    <t>Commercial real estate [Member] | Purchased Unimpaired Loans [Member] | Accruing 60-89 Days Past Due</t>
  </si>
  <si>
    <t>Commercial real estate [Member] | Purchased Unimpaired Loans [Member] | Accruing Greater Than 90 Days</t>
  </si>
  <si>
    <t>Commercial real estate [Member] | Purchased Credit Impaired Loans [Member]</t>
  </si>
  <si>
    <t>Commercial real estate [Member] | Purchased Credit Impaired Loans [Member] | Accruing 30-59 Days Past Due</t>
  </si>
  <si>
    <t>Commercial real estate [Member] | Purchased Credit Impaired Loans [Member] | Accruing 60-89 Days Past Due</t>
  </si>
  <si>
    <t>Commercial real estate [Member] | Purchased Credit Impaired Loans [Member] | Accruing Greater Than 90 Days</t>
  </si>
  <si>
    <t>Construction and land development [Member] | Portfolio Loans [Member]</t>
  </si>
  <si>
    <t>Construction and land development [Member] | Portfolio Loans [Member] | Accruing 30-59 Days Past Due</t>
  </si>
  <si>
    <t>Construction and land development [Member] | Portfolio Loans [Member] | Accruing 60-89 Days Past Due</t>
  </si>
  <si>
    <t>Construction and land development [Member] | Portfolio Loans [Member] | Accruing Greater Than 90 Days</t>
  </si>
  <si>
    <t>Construction and land development [Member] | Purchased Unimpaired Loans [Member]</t>
  </si>
  <si>
    <t>Construction and land development [Member] | Purchased Unimpaired Loans [Member] | Accruing 30-59 Days Past Due</t>
  </si>
  <si>
    <t>Construction and land development [Member] | Purchased Unimpaired Loans [Member] | Accruing 60-89 Days Past Due</t>
  </si>
  <si>
    <t>Construction and land development [Member] | Purchased Unimpaired Loans [Member] | Accruing Greater Than 90 Days</t>
  </si>
  <si>
    <t>Construction and land development [Member] | Purchased Credit Impaired Loans [Member]</t>
  </si>
  <si>
    <t>Construction and land development [Member] | Purchased Credit Impaired Loans [Member] | Accruing 30-59 Days Past Due</t>
  </si>
  <si>
    <t>Construction and land development [Member] | Purchased Credit Impaired Loans [Member] | Accruing 60-89 Days Past Due</t>
  </si>
  <si>
    <t>Construction and land development [Member] | Purchased Credit Impaired Loans [Member] | Accruing Greater Than 90 Days</t>
  </si>
  <si>
    <t>Residential real estate [Member] | Portfolio Loans [Member]</t>
  </si>
  <si>
    <t>Residential real estate [Member] | Portfolio Loans [Member] | Accruing 30-59 Days Past Due</t>
  </si>
  <si>
    <t>Residential real estate [Member] | Portfolio Loans [Member] | Accruing 60-89 Days Past Due</t>
  </si>
  <si>
    <t>Residential real estate [Member] | Portfolio Loans [Member] | Accruing Greater Than 90 Days</t>
  </si>
  <si>
    <t>Residential real estate [Member] | Purchased Unimpaired Loans [Member]</t>
  </si>
  <si>
    <t>Residential real estate [Member] | Purchased Unimpaired Loans [Member] | Accruing 30-59 Days Past Due</t>
  </si>
  <si>
    <t>Residential real estate [Member] | Purchased Unimpaired Loans [Member] | Accruing 60-89 Days Past Due</t>
  </si>
  <si>
    <t>Residential real estate [Member] | Purchased Unimpaired Loans [Member] | Accruing Greater Than 90 Days</t>
  </si>
  <si>
    <t>Residential real estate [Member] | Purchased Credit Impaired Loans [Member]</t>
  </si>
  <si>
    <t>Residential real estate [Member] | Purchased Credit Impaired Loans [Member] | Accruing 30-59 Days Past Due</t>
  </si>
  <si>
    <t>Residential real estate [Member] | Purchased Credit Impaired Loans [Member] | Accruing 60-89 Days Past Due</t>
  </si>
  <si>
    <t>Residential real estate [Member] | Purchased Credit Impaired Loans [Member] | Accruing Greater Than 90 Days</t>
  </si>
  <si>
    <t>Other [Member] | Portfolio Loans [Member]</t>
  </si>
  <si>
    <t>Other [Member] | Portfolio Loans [Member] | Accruing 30-59 Days Past Due</t>
  </si>
  <si>
    <t>Other [Member] | Portfolio Loans [Member] | Accruing 60-89 Days Past Due</t>
  </si>
  <si>
    <t>Other [Member] | Portfolio Loans [Member] | Accruing Greater Than 90 Days</t>
  </si>
  <si>
    <t>Other [Member] | Purchased Unimpaired Loans [Member]</t>
  </si>
  <si>
    <t>Other [Member] | Purchased Unimpaired Loans [Member] | Accruing 30-59 Days Past Due</t>
  </si>
  <si>
    <t>Other [Member] | Purchased Unimpaired Loans [Member] | Accruing 60-89 Days Past Due</t>
  </si>
  <si>
    <t>Other [Member] | Purchased Unimpaired Loans [Member] | Accruing Greater Than 90 Days</t>
  </si>
  <si>
    <t>Other [Member] | Purchased Credit Impaired Loans [Member]</t>
  </si>
  <si>
    <t>Other [Member] | Purchased Credit Impaired Loans [Member] | Accruing 30-59 Days Past Due</t>
  </si>
  <si>
    <t>Other [Member] | Purchased Credit Impaired Loans [Member] | Accruing 60-89 Days Past Due</t>
  </si>
  <si>
    <t>Other [Member] | Purchased Credit Impaired Loans [Member] | Accruing Greater Than 90 Days</t>
  </si>
  <si>
    <t>LOANS - Risk Category, Class of Loans and Recorded Investment (Details) - USD ($) $ in Thousands</t>
  </si>
  <si>
    <t>Financing Receivable, Recorded Investment [Line Items]</t>
  </si>
  <si>
    <t>Construction &amp; Land Development [Member]</t>
  </si>
  <si>
    <t>Commercial Real Estate [Member]</t>
  </si>
  <si>
    <t>Residential Real Estate [Member]</t>
  </si>
  <si>
    <t>Commercial and Financial [Member]</t>
  </si>
  <si>
    <t>Pass [Member]</t>
  </si>
  <si>
    <t>Pass [Member] | Construction &amp;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mp;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mp;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mp; Land Development [Member]</t>
  </si>
  <si>
    <t>Doubtful [Member] | Commercial Real Estate [Member]</t>
  </si>
  <si>
    <t>Doubtful [Member] | Residential Real Estate [Member]</t>
  </si>
  <si>
    <t>Doubtful [Member] | Commercial and Financial [Member]</t>
  </si>
  <si>
    <t>Doubtful [Member] | Consumer [Member]</t>
  </si>
  <si>
    <t>Nonaccrual [Member]</t>
  </si>
  <si>
    <t>Nonaccrual [Member] | Construction &amp; Land Development [Member]</t>
  </si>
  <si>
    <t>Nonaccrual [Member] | Commercial Real Estate [Member]</t>
  </si>
  <si>
    <t>Nonaccrual [Member] | Residential Real Estate [Member]</t>
  </si>
  <si>
    <t>Nonaccrual [Member] | Commercial and Financial [Member]</t>
  </si>
  <si>
    <t>Nonaccrual [Member] | Consumer [Member]</t>
  </si>
  <si>
    <t>Pass-Troubled debt restructures [Member]</t>
  </si>
  <si>
    <t>Pass-Troubled debt restructures [Member] | Construction &amp;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Member]</t>
  </si>
  <si>
    <t>Troubled debt restructures [Member]</t>
  </si>
  <si>
    <t>Troubled debt restructures [Member] | Construction &amp;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Member]</t>
  </si>
  <si>
    <t>IMPAIRED LOANS AND ALLOWANCE FOR LOAN LOSSES - Additional Information (Details) - USD ($)</t>
  </si>
  <si>
    <t>Financing Receivable, Modifications [Line Items]</t>
  </si>
  <si>
    <t>Newly identified TDRs</t>
  </si>
  <si>
    <t>Troubled Debt Restructuring Outstanding</t>
  </si>
  <si>
    <t>Loans and Leases Receivable, Impaired, Interest Income Recognized, Change in Present Value Attributable to Passage of Time</t>
  </si>
  <si>
    <t>Loan Default Period</t>
  </si>
  <si>
    <t>90 days</t>
  </si>
  <si>
    <t>Nonaccrual loans and loans past due ninety days</t>
  </si>
  <si>
    <t>Purchased Loans [Member]</t>
  </si>
  <si>
    <t>Financing Receivable, Recorded Investment, 90 Days Past Due and Still Accruing</t>
  </si>
  <si>
    <t>IMPAIRED LOANS AND ALLOWANCE FOR LOAN LOSSES - Modified Loans (Details) $ in Thousands</t>
  </si>
  <si>
    <t>Jun. 30, 2016USD ($)Number</t>
  </si>
  <si>
    <t>Jun. 30, 2015USD ($)Number</t>
  </si>
  <si>
    <t>Number of Contracts | Number</t>
  </si>
  <si>
    <t>Pre-Modification Outstanding Recorded Investment</t>
  </si>
  <si>
    <t>Post-Modification Outstanding Recorded Investment</t>
  </si>
  <si>
    <t>Specific Reserve Recorded</t>
  </si>
  <si>
    <t>Valuation Allowance Recorded</t>
  </si>
  <si>
    <t>IMPAIRED LOANS AND ALLOWANCE FOR LOAN LOSSES - Company's Recorded Investments in Impaired Loans and the Related Valuation Allowances (Details) - USD ($) $ in Thousands</t>
  </si>
  <si>
    <t>Recorded Investment</t>
  </si>
  <si>
    <t>Unpaid Principal Balance</t>
  </si>
  <si>
    <t>Related Valuation Allowance</t>
  </si>
  <si>
    <t>Average Recorded Investment</t>
  </si>
  <si>
    <t>Interest Income Recognized</t>
  </si>
  <si>
    <t>Impaired Financing Receivable, Interest Income, Cash Basis Method, Total</t>
  </si>
  <si>
    <t>Construction and Land Development [Member]</t>
  </si>
  <si>
    <t>Impaired Loans with No Related Allowance Recorded</t>
  </si>
  <si>
    <t>Impaired Loans with an Allowance Recorded</t>
  </si>
  <si>
    <t>Impaired Financing Receivable, with No Related Allowance, Interest Income, Cash Basis Method</t>
  </si>
  <si>
    <t>Impaired Financing Receivable, with Related Allowance, Interest Income, Cash Basis Method</t>
  </si>
  <si>
    <t>Commercial And Financial [Member]</t>
  </si>
  <si>
    <t>IMPAIRED LOANS AND ALLOWANCE FOR LOAN LOSSES - Activity in Allowance for Loan Losses (Details) - USD ($) $ in Thousands</t>
  </si>
  <si>
    <t>Allowance for Loan Losses:</t>
  </si>
  <si>
    <t>Beginning Balance</t>
  </si>
  <si>
    <t>Provision for Loan Losses</t>
  </si>
  <si>
    <t>Charge-Offs</t>
  </si>
  <si>
    <t>Recoveries</t>
  </si>
  <si>
    <t>Net (Charge-Offs) Recoveries</t>
  </si>
  <si>
    <t>Ending Balance</t>
  </si>
  <si>
    <t>IMPAIRED LOANS AND ALLOWANCE FOR LOAN LOSSES - Loan Portfolio and Related Allowance (Details) - USD ($) $ in Thousands</t>
  </si>
  <si>
    <t>Carrying Value</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SECURITIES SOLD UNDER AGREEMENTS TO REPURCHASE - Schedule Of Securities Financing Transactions (Details) - USD ($) $ in Thousands</t>
  </si>
  <si>
    <t>Mortgage-backed Securities, Issued by US Government Sponsored Enterprises [Member]</t>
  </si>
  <si>
    <t>Securities Financing Transaction [Line Items]</t>
  </si>
  <si>
    <t>Securities Sold under Agreements to Repurchase, Fair Value of Collateral</t>
  </si>
  <si>
    <t>EQUITY CAPITAL - Additional Information (Details)</t>
  </si>
  <si>
    <t>Class of Stock [Line Items]</t>
  </si>
  <si>
    <t>Tier One Risk Based Capital Required to be Well Capitalized to Risk Weighted Assets</t>
  </si>
  <si>
    <t>6.50%</t>
  </si>
  <si>
    <t>FAIR VALUE - Additional Information (Details) - USD ($) $ in Thousands</t>
  </si>
  <si>
    <t>Mar. 31, 2016</t>
  </si>
  <si>
    <t>Mar. 31, 2015</t>
  </si>
  <si>
    <t>Fair Value, Assets and Liabilities Measured on Recurring and Nonrecurring Basis [Line Items]</t>
  </si>
  <si>
    <t>Capitalization Rates Utilized To Determine Fair Value Of Underlying Collateral Averaged Percentage</t>
  </si>
  <si>
    <t>7.90%</t>
  </si>
  <si>
    <t>Loans and Leases Receivable, Allowance</t>
  </si>
  <si>
    <t>Loans Receivable [Member]</t>
  </si>
  <si>
    <t>Fair Value, Measurement with Unobservable Inputs Reconciliation, Recurring Basis, Asset Transfers Into Level 3</t>
  </si>
  <si>
    <t>Fair Value Measurement With Unobservable Inputs Reconciliation Liability Transfers Charge Offs</t>
  </si>
  <si>
    <t>Other Real Estate Owned And Other Reductions</t>
  </si>
  <si>
    <t>Other Real Estate Owned [Member]</t>
  </si>
  <si>
    <t>Other Real Estate Revenue</t>
  </si>
  <si>
    <t>Other real estate owned and other reductions classified as level three transfers in</t>
  </si>
  <si>
    <t>Loans Receivable, Fair Value Disclosure</t>
  </si>
  <si>
    <t>FAIR VALUE - Fair Value Measurements for Items Measured at Fair Value (Details) - USD ($) $ in Thousands</t>
  </si>
  <si>
    <t>Loans held for sale</t>
  </si>
  <si>
    <t>Fair Value, Measurements, Recurring [Member]</t>
  </si>
  <si>
    <t>Available for sale securities</t>
  </si>
  <si>
    <t>[2]</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3]</t>
  </si>
  <si>
    <t>[4]</t>
  </si>
  <si>
    <t>Fair Value, Measurements, Nonrecurring [Member] | Fair Value, Inputs, Level 1 [Member]</t>
  </si>
  <si>
    <t>Fair Value, Measurements, Nonrecurring [Member] | Fair Value, Inputs, Level 2 [Member]</t>
  </si>
  <si>
    <t>Fair Value, Measurements, Nonrecurring [Member] | Fair Value, Inputs, Level 3 [Member]</t>
  </si>
  <si>
    <t>See Note D for further detail of fair value of individual investment categories.</t>
  </si>
  <si>
    <t>Recurring fair value basis determined using observable market data.</t>
  </si>
  <si>
    <t>See Note F.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FAIR VALUE - Summary of Carrying Value and Fair Value of Company's Financial Instruments (Details) - USD ($) $ in Thousands</t>
  </si>
  <si>
    <t>Securities held to maturity</t>
  </si>
  <si>
    <t>Loans, net</t>
  </si>
  <si>
    <t>Fair Value, Inputs, Level 1 [Member]</t>
  </si>
  <si>
    <t>Deposit liabilities</t>
  </si>
  <si>
    <t>Borrowings</t>
  </si>
  <si>
    <t>Fair Value, Inputs, Level 2 [Member]</t>
  </si>
  <si>
    <t>Fair Value, Inputs, Level 3 [Member]</t>
  </si>
  <si>
    <t>Carrying Amount [Member]</t>
  </si>
  <si>
    <t>Redeemed in April 2016 and no longer outstanding</t>
  </si>
  <si>
    <t>FAIR VALUE - fair value of contractual balance and gains or losses (Details) - USD ($) $ in Thousands</t>
  </si>
  <si>
    <t>Aggregate fair value</t>
  </si>
  <si>
    <t>Contractual balance</t>
  </si>
  <si>
    <t>Gains (losses)</t>
  </si>
  <si>
    <t>BUSINESS COMBINATIONS - Additional Information (Details) - USD ($)</t>
  </si>
  <si>
    <t>Mar. 11, 2016</t>
  </si>
  <si>
    <t>Jun. 03, 2016</t>
  </si>
  <si>
    <t>Jul. 17, 2015</t>
  </si>
  <si>
    <t>Oct. 14, 2014</t>
  </si>
  <si>
    <t>Business Combination Recognized Identifiable Assets Acquired And Liabilities Assumed Deposit Premium Percentage</t>
  </si>
  <si>
    <t>3.00%</t>
  </si>
  <si>
    <t>Business Combination Recognized Identifiable Assets Acquired And Liabilities Assumed Loan Held For Sale</t>
  </si>
  <si>
    <t>Business Combination, Recognized Identifiable Assets Acquired and Liabilities Assumed, Current Liabilities, Accounts Payable</t>
  </si>
  <si>
    <t>Business Acquisition Intangible Assets Expected Tax Deductible Amount</t>
  </si>
  <si>
    <t>Business Acquisition Intangible Assets Tax Deductible Period</t>
  </si>
  <si>
    <t>15 years</t>
  </si>
  <si>
    <t>Effective Income Tax Rate Reconciliation, Nondeductible Expense, Other, Amount</t>
  </si>
  <si>
    <t>Business Loan Premium</t>
  </si>
  <si>
    <t>0.50%</t>
  </si>
  <si>
    <t>The Bank shares Inc [Member]</t>
  </si>
  <si>
    <t>Business Combination Recognized Identifiable Assets Acquired And Liabilities Assumed Noncurrent Liabilities Deposits</t>
  </si>
  <si>
    <t>Business Combination Recognized Identifiable Assets Acquired and Liabilities Assumed Noncurrent Assets Loans</t>
  </si>
  <si>
    <t>Business Combination, Bargain Purchase, Gain Recognized, Amount</t>
  </si>
  <si>
    <t>Business Combination, Recognized Identifiable Assets Acquired and Liabilities Assumed, Intangible Assets, Other than Goodwill, Total</t>
  </si>
  <si>
    <t>BMO Harris Central [Member]</t>
  </si>
  <si>
    <t>BUSINESS COMBINATIONS - Purchase Price (Details) - Floridian Financial Group [Member] $ / shares in Units, $ in Thousands</t>
  </si>
  <si>
    <t>Mar. 11, 2016USD ($)$ / sharesshares</t>
  </si>
  <si>
    <t>Shares exchanged for cash</t>
  </si>
  <si>
    <t>Number of Floridian common shares outstanding | shares</t>
  </si>
  <si>
    <t>Per share exchange ratio</t>
  </si>
  <si>
    <t>Number of shares of common stock issued | shares</t>
  </si>
  <si>
    <t>Multiplied by common stock price per share on March 11, 2016 | $ / shares</t>
  </si>
  <si>
    <t>Value of common stock issued</t>
  </si>
  <si>
    <t>Total purchase price</t>
  </si>
  <si>
    <t>BUSINESS COMBINATIONS - fair value of the assets purchased, including goodwill, and liabilities (Details) - USD ($) $ in Thousands</t>
  </si>
  <si>
    <t>Assets:</t>
  </si>
  <si>
    <t>Liabilities:</t>
  </si>
  <si>
    <t>The Bank shares Inc [Member] | Measurement Period Adjustments [Member]</t>
  </si>
  <si>
    <t>Cash</t>
  </si>
  <si>
    <t>Investment securities</t>
  </si>
  <si>
    <t>Fixed assets</t>
  </si>
  <si>
    <t>Core deposit intangibles</t>
  </si>
  <si>
    <t>Total assets acquired</t>
  </si>
  <si>
    <t>Total liabilities assumed</t>
  </si>
  <si>
    <t>The Bank shares Inc [Member] | Scenario, Previously Reported [Member]</t>
  </si>
  <si>
    <t>The Bank shares Inc [Member] | Restatement Adjustment [Member]</t>
  </si>
  <si>
    <t>BMO Harris Bank [Member] | Scenario, Previously Reported [Member]</t>
  </si>
  <si>
    <t>BUSINESS COMBINATIONS - fair value of acquired loans (Details) - USD ($) $ in Thousands</t>
  </si>
  <si>
    <t>Certain Loans Acquired in Transfer Not Accounted for as Debt Securities, Acquired During Period, at Acquisition, at Fair Value</t>
  </si>
  <si>
    <t>Commercial Loan [Member]</t>
  </si>
  <si>
    <t>Single Family Residential Real Estate [Member]</t>
  </si>
  <si>
    <t>Construction Development Land [Member]</t>
  </si>
  <si>
    <t>Consumer And Other Loans [Member]</t>
  </si>
  <si>
    <t>Purchased Credit Impaired [Member]</t>
  </si>
  <si>
    <t>BMO Harris Bank [Member] | Commercial Real Estate [Member]</t>
  </si>
  <si>
    <t>BMO Harris Bank [Member] | Commercial Loan [Member]</t>
  </si>
  <si>
    <t>BMO Harris Bank [Member] | Purchased Credit Impaired [Member]</t>
  </si>
  <si>
    <t>BUSINESS COMBINATIONS - purchased credit impaired loans (Details) $ in Thousands</t>
  </si>
  <si>
    <t>Mar. 11, 2016USD ($)</t>
  </si>
  <si>
    <t>Total purchased credit-impaired loan acquired</t>
  </si>
  <si>
    <t>Floridian Financial Group [Member]</t>
  </si>
  <si>
    <t>Contractually required principal and interest</t>
  </si>
  <si>
    <t>Non-accretable difference</t>
  </si>
  <si>
    <t>Cash flows expected to be collected</t>
  </si>
  <si>
    <t>Accretable yield</t>
  </si>
  <si>
    <t>BUSINESS COMBINATIONS - Pro-forma information (Details) - USD ($) $ / shares in Units, $ in Thousands</t>
  </si>
  <si>
    <t>Net interest income</t>
  </si>
  <si>
    <t>Net income available to common shareholders</t>
  </si>
  <si>
    <t>EPS - basic (in dollars per share)</t>
  </si>
  <si>
    <t>EPS - dilut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3"/>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n" r="B10" s="6">
        <v>730708</v>
      </c>
    </row>
    <row spans="1:2" r="11">
      <c t="s" r="A11" s="4">
        <v>16</v>
      </c>
      <c t="s" r="B11" s="4">
        <v>17</v>
      </c>
    </row>
    <row spans="1:2" r="12">
      <c t="s" r="A12" s="4">
        <v>18</v>
      </c>
      <c t="s" r="B12" s="4">
        <v>19</v>
      </c>
    </row>
    <row spans="1:2" r="13">
      <c t="s" r="A13" s="4">
        <v>20</v>
      </c>
      <c t="s" r="B13" s="4">
        <v>21</v>
      </c>
    </row>
    <row spans="1:2" r="14">
      <c t="s" r="A14" s="4">
        <v>22</v>
      </c>
      <c t="n" r="B14" s="6">
        <v>37993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5</v>
      </c>
      <c t="s" r="B1" s="2">
        <v>1</v>
      </c>
    </row>
    <row spans="1:2" r="2">
      <c t="s" r="B2" s="2">
        <v>24</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8</v>
      </c>
      <c t="s" r="B1" s="2">
        <v>1</v>
      </c>
    </row>
    <row spans="1:2" r="2">
      <c t="s" r="B2" s="2">
        <v>24</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1</v>
      </c>
      <c t="s" r="B1" s="2">
        <v>1</v>
      </c>
    </row>
    <row spans="1:2" r="2">
      <c t="s" r="B2" s="2">
        <v>24</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4</v>
      </c>
    </row>
    <row spans="1:2" r="3">
      <c t="s" r="A3" s="3">
        <v>185</v>
      </c>
    </row>
    <row spans="1:2" r="4">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4</v>
      </c>
    </row>
    <row spans="1:2" r="3">
      <c t="s" r="A3" s="3">
        <v>189</v>
      </c>
    </row>
    <row spans="1:2" r="4">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2</v>
      </c>
      <c t="s" r="B1" s="2">
        <v>1</v>
      </c>
    </row>
    <row spans="1:2" r="2">
      <c t="s" r="B2" s="2">
        <v>24</v>
      </c>
    </row>
    <row spans="1:2" r="3">
      <c t="s" r="A3" s="3">
        <v>193</v>
      </c>
    </row>
    <row spans="1:2" r="4">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4</v>
      </c>
    </row>
    <row spans="1:2" r="3">
      <c t="s" r="A3" s="3">
        <v>197</v>
      </c>
    </row>
    <row spans="1:2" r="4">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0</v>
      </c>
      <c t="s" r="B1" s="2">
        <v>1</v>
      </c>
    </row>
    <row spans="1:2" r="2">
      <c t="s" r="B2" s="2">
        <v>24</v>
      </c>
    </row>
    <row spans="1:2" r="3">
      <c t="s" r="A3" s="3">
        <v>201</v>
      </c>
    </row>
    <row spans="1:2" r="4">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4</v>
      </c>
    </row>
    <row spans="1:2" r="3">
      <c t="s" r="A3" s="3">
        <v>205</v>
      </c>
    </row>
    <row spans="1:2" r="4">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4</v>
      </c>
    </row>
    <row spans="1:2" r="3">
      <c t="s" r="A3" s="3">
        <v>170</v>
      </c>
    </row>
    <row spans="1:2" r="4">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3</v>
      </c>
      <c t="s" r="C1" s="2">
        <v>24</v>
      </c>
      <c t="s" r="D1" s="2">
        <v>25</v>
      </c>
    </row>
    <row spans="1:4" r="2">
      <c t="s" r="A2" s="3">
        <v>26</v>
      </c>
    </row>
    <row spans="1:4" r="3">
      <c t="s" r="A3" s="4">
        <v>27</v>
      </c>
      <c t="n" r="C3" s="7">
        <v>113028</v>
      </c>
      <c t="n" r="D3" s="7">
        <v>81216</v>
      </c>
    </row>
    <row spans="1:4" r="4">
      <c t="s" r="A4" s="4">
        <v>28</v>
      </c>
      <c t="n" r="C4" s="6">
        <v>13774</v>
      </c>
      <c t="n" r="D4" s="6">
        <v>54851</v>
      </c>
    </row>
    <row spans="1:4" r="5">
      <c t="s" r="A5" s="4">
        <v>29</v>
      </c>
      <c t="n" r="C5" s="6">
        <v>126802</v>
      </c>
      <c t="n" r="D5" s="6">
        <v>136067</v>
      </c>
    </row>
    <row spans="1:4" r="6">
      <c t="s" r="A6" s="3">
        <v>30</v>
      </c>
    </row>
    <row spans="1:4" r="7">
      <c t="s" r="A7" s="4">
        <v>31</v>
      </c>
      <c t="n" r="C7" s="6">
        <v>923560</v>
      </c>
      <c t="n" r="D7" s="6">
        <v>790766</v>
      </c>
    </row>
    <row spans="1:4" r="8">
      <c t="s" r="A8" s="4">
        <v>32</v>
      </c>
      <c t="n" r="C8" s="6">
        <v>401570</v>
      </c>
      <c t="n" r="D8" s="6">
        <v>203525</v>
      </c>
    </row>
    <row spans="1:4" r="9">
      <c t="s" r="A9" s="4">
        <v>33</v>
      </c>
      <c t="n" r="C9" s="6">
        <v>1325130</v>
      </c>
      <c t="n" r="D9" s="6">
        <v>994291</v>
      </c>
    </row>
    <row spans="1:4" r="10">
      <c t="s" r="A10" s="4">
        <v>34</v>
      </c>
      <c t="n" r="C10" s="6">
        <v>20075</v>
      </c>
      <c t="n" r="D10" s="6">
        <v>23998</v>
      </c>
    </row>
    <row spans="1:4" r="11">
      <c t="s" r="A11" s="4">
        <v>35</v>
      </c>
      <c t="s" r="B11" s="4">
        <v>36</v>
      </c>
      <c t="n" r="C11" s="6">
        <v>2616052</v>
      </c>
      <c t="n" r="D11" s="6">
        <v>2156330</v>
      </c>
    </row>
    <row spans="1:4" r="12">
      <c t="s" r="A12" s="4">
        <v>37</v>
      </c>
      <c t="n" r="C12" s="6">
        <v>-20725</v>
      </c>
      <c t="n" r="D12" s="6">
        <v>-19128</v>
      </c>
    </row>
    <row spans="1:4" r="13">
      <c t="s" r="A13" s="4">
        <v>38</v>
      </c>
      <c t="n" r="C13" s="6">
        <v>2595327</v>
      </c>
      <c t="n" r="D13" s="6">
        <v>2137202</v>
      </c>
    </row>
    <row spans="1:4" r="14">
      <c t="s" r="A14" s="4">
        <v>39</v>
      </c>
      <c t="n" r="C14" s="6">
        <v>63817</v>
      </c>
      <c t="n" r="D14" s="6">
        <v>54579</v>
      </c>
    </row>
    <row spans="1:4" r="15">
      <c t="s" r="A15" s="4">
        <v>40</v>
      </c>
      <c t="n" r="C15" s="6">
        <v>8694</v>
      </c>
      <c t="n" r="D15" s="6">
        <v>7039</v>
      </c>
    </row>
    <row spans="1:4" r="16">
      <c t="s" r="A16" s="4">
        <v>41</v>
      </c>
      <c t="n" r="C16" s="6">
        <v>64123</v>
      </c>
      <c t="n" r="D16" s="6">
        <v>25211</v>
      </c>
    </row>
    <row spans="1:4" r="17">
      <c t="s" r="A17" s="4">
        <v>42</v>
      </c>
      <c t="n" r="C17" s="6">
        <v>16154</v>
      </c>
      <c t="n" r="D17" s="6">
        <v>8594</v>
      </c>
    </row>
    <row spans="1:4" r="18">
      <c t="s" r="A18" s="4">
        <v>43</v>
      </c>
      <c t="n" r="C18" s="6">
        <v>43729</v>
      </c>
      <c t="n" r="D18" s="6">
        <v>43579</v>
      </c>
    </row>
    <row spans="1:4" r="19">
      <c t="s" r="A19" s="4">
        <v>44</v>
      </c>
      <c t="n" r="C19" s="6">
        <v>62648</v>
      </c>
      <c t="n" r="D19" s="6">
        <v>60274</v>
      </c>
    </row>
    <row spans="1:4" r="20">
      <c t="s" r="A20" s="4">
        <v>45</v>
      </c>
      <c t="n" r="C20" s="6">
        <v>54705</v>
      </c>
      <c t="n" r="D20" s="6">
        <v>43946</v>
      </c>
    </row>
    <row spans="1:4" r="21">
      <c t="s" r="A21" s="4">
        <v>46</v>
      </c>
      <c t="n" r="C21" s="6">
        <v>4381204</v>
      </c>
      <c t="n" r="D21" s="6">
        <v>3534780</v>
      </c>
    </row>
    <row spans="1:4" r="22">
      <c t="s" r="A22" s="3">
        <v>47</v>
      </c>
    </row>
    <row spans="1:4" r="23">
      <c t="s" r="A23" s="4">
        <v>48</v>
      </c>
      <c t="n" r="C23" s="6">
        <v>3501316</v>
      </c>
      <c t="n" r="D23" s="6">
        <v>2844387</v>
      </c>
    </row>
    <row spans="1:4" r="24">
      <c t="s" r="A24" s="4">
        <v>49</v>
      </c>
      <c t="n" r="C24" s="6">
        <v>183387</v>
      </c>
      <c t="n" r="D24" s="6">
        <v>172005</v>
      </c>
    </row>
    <row spans="1:4" r="25">
      <c t="s" r="A25" s="4">
        <v>50</v>
      </c>
      <c t="n" r="C25" s="6">
        <v>151000</v>
      </c>
      <c t="n" r="D25" s="6">
        <v>50000</v>
      </c>
    </row>
    <row spans="1:4" r="26">
      <c t="s" r="A26" s="4">
        <v>51</v>
      </c>
      <c t="n" r="C26" s="6">
        <v>70101</v>
      </c>
      <c t="n" r="D26" s="6">
        <v>69961</v>
      </c>
    </row>
    <row spans="1:4" r="27">
      <c t="s" r="A27" s="4">
        <v>52</v>
      </c>
      <c t="n" r="C27" s="6">
        <v>49971</v>
      </c>
      <c t="n" r="D27" s="6">
        <v>44974</v>
      </c>
    </row>
    <row spans="1:4" r="28">
      <c t="s" r="A28" s="4">
        <v>53</v>
      </c>
      <c t="n" r="C28" s="6">
        <v>3955775</v>
      </c>
      <c t="n" r="D28" s="6">
        <v>3181327</v>
      </c>
    </row>
    <row spans="1:4" r="29">
      <c t="s" r="A29" s="3">
        <v>54</v>
      </c>
    </row>
    <row spans="1:4" r="30">
      <c t="s" r="A30" s="4">
        <v>55</v>
      </c>
      <c t="n" r="C30" s="6">
        <v>3799</v>
      </c>
      <c t="n" r="D30" s="6">
        <v>3435</v>
      </c>
    </row>
    <row spans="1:4" r="31">
      <c t="s" r="A31" s="4">
        <v>56</v>
      </c>
      <c t="n" r="C31" s="6">
        <v>421630</v>
      </c>
      <c t="n" r="D31" s="6">
        <v>350018</v>
      </c>
    </row>
    <row spans="1:4" r="32">
      <c t="s" r="A32" s="4">
        <v>57</v>
      </c>
      <c t="n" r="C32" s="6">
        <v>425429</v>
      </c>
      <c t="n" r="D32" s="6">
        <v>353453</v>
      </c>
    </row>
    <row spans="1:4" r="33">
      <c t="s" r="A33" s="4">
        <v>58</v>
      </c>
      <c t="n" r="C33" s="7">
        <v>4381204</v>
      </c>
      <c t="n" r="D33" s="7">
        <v>3534780</v>
      </c>
    </row>
    <row spans="1:4" r="34">
      <c t="n" r="A34"/>
    </row>
    <row spans="1:4" r="35">
      <c t="s" r="A35" s="4">
        <v>36</v>
      </c>
      <c t="s" r="B35" s="4">
        <v>5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1</v>
      </c>
      <c t="s" r="B1" s="2">
        <v>1</v>
      </c>
    </row>
    <row spans="1:2" r="2">
      <c t="s" r="B2" s="2">
        <v>24</v>
      </c>
    </row>
    <row spans="1:2" r="3">
      <c t="s" r="A3" s="3">
        <v>176</v>
      </c>
    </row>
    <row spans="1:2" r="4">
      <c t="s" r="A4" s="4">
        <v>212</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4</v>
      </c>
    </row>
    <row spans="1:2" r="3">
      <c t="s" r="A3" s="3">
        <v>179</v>
      </c>
    </row>
    <row spans="1:2" r="4">
      <c t="s" r="A4" s="4">
        <v>215</v>
      </c>
      <c t="s" r="B4" s="4">
        <v>216</v>
      </c>
    </row>
    <row spans="1:2" r="5">
      <c t="s" r="A5" s="4">
        <v>217</v>
      </c>
      <c t="s" r="B5" s="4">
        <v>218</v>
      </c>
    </row>
    <row spans="1:2" r="6">
      <c t="s" r="A6" s="4">
        <v>219</v>
      </c>
      <c t="s" r="B6"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221</v>
      </c>
      <c t="s" r="B1" s="2">
        <v>1</v>
      </c>
    </row>
    <row spans="1:2" r="2">
      <c t="s" r="B2" s="2">
        <v>24</v>
      </c>
    </row>
    <row spans="1:2" r="3">
      <c t="s" r="A3" s="3">
        <v>182</v>
      </c>
    </row>
    <row spans="1:2" r="4">
      <c t="s" r="A4" s="4">
        <v>222</v>
      </c>
      <c t="s" r="B4" s="4">
        <v>223</v>
      </c>
    </row>
    <row spans="1:2" r="5">
      <c t="s" r="A5" s="4">
        <v>224</v>
      </c>
      <c t="s" r="B5" s="4">
        <v>225</v>
      </c>
    </row>
    <row spans="1:2" r="6">
      <c t="s" r="A6" s="4">
        <v>226</v>
      </c>
      <c t="s" r="B6" s="4">
        <v>227</v>
      </c>
    </row>
    <row spans="1:2" r="7">
      <c t="s" r="A7" s="4">
        <v>228</v>
      </c>
      <c t="s" r="B7"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r="A1" s="1">
        <v>230</v>
      </c>
      <c t="s" r="B1" s="2">
        <v>1</v>
      </c>
    </row>
    <row spans="1:2" r="2">
      <c t="s" r="B2" s="2">
        <v>24</v>
      </c>
    </row>
    <row spans="1:2" r="3">
      <c t="s" r="A3" s="3">
        <v>231</v>
      </c>
    </row>
    <row spans="1:2" r="4">
      <c t="s" r="A4" s="4">
        <v>232</v>
      </c>
      <c t="s" r="B4" s="4">
        <v>233</v>
      </c>
    </row>
    <row spans="1:2" r="5">
      <c t="s" r="A5" s="4">
        <v>234</v>
      </c>
      <c t="s" r="B5" s="4">
        <v>235</v>
      </c>
    </row>
    <row spans="1:2" r="6">
      <c t="s" r="A6" s="4">
        <v>236</v>
      </c>
      <c t="s" r="B6" s="4">
        <v>237</v>
      </c>
    </row>
    <row spans="1:2" r="7">
      <c t="s" r="A7" s="4">
        <v>238</v>
      </c>
      <c t="s" r="B7" s="4">
        <v>239</v>
      </c>
    </row>
    <row spans="1:2" r="8">
      <c t="s" r="A8" s="4">
        <v>240</v>
      </c>
    </row>
    <row spans="1:2" r="9">
      <c t="s" r="A9" s="3">
        <v>231</v>
      </c>
    </row>
    <row spans="1:2" r="10">
      <c t="s" r="A10" s="4">
        <v>238</v>
      </c>
      <c t="s" r="B10"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2</v>
      </c>
      <c t="s" r="B1" s="2">
        <v>1</v>
      </c>
    </row>
    <row spans="1:2" r="2">
      <c t="s" r="B2" s="2">
        <v>24</v>
      </c>
    </row>
    <row spans="1:2" r="3">
      <c t="s" r="A3" s="3">
        <v>189</v>
      </c>
    </row>
    <row spans="1:2" r="4">
      <c t="s" r="A4" s="4">
        <v>243</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45</v>
      </c>
      <c t="s" r="B1" s="2">
        <v>1</v>
      </c>
    </row>
    <row spans="1:2" r="2">
      <c t="s" r="B2" s="2">
        <v>24</v>
      </c>
    </row>
    <row spans="1:2" r="3">
      <c t="s" r="A3" s="3">
        <v>201</v>
      </c>
    </row>
    <row spans="1:2" r="4">
      <c t="s" r="A4" s="4">
        <v>246</v>
      </c>
      <c t="s" r="B4" s="4">
        <v>247</v>
      </c>
    </row>
    <row spans="1:2" r="5">
      <c t="s" r="A5" s="4">
        <v>248</v>
      </c>
      <c t="s" r="B5" s="4">
        <v>249</v>
      </c>
    </row>
    <row spans="1:2" r="6">
      <c t="s" r="A6" s="4">
        <v>250</v>
      </c>
      <c t="s" r="B6"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spans="1:2" r="1">
      <c t="s" r="A1" s="1">
        <v>252</v>
      </c>
      <c t="s" r="B1" s="2">
        <v>1</v>
      </c>
    </row>
    <row spans="1:2" r="2">
      <c t="s" r="B2" s="2">
        <v>24</v>
      </c>
    </row>
    <row spans="1:2" r="3">
      <c t="s" r="A3" s="3">
        <v>253</v>
      </c>
    </row>
    <row spans="1:2" r="4">
      <c t="s" r="A4" s="4">
        <v>254</v>
      </c>
      <c t="s" r="B4" s="4">
        <v>255</v>
      </c>
    </row>
    <row spans="1:2" r="5">
      <c t="s" r="A5" s="4">
        <v>256</v>
      </c>
      <c t="s" r="B5" s="4">
        <v>257</v>
      </c>
    </row>
    <row spans="1:2" r="6">
      <c t="s" r="A6" s="4">
        <v>258</v>
      </c>
      <c t="s" r="B6" s="4">
        <v>259</v>
      </c>
    </row>
    <row spans="1:2" r="7">
      <c t="s" r="A7" s="4">
        <v>260</v>
      </c>
      <c t="s" r="B7" s="4">
        <v>261</v>
      </c>
    </row>
    <row spans="1:2" r="8">
      <c t="s" r="A8" s="4">
        <v>262</v>
      </c>
      <c t="s" r="B8" s="4">
        <v>263</v>
      </c>
    </row>
    <row spans="1:2" r="9">
      <c t="s" r="A9" s="4">
        <v>256</v>
      </c>
      <c t="s" r="B9" s="4">
        <v>264</v>
      </c>
    </row>
    <row spans="1:2" r="10">
      <c t="s" r="A10" s="4">
        <v>265</v>
      </c>
    </row>
    <row spans="1:2" r="11">
      <c t="s" r="A11" s="3">
        <v>253</v>
      </c>
    </row>
    <row spans="1:2" r="12">
      <c t="s" r="A12" s="4">
        <v>256</v>
      </c>
      <c t="s" r="B12" s="4">
        <v>266</v>
      </c>
    </row>
    <row spans="1:2" r="13">
      <c t="s" r="A13" s="4">
        <v>256</v>
      </c>
      <c t="s" r="B13"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8</v>
      </c>
      <c t="s" r="B1" s="2">
        <v>1</v>
      </c>
    </row>
    <row spans="1:3" r="2">
      <c t="s" r="B2" s="2">
        <v>24</v>
      </c>
      <c t="s" r="C2" s="2">
        <v>68</v>
      </c>
    </row>
    <row spans="1:3" r="3">
      <c t="s" r="A3" s="4">
        <v>269</v>
      </c>
      <c t="n" r="B3" s="6">
        <v>127000</v>
      </c>
      <c t="n" r="C3" s="6">
        <v>28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0</v>
      </c>
      <c t="s" r="B1" s="2">
        <v>67</v>
      </c>
      <c t="s" r="D1" s="2">
        <v>1</v>
      </c>
    </row>
    <row spans="1:5" r="2">
      <c t="s" r="B2" s="2">
        <v>24</v>
      </c>
      <c t="s" r="C2" s="2">
        <v>68</v>
      </c>
      <c t="s" r="D2" s="2">
        <v>24</v>
      </c>
      <c t="s" r="E2" s="2">
        <v>68</v>
      </c>
    </row>
    <row spans="1:5" r="3">
      <c t="s" r="A3" s="3">
        <v>271</v>
      </c>
    </row>
    <row spans="1:5" r="4">
      <c t="s" r="A4" s="4">
        <v>272</v>
      </c>
      <c t="n" r="B4" s="7">
        <v>5332</v>
      </c>
      <c t="n" r="C4" s="7">
        <v>5805</v>
      </c>
      <c t="n" r="D4" s="7">
        <v>9298</v>
      </c>
      <c t="n" r="E4" s="7">
        <v>11664</v>
      </c>
    </row>
    <row spans="1:5" r="5">
      <c t="s" r="A5" s="4">
        <v>273</v>
      </c>
      <c t="n" r="B5" s="6">
        <v>37470071</v>
      </c>
      <c t="n" r="C5" s="6">
        <v>32978006</v>
      </c>
      <c t="n" r="D5" s="6">
        <v>36159473</v>
      </c>
      <c t="n" r="E5" s="6">
        <v>32971670</v>
      </c>
    </row>
    <row spans="1:5" r="6">
      <c t="s" r="A6" s="4">
        <v>274</v>
      </c>
      <c t="n" r="B6" s="8">
        <v>0.14</v>
      </c>
      <c t="n" r="C6" s="8">
        <v>0.18</v>
      </c>
      <c t="n" r="D6" s="8">
        <v>0.26</v>
      </c>
      <c t="n" r="E6" s="8">
        <v>0.35</v>
      </c>
    </row>
    <row spans="1:5" r="7">
      <c t="s" r="A7" s="3">
        <v>275</v>
      </c>
    </row>
    <row spans="1:5" r="8">
      <c t="s" r="A8" s="4">
        <v>276</v>
      </c>
      <c t="n" r="B8" s="7">
        <v>5332</v>
      </c>
      <c t="n" r="C8" s="7">
        <v>5805</v>
      </c>
      <c t="n" r="D8" s="7">
        <v>9298</v>
      </c>
      <c t="n" r="E8" s="7">
        <v>11664</v>
      </c>
    </row>
    <row spans="1:5" r="9">
      <c t="s" r="A9" s="4">
        <v>273</v>
      </c>
      <c t="n" r="B9" s="6">
        <v>37470071</v>
      </c>
      <c t="n" r="C9" s="6">
        <v>32978006</v>
      </c>
      <c t="n" r="D9" s="6">
        <v>36159473</v>
      </c>
      <c t="n" r="E9" s="6">
        <v>32971670</v>
      </c>
    </row>
    <row spans="1:5" r="10">
      <c t="s" r="A10" s="4">
        <v>277</v>
      </c>
      <c t="n" r="B10" s="6">
        <v>671479</v>
      </c>
      <c t="n" r="C10" s="6">
        <v>255502</v>
      </c>
      <c t="n" r="D10" s="6">
        <v>637786</v>
      </c>
      <c t="n" r="E10" s="6">
        <v>213094</v>
      </c>
    </row>
    <row spans="1:5" r="11">
      <c t="s" r="A11" s="4">
        <v>278</v>
      </c>
      <c t="n" r="B11" s="6">
        <v>38141550</v>
      </c>
      <c t="n" r="C11" s="6">
        <v>33233508</v>
      </c>
      <c t="n" r="D11" s="6">
        <v>36797259</v>
      </c>
      <c t="n" r="E11" s="6">
        <v>33184764</v>
      </c>
    </row>
    <row spans="1:5" r="12">
      <c t="s" r="A12" s="4">
        <v>279</v>
      </c>
      <c t="n" r="B12" s="8">
        <v>0.14</v>
      </c>
      <c t="n" r="C12" s="8">
        <v>0.18</v>
      </c>
      <c t="n" r="D12" s="8">
        <v>0.25</v>
      </c>
      <c t="n" r="E12" s="8">
        <v>0.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6"/>
    <col customWidth="1" max="5" min="5" width="14"/>
  </cols>
  <sheetData>
    <row spans="1:5" r="1">
      <c t="s" r="A1" s="1">
        <v>280</v>
      </c>
      <c t="s" r="B1" s="2">
        <v>1</v>
      </c>
      <c t="s" r="D1" s="2">
        <v>281</v>
      </c>
    </row>
    <row spans="1:5" r="2">
      <c t="s" r="B2" s="2">
        <v>24</v>
      </c>
      <c t="s" r="C2" s="2">
        <v>68</v>
      </c>
      <c t="s" r="D2" s="2">
        <v>25</v>
      </c>
      <c t="s" r="E2" s="2">
        <v>282</v>
      </c>
    </row>
    <row spans="1:5" r="3">
      <c t="s" r="A3" s="3">
        <v>283</v>
      </c>
    </row>
    <row spans="1:5" r="4">
      <c t="s" r="A4" s="4">
        <v>284</v>
      </c>
      <c t="n" r="B4" s="7">
        <v>12211000</v>
      </c>
      <c t="n" r="C4" s="7">
        <v>0</v>
      </c>
    </row>
    <row spans="1:5" r="5">
      <c t="s" r="A5" s="4">
        <v>285</v>
      </c>
      <c t="n" r="B5" s="6">
        <v>147000</v>
      </c>
    </row>
    <row spans="1:5" r="6">
      <c t="s" r="A6" s="4">
        <v>286</v>
      </c>
      <c t="n" r="B6" s="7">
        <v>11000</v>
      </c>
    </row>
    <row spans="1:5" r="7">
      <c t="s" r="A7" s="4">
        <v>287</v>
      </c>
      <c t="s" r="B7" s="4">
        <v>288</v>
      </c>
    </row>
    <row spans="1:5" r="8">
      <c t="s" r="A8" s="4">
        <v>289</v>
      </c>
      <c t="n" r="B8" s="7">
        <v>24000000</v>
      </c>
    </row>
    <row spans="1:5" r="9">
      <c t="s" r="A9" s="4">
        <v>290</v>
      </c>
      <c t="n" r="B9" s="6">
        <v>24000000</v>
      </c>
    </row>
    <row spans="1:5" r="10">
      <c t="s" r="A10" s="4">
        <v>291</v>
      </c>
      <c t="n" r="B10" s="6">
        <v>365228000</v>
      </c>
      <c t="n" r="D10" s="7">
        <v>698059000</v>
      </c>
    </row>
    <row spans="1:5" r="11">
      <c t="s" r="A11" s="4">
        <v>292</v>
      </c>
      <c t="n" r="B11" s="6">
        <v>8378000</v>
      </c>
      <c t="n" r="D11" s="7">
        <v>12703000</v>
      </c>
    </row>
    <row spans="1:5" r="12">
      <c t="s" r="A12" s="4">
        <v>293</v>
      </c>
      <c t="n" r="B12" s="6">
        <v>32800000</v>
      </c>
      <c t="n" r="E12" s="7">
        <v>158800000</v>
      </c>
    </row>
    <row spans="1:5" r="13">
      <c t="s" r="A13" s="4">
        <v>294</v>
      </c>
      <c t="n" r="B13" s="6">
        <v>3100000</v>
      </c>
      <c t="n" r="E13" s="7">
        <v>3100000</v>
      </c>
    </row>
    <row spans="1:5" r="14">
      <c t="s" r="A14" s="4">
        <v>295</v>
      </c>
      <c t="n" r="B14" s="7">
        <v>2100000</v>
      </c>
    </row>
    <row spans="1:5" r="15">
      <c t="s" r="A15" s="4">
        <v>296</v>
      </c>
      <c t="n" r="B15" s="6">
        <v>37993013</v>
      </c>
      <c t="n" r="D15" s="6">
        <v>34351409</v>
      </c>
    </row>
    <row spans="1:5" r="16">
      <c t="s" r="A16" s="4">
        <v>297</v>
      </c>
      <c t="n" r="B16" s="7">
        <v>0</v>
      </c>
      <c t="n" r="D16" s="7">
        <v>38900000</v>
      </c>
    </row>
    <row spans="1:5" r="17">
      <c t="s" r="A17" s="4">
        <v>298</v>
      </c>
      <c t="n" r="B17" s="7">
        <v>0</v>
      </c>
      <c t="n" r="D17" s="7">
        <v>400000</v>
      </c>
    </row>
    <row spans="1:5" r="18">
      <c t="s" r="A18" s="4">
        <v>299</v>
      </c>
    </row>
    <row spans="1:5" r="19">
      <c t="s" r="A19" s="3">
        <v>283</v>
      </c>
    </row>
    <row spans="1:5" r="20">
      <c t="s" r="A20" s="4">
        <v>296</v>
      </c>
      <c t="n" r="B20" s="6">
        <v>11330</v>
      </c>
    </row>
    <row spans="1:5" r="21">
      <c t="s" r="A21" s="4">
        <v>300</v>
      </c>
    </row>
    <row spans="1:5" r="22">
      <c t="s" r="A22" s="3">
        <v>283</v>
      </c>
    </row>
    <row spans="1:5" r="23">
      <c t="s" r="A23" s="4">
        <v>301</v>
      </c>
      <c t="n" r="B23" s="10">
        <v>1.6483</v>
      </c>
    </row>
    <row spans="1:5" r="24">
      <c t="s" r="A24" s="4">
        <v>302</v>
      </c>
      <c t="n" r="B24" s="6">
        <v>18675</v>
      </c>
    </row>
    <row spans="1:5" r="25">
      <c t="s" r="A25" s="4">
        <v>303</v>
      </c>
      <c t="n" r="B25" s="7">
        <v>1400000</v>
      </c>
    </row>
    <row spans="1:5" r="26">
      <c t="s" r="A26" s="4">
        <v>304</v>
      </c>
    </row>
    <row spans="1:5" r="27">
      <c t="s" r="A27" s="3">
        <v>283</v>
      </c>
    </row>
    <row spans="1:5" r="28">
      <c t="s" r="A28" s="4">
        <v>291</v>
      </c>
      <c t="n" r="B28" s="6">
        <v>500000</v>
      </c>
    </row>
    <row spans="1:5" r="29">
      <c t="s" r="A29" s="4">
        <v>305</v>
      </c>
    </row>
    <row spans="1:5" r="30">
      <c t="s" r="A30" s="3">
        <v>283</v>
      </c>
    </row>
    <row spans="1:5" r="31">
      <c t="s" r="A31" s="4">
        <v>306</v>
      </c>
      <c t="n" r="B31" s="6">
        <v>183400000</v>
      </c>
    </row>
    <row spans="1:5" r="32">
      <c t="s" r="A32" s="4">
        <v>307</v>
      </c>
    </row>
    <row spans="1:5" r="33">
      <c t="s" r="A33" s="3">
        <v>283</v>
      </c>
    </row>
    <row spans="1:5" r="34">
      <c t="s" r="A34" s="4">
        <v>306</v>
      </c>
      <c t="n" r="B34" s="6">
        <v>169600000</v>
      </c>
    </row>
    <row spans="1:5" r="35">
      <c t="s" r="A35" s="4">
        <v>308</v>
      </c>
    </row>
    <row spans="1:5" r="36">
      <c t="s" r="A36" s="3">
        <v>283</v>
      </c>
    </row>
    <row spans="1:5" r="37">
      <c t="s" r="A37" s="4">
        <v>306</v>
      </c>
      <c t="n" r="B37" s="6">
        <v>165700000</v>
      </c>
    </row>
    <row spans="1:5" r="38">
      <c t="s" r="A38" s="4">
        <v>309</v>
      </c>
    </row>
    <row spans="1:5" r="39">
      <c t="s" r="A39" s="3">
        <v>283</v>
      </c>
    </row>
    <row spans="1:5" r="40">
      <c t="s" r="A40" s="4">
        <v>291</v>
      </c>
      <c t="n" r="B40" s="6">
        <v>91400000</v>
      </c>
    </row>
    <row spans="1:5" r="41">
      <c t="s" r="A41" s="4">
        <v>292</v>
      </c>
      <c t="n" r="B41" s="6">
        <v>800000</v>
      </c>
    </row>
    <row spans="1:5" r="42">
      <c t="s" r="A42" s="4">
        <v>310</v>
      </c>
    </row>
    <row spans="1:5" r="43">
      <c t="s" r="A43" s="3">
        <v>283</v>
      </c>
    </row>
    <row spans="1:5" r="44">
      <c t="s" r="A44" s="4">
        <v>291</v>
      </c>
      <c t="n" r="B44" s="6">
        <v>143200000</v>
      </c>
    </row>
    <row spans="1:5" r="45">
      <c t="s" r="A45" s="4">
        <v>292</v>
      </c>
      <c t="n" r="B45" s="6">
        <v>5000000</v>
      </c>
    </row>
    <row spans="1:5" r="46">
      <c t="s" r="A46" s="4">
        <v>311</v>
      </c>
    </row>
    <row spans="1:5" r="47">
      <c t="s" r="A47" s="3">
        <v>283</v>
      </c>
    </row>
    <row spans="1:5" r="48">
      <c t="s" r="A48" s="4">
        <v>291</v>
      </c>
      <c t="n" r="B48" s="6">
        <v>97900000</v>
      </c>
    </row>
    <row spans="1:5" r="49">
      <c t="s" r="A49" s="4">
        <v>292</v>
      </c>
      <c t="n" r="B49" s="7">
        <v>2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4</v>
      </c>
      <c t="s" r="C1" s="2">
        <v>25</v>
      </c>
    </row>
    <row spans="1:3" r="2">
      <c t="s" r="A2" s="4">
        <v>61</v>
      </c>
      <c t="n" r="B2" s="7">
        <v>404572</v>
      </c>
      <c t="n" r="C2" s="7">
        <v>202813</v>
      </c>
    </row>
    <row spans="1:3" r="3">
      <c t="s" r="A3" s="4">
        <v>62</v>
      </c>
      <c t="n" r="B3" s="8">
        <v>0.1</v>
      </c>
      <c t="n" r="C3" s="8">
        <v>0.1</v>
      </c>
    </row>
    <row spans="1:3" r="4">
      <c t="s" r="A4" s="4">
        <v>63</v>
      </c>
      <c t="n" r="B4" s="6">
        <v>60000000</v>
      </c>
      <c t="n" r="C4" s="6">
        <v>60000000</v>
      </c>
    </row>
    <row spans="1:3" r="5">
      <c t="s" r="A5" s="4">
        <v>64</v>
      </c>
      <c t="n" r="B5" s="6">
        <v>38023769</v>
      </c>
      <c t="n" r="C5" s="6">
        <v>34356892</v>
      </c>
    </row>
    <row spans="1:3" r="6">
      <c t="s" r="A6" s="4">
        <v>65</v>
      </c>
      <c t="n" r="B6" s="6">
        <v>37993013</v>
      </c>
      <c t="n" r="C6" s="6">
        <v>34351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4</v>
      </c>
      <c t="s" r="C1" s="2">
        <v>25</v>
      </c>
    </row>
    <row spans="1:3" r="2">
      <c t="s" r="A2" s="3">
        <v>313</v>
      </c>
    </row>
    <row spans="1:3" r="3">
      <c t="s" r="A3" s="4">
        <v>314</v>
      </c>
      <c t="n" r="B3" s="7">
        <v>914772</v>
      </c>
      <c t="n" r="C3" s="7">
        <v>798575</v>
      </c>
    </row>
    <row spans="1:3" r="4">
      <c t="s" r="A4" s="4">
        <v>315</v>
      </c>
      <c t="n" r="B4" s="6">
        <v>13537</v>
      </c>
      <c t="n" r="C4" s="6">
        <v>3027</v>
      </c>
    </row>
    <row spans="1:3" r="5">
      <c t="s" r="A5" s="4">
        <v>316</v>
      </c>
      <c t="n" r="B5" s="6">
        <v>-4749</v>
      </c>
      <c t="n" r="C5" s="6">
        <v>-10836</v>
      </c>
    </row>
    <row spans="1:3" r="6">
      <c t="s" r="A6" s="4">
        <v>317</v>
      </c>
      <c t="n" r="B6" s="6">
        <v>923560</v>
      </c>
      <c t="n" r="C6" s="6">
        <v>790766</v>
      </c>
    </row>
    <row spans="1:3" r="7">
      <c t="s" r="A7" s="4">
        <v>318</v>
      </c>
      <c t="n" r="B7" s="6">
        <v>401570</v>
      </c>
      <c t="n" r="C7" s="6">
        <v>203525</v>
      </c>
    </row>
    <row spans="1:3" r="8">
      <c t="s" r="A8" s="4">
        <v>319</v>
      </c>
      <c t="n" r="B8" s="6">
        <v>6811</v>
      </c>
      <c t="n" r="C8" s="6">
        <v>1155</v>
      </c>
    </row>
    <row spans="1:3" r="9">
      <c t="s" r="A9" s="4">
        <v>320</v>
      </c>
      <c t="n" r="B9" s="6">
        <v>-3629</v>
      </c>
      <c t="n" r="C9" s="6">
        <v>-1867</v>
      </c>
    </row>
    <row spans="1:3" r="10">
      <c t="s" r="A10" s="4">
        <v>321</v>
      </c>
      <c t="n" r="B10" s="6">
        <v>404572</v>
      </c>
      <c t="n" r="C10" s="6">
        <v>202813</v>
      </c>
    </row>
    <row spans="1:3" r="11">
      <c t="s" r="A11" s="4">
        <v>322</v>
      </c>
    </row>
    <row spans="1:3" r="12">
      <c t="s" r="A12" s="3">
        <v>313</v>
      </c>
    </row>
    <row spans="1:3" r="13">
      <c t="s" r="A13" s="4">
        <v>314</v>
      </c>
      <c t="n" r="B13" s="6">
        <v>13207</v>
      </c>
      <c t="n" r="C13" s="6">
        <v>3833</v>
      </c>
    </row>
    <row spans="1:3" r="14">
      <c t="s" r="A14" s="4">
        <v>315</v>
      </c>
      <c t="n" r="B14" s="6">
        <v>353</v>
      </c>
      <c t="n" r="C14" s="6">
        <v>78</v>
      </c>
    </row>
    <row spans="1:3" r="15">
      <c t="s" r="A15" s="4">
        <v>316</v>
      </c>
      <c t="n" r="B15" s="6">
        <v>0</v>
      </c>
      <c t="n" r="C15" s="6">
        <v>0</v>
      </c>
    </row>
    <row spans="1:3" r="16">
      <c t="s" r="A16" s="4">
        <v>317</v>
      </c>
      <c t="n" r="B16" s="6">
        <v>13560</v>
      </c>
      <c t="n" r="C16" s="6">
        <v>3911</v>
      </c>
    </row>
    <row spans="1:3" r="17">
      <c t="s" r="A17" s="4">
        <v>323</v>
      </c>
    </row>
    <row spans="1:3" r="18">
      <c t="s" r="A18" s="3">
        <v>313</v>
      </c>
    </row>
    <row spans="1:3" r="19">
      <c t="s" r="A19" s="4">
        <v>314</v>
      </c>
      <c t="n" r="B19" s="6">
        <v>202580</v>
      </c>
      <c t="n" r="C19" s="6">
        <v>192224</v>
      </c>
    </row>
    <row spans="1:3" r="20">
      <c t="s" r="A20" s="4">
        <v>315</v>
      </c>
      <c t="n" r="B20" s="6">
        <v>4283</v>
      </c>
      <c t="n" r="C20" s="6">
        <v>847</v>
      </c>
    </row>
    <row spans="1:3" r="21">
      <c t="s" r="A21" s="4">
        <v>316</v>
      </c>
      <c t="n" r="B21" s="6">
        <v>-99</v>
      </c>
      <c t="n" r="C21" s="6">
        <v>-1322</v>
      </c>
    </row>
    <row spans="1:3" r="22">
      <c t="s" r="A22" s="4">
        <v>317</v>
      </c>
      <c t="n" r="B22" s="6">
        <v>206764</v>
      </c>
      <c t="n" r="C22" s="6">
        <v>191749</v>
      </c>
    </row>
    <row spans="1:3" r="23">
      <c t="s" r="A23" s="4">
        <v>318</v>
      </c>
      <c t="n" r="B23" s="6">
        <v>182956</v>
      </c>
      <c t="n" r="C23" s="6">
        <v>64993</v>
      </c>
    </row>
    <row spans="1:3" r="24">
      <c t="s" r="A24" s="4">
        <v>319</v>
      </c>
      <c t="n" r="B24" s="6">
        <v>4068</v>
      </c>
      <c t="n" r="C24" s="6">
        <v>574</v>
      </c>
    </row>
    <row spans="1:3" r="25">
      <c t="s" r="A25" s="4">
        <v>320</v>
      </c>
      <c t="n" r="B25" s="6">
        <v>0</v>
      </c>
      <c t="n" r="C25" s="6">
        <v>-16</v>
      </c>
    </row>
    <row spans="1:3" r="26">
      <c t="s" r="A26" s="4">
        <v>321</v>
      </c>
      <c t="n" r="B26" s="6">
        <v>187024</v>
      </c>
      <c t="n" r="C26" s="6">
        <v>65551</v>
      </c>
    </row>
    <row spans="1:3" r="27">
      <c t="s" r="A27" s="4">
        <v>324</v>
      </c>
    </row>
    <row spans="1:3" r="28">
      <c t="s" r="A28" s="3">
        <v>313</v>
      </c>
    </row>
    <row spans="1:3" r="29">
      <c t="s" r="A29" s="4">
        <v>314</v>
      </c>
      <c t="n" r="B29" s="6">
        <v>282426</v>
      </c>
      <c t="n" r="C29" s="6">
        <v>242620</v>
      </c>
    </row>
    <row spans="1:3" r="30">
      <c t="s" r="A30" s="4">
        <v>315</v>
      </c>
      <c t="n" r="B30" s="6">
        <v>3312</v>
      </c>
      <c t="n" r="C30" s="6">
        <v>470</v>
      </c>
    </row>
    <row spans="1:3" r="31">
      <c t="s" r="A31" s="4">
        <v>316</v>
      </c>
      <c t="n" r="B31" s="6">
        <v>-744</v>
      </c>
      <c t="n" r="C31" s="6">
        <v>-4900</v>
      </c>
    </row>
    <row spans="1:3" r="32">
      <c t="s" r="A32" s="4">
        <v>317</v>
      </c>
      <c t="n" r="B32" s="6">
        <v>284994</v>
      </c>
      <c t="n" r="C32" s="6">
        <v>238190</v>
      </c>
    </row>
    <row spans="1:3" r="33">
      <c t="s" r="A33" s="4">
        <v>318</v>
      </c>
      <c t="n" r="B33" s="6">
        <v>170102</v>
      </c>
      <c t="n" r="C33" s="6">
        <v>89265</v>
      </c>
    </row>
    <row spans="1:3" r="34">
      <c t="s" r="A34" s="4">
        <v>319</v>
      </c>
      <c t="n" r="B34" s="6">
        <v>2743</v>
      </c>
      <c t="n" r="C34" s="6">
        <v>581</v>
      </c>
    </row>
    <row spans="1:3" r="35">
      <c t="s" r="A35" s="4">
        <v>320</v>
      </c>
      <c t="n" r="B35" s="6">
        <v>-87</v>
      </c>
      <c t="n" r="C35" s="6">
        <v>-406</v>
      </c>
    </row>
    <row spans="1:3" r="36">
      <c t="s" r="A36" s="4">
        <v>321</v>
      </c>
      <c t="n" r="B36" s="6">
        <v>172758</v>
      </c>
      <c t="n" r="C36" s="6">
        <v>89440</v>
      </c>
    </row>
    <row spans="1:3" r="37">
      <c t="s" r="A37" s="4">
        <v>325</v>
      </c>
    </row>
    <row spans="1:3" r="38">
      <c t="s" r="A38" s="3">
        <v>313</v>
      </c>
    </row>
    <row spans="1:3" r="39">
      <c t="s" r="A39" s="4">
        <v>314</v>
      </c>
      <c t="n" r="B39" s="6">
        <v>32668</v>
      </c>
      <c t="n" r="C39" s="6">
        <v>32558</v>
      </c>
    </row>
    <row spans="1:3" r="40">
      <c t="s" r="A40" s="4">
        <v>315</v>
      </c>
      <c t="n" r="B40" s="6">
        <v>0</v>
      </c>
      <c t="n" r="C40" s="6">
        <v>0</v>
      </c>
    </row>
    <row spans="1:3" r="41">
      <c t="s" r="A41" s="4">
        <v>316</v>
      </c>
      <c t="n" r="B41" s="6">
        <v>-782</v>
      </c>
      <c t="n" r="C41" s="6">
        <v>-766</v>
      </c>
    </row>
    <row spans="1:3" r="42">
      <c t="s" r="A42" s="4">
        <v>317</v>
      </c>
      <c t="n" r="B42" s="6">
        <v>31886</v>
      </c>
      <c t="n" r="C42" s="6">
        <v>31792</v>
      </c>
    </row>
    <row spans="1:3" r="43">
      <c t="s" r="A43" s="4">
        <v>321</v>
      </c>
      <c t="n" r="B43" s="6">
        <v>0</v>
      </c>
    </row>
    <row spans="1:3" r="44">
      <c t="s" r="A44" s="4">
        <v>326</v>
      </c>
    </row>
    <row spans="1:3" r="45">
      <c t="s" r="A45" s="3">
        <v>313</v>
      </c>
    </row>
    <row spans="1:3" r="46">
      <c t="s" r="A46" s="4">
        <v>314</v>
      </c>
      <c t="n" r="B46" s="6">
        <v>78202</v>
      </c>
      <c t="n" r="C46" s="6">
        <v>77965</v>
      </c>
    </row>
    <row spans="1:3" r="47">
      <c t="s" r="A47" s="4">
        <v>315</v>
      </c>
      <c t="n" r="B47" s="6">
        <v>605</v>
      </c>
      <c t="n" r="C47" s="6">
        <v>700</v>
      </c>
    </row>
    <row spans="1:3" r="48">
      <c t="s" r="A48" s="4">
        <v>316</v>
      </c>
      <c t="n" r="B48" s="6">
        <v>-1059</v>
      </c>
      <c t="n" r="C48" s="6">
        <v>-708</v>
      </c>
    </row>
    <row spans="1:3" r="49">
      <c t="s" r="A49" s="4">
        <v>317</v>
      </c>
      <c t="n" r="B49" s="6">
        <v>77748</v>
      </c>
      <c t="n" r="C49" s="6">
        <v>77957</v>
      </c>
    </row>
    <row spans="1:3" r="50">
      <c t="s" r="A50" s="4">
        <v>318</v>
      </c>
      <c t="n" r="B50" s="6">
        <v>7068</v>
      </c>
      <c t="n" r="C50" s="6">
        <v>7967</v>
      </c>
    </row>
    <row spans="1:3" r="51">
      <c t="s" r="A51" s="4">
        <v>319</v>
      </c>
      <c t="n" r="B51" s="6">
        <v>0</v>
      </c>
      <c t="n" r="C51" s="6">
        <v>0</v>
      </c>
    </row>
    <row spans="1:3" r="52">
      <c t="s" r="A52" s="4">
        <v>320</v>
      </c>
      <c t="n" r="B52" s="6">
        <v>-141</v>
      </c>
      <c t="n" r="C52" s="6">
        <v>-85</v>
      </c>
    </row>
    <row spans="1:3" r="53">
      <c t="s" r="A53" s="4">
        <v>321</v>
      </c>
      <c t="n" r="B53" s="6">
        <v>6927</v>
      </c>
      <c t="n" r="C53" s="6">
        <v>7882</v>
      </c>
    </row>
    <row spans="1:3" r="54">
      <c t="s" r="A54" s="4">
        <v>327</v>
      </c>
    </row>
    <row spans="1:3" r="55">
      <c t="s" r="A55" s="3">
        <v>313</v>
      </c>
    </row>
    <row spans="1:3" r="56">
      <c t="s" r="A56" s="4">
        <v>314</v>
      </c>
      <c t="n" r="B56" s="6">
        <v>124617</v>
      </c>
      <c t="n" r="C56" s="6">
        <v>124477</v>
      </c>
    </row>
    <row spans="1:3" r="57">
      <c t="s" r="A57" s="4">
        <v>315</v>
      </c>
      <c t="n" r="B57" s="6">
        <v>18</v>
      </c>
      <c t="n" r="C57" s="6">
        <v>0</v>
      </c>
    </row>
    <row spans="1:3" r="58">
      <c t="s" r="A58" s="4">
        <v>316</v>
      </c>
      <c t="n" r="B58" s="6">
        <v>-1616</v>
      </c>
      <c t="n" r="C58" s="6">
        <v>-1894</v>
      </c>
    </row>
    <row spans="1:3" r="59">
      <c t="s" r="A59" s="4">
        <v>317</v>
      </c>
      <c t="n" r="B59" s="6">
        <v>123019</v>
      </c>
      <c t="n" r="C59" s="6">
        <v>122583</v>
      </c>
    </row>
    <row spans="1:3" r="60">
      <c t="s" r="A60" s="4">
        <v>318</v>
      </c>
      <c t="n" r="B60" s="6">
        <v>41444</v>
      </c>
      <c t="n" r="C60" s="6">
        <v>41300</v>
      </c>
    </row>
    <row spans="1:3" r="61">
      <c t="s" r="A61" s="4">
        <v>319</v>
      </c>
      <c t="n" r="B61" s="6">
        <v>0</v>
      </c>
      <c t="n" r="C61" s="6">
        <v>0</v>
      </c>
    </row>
    <row spans="1:3" r="62">
      <c t="s" r="A62" s="4">
        <v>320</v>
      </c>
      <c t="n" r="B62" s="6">
        <v>-3401</v>
      </c>
      <c t="n" r="C62" s="6">
        <v>-1360</v>
      </c>
    </row>
    <row spans="1:3" r="63">
      <c t="s" r="A63" s="4">
        <v>321</v>
      </c>
      <c t="n" r="B63" s="6">
        <v>38043</v>
      </c>
      <c t="n" r="C63" s="6">
        <v>39940</v>
      </c>
    </row>
    <row spans="1:3" r="64">
      <c t="s" r="A64" s="4">
        <v>328</v>
      </c>
    </row>
    <row spans="1:3" r="65">
      <c t="s" r="A65" s="3">
        <v>313</v>
      </c>
    </row>
    <row spans="1:3" r="66">
      <c t="s" r="A66" s="4">
        <v>314</v>
      </c>
      <c t="n" r="B66" s="6">
        <v>60936</v>
      </c>
      <c t="n" r="C66" s="6">
        <v>39119</v>
      </c>
    </row>
    <row spans="1:3" r="67">
      <c t="s" r="A67" s="4">
        <v>315</v>
      </c>
      <c t="n" r="B67" s="6">
        <v>3499</v>
      </c>
      <c t="n" r="C67" s="6">
        <v>882</v>
      </c>
    </row>
    <row spans="1:3" r="68">
      <c t="s" r="A68" s="4">
        <v>316</v>
      </c>
      <c t="n" r="B68" s="6">
        <v>0</v>
      </c>
      <c t="n" r="C68" s="6">
        <v>-110</v>
      </c>
    </row>
    <row spans="1:3" r="69">
      <c t="s" r="A69" s="4">
        <v>317</v>
      </c>
      <c t="n" r="B69" s="6">
        <v>64435</v>
      </c>
      <c t="n" r="C69" s="6">
        <v>39891</v>
      </c>
    </row>
    <row spans="1:3" r="70">
      <c t="s" r="A70" s="4">
        <v>329</v>
      </c>
    </row>
    <row spans="1:3" r="71">
      <c t="s" r="A71" s="3">
        <v>313</v>
      </c>
    </row>
    <row spans="1:3" r="72">
      <c t="s" r="A72" s="4">
        <v>314</v>
      </c>
      <c t="n" r="B72" s="6">
        <v>76845</v>
      </c>
      <c t="n" r="C72" s="6">
        <v>44652</v>
      </c>
    </row>
    <row spans="1:3" r="73">
      <c t="s" r="A73" s="4">
        <v>315</v>
      </c>
      <c t="n" r="B73" s="6">
        <v>948</v>
      </c>
      <c t="n" r="C73" s="6">
        <v>37</v>
      </c>
    </row>
    <row spans="1:3" r="74">
      <c t="s" r="A74" s="4">
        <v>316</v>
      </c>
      <c t="n" r="B74" s="6">
        <v>-94</v>
      </c>
      <c t="n" r="C74" s="6">
        <v>-416</v>
      </c>
    </row>
    <row spans="1:3" r="75">
      <c t="s" r="A75" s="4">
        <v>317</v>
      </c>
      <c t="n" r="B75" s="6">
        <v>77699</v>
      </c>
      <c t="n" r="C75" s="6">
        <v>44273</v>
      </c>
    </row>
    <row spans="1:3" r="76">
      <c t="s" r="A76" s="4">
        <v>321</v>
      </c>
      <c t="n" r="B76" s="6">
        <v>0</v>
      </c>
    </row>
    <row spans="1:3" r="77">
      <c t="s" r="A77" s="4">
        <v>330</v>
      </c>
    </row>
    <row spans="1:3" r="78">
      <c t="s" r="A78" s="3">
        <v>313</v>
      </c>
    </row>
    <row spans="1:3" r="79">
      <c t="s" r="A79" s="4">
        <v>314</v>
      </c>
      <c t="n" r="B79" s="6">
        <v>43291</v>
      </c>
      <c t="n" r="C79" s="6">
        <v>41127</v>
      </c>
    </row>
    <row spans="1:3" r="80">
      <c t="s" r="A80" s="4">
        <v>315</v>
      </c>
      <c t="n" r="B80" s="6">
        <v>519</v>
      </c>
      <c t="n" r="C80" s="6">
        <v>13</v>
      </c>
    </row>
    <row spans="1:3" r="81">
      <c t="s" r="A81" s="4">
        <v>316</v>
      </c>
      <c t="n" r="B81" s="6">
        <v>-355</v>
      </c>
      <c t="n" r="C81" s="6">
        <v>-720</v>
      </c>
    </row>
    <row spans="1:3" r="82">
      <c t="s" r="A82" s="4">
        <v>317</v>
      </c>
      <c t="n" r="B82" s="6">
        <v>43455</v>
      </c>
      <c t="n" r="C82" s="7">
        <v>40420</v>
      </c>
    </row>
    <row spans="1:3" r="83">
      <c t="s" r="A83" s="4">
        <v>321</v>
      </c>
      <c t="n" r="B83"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4</v>
      </c>
      <c t="s" r="C1" s="2">
        <v>25</v>
      </c>
    </row>
    <row spans="1:3" r="2">
      <c t="s" r="A2" s="3">
        <v>332</v>
      </c>
    </row>
    <row spans="1:3" r="3">
      <c t="s" r="A3" s="4">
        <v>333</v>
      </c>
      <c t="n" r="B3" s="7">
        <v>401570</v>
      </c>
      <c t="n" r="C3" s="7">
        <v>203525</v>
      </c>
    </row>
    <row spans="1:3" r="4">
      <c t="s" r="A4" s="4">
        <v>61</v>
      </c>
      <c t="n" r="B4" s="6">
        <v>404572</v>
      </c>
      <c t="n" r="C4" s="6">
        <v>202813</v>
      </c>
    </row>
    <row spans="1:3" r="5">
      <c t="s" r="A5" s="4">
        <v>334</v>
      </c>
      <c t="n" r="B5" s="6">
        <v>914712</v>
      </c>
    </row>
    <row spans="1:3" r="6">
      <c t="s" r="A6" s="4">
        <v>335</v>
      </c>
      <c t="n" r="B6" s="6">
        <v>923560</v>
      </c>
      <c t="n" r="C6" s="6">
        <v>790766</v>
      </c>
    </row>
    <row spans="1:3" r="7">
      <c t="s" r="A7" s="4">
        <v>310</v>
      </c>
    </row>
    <row spans="1:3" r="8">
      <c t="s" r="A8" s="3">
        <v>332</v>
      </c>
    </row>
    <row spans="1:3" r="9">
      <c t="s" r="A9" s="4">
        <v>336</v>
      </c>
      <c t="n" r="B9" s="6">
        <v>0</v>
      </c>
    </row>
    <row spans="1:3" r="10">
      <c t="s" r="A10" s="4">
        <v>337</v>
      </c>
      <c t="n" r="B10" s="6">
        <v>0</v>
      </c>
    </row>
    <row spans="1:3" r="11">
      <c t="s" r="A11" s="4">
        <v>338</v>
      </c>
      <c t="n" r="B11" s="6">
        <v>8166</v>
      </c>
    </row>
    <row spans="1:3" r="12">
      <c t="s" r="A12" s="4">
        <v>339</v>
      </c>
      <c t="n" r="B12" s="6">
        <v>8324</v>
      </c>
    </row>
    <row spans="1:3" r="13">
      <c t="s" r="A13" s="4">
        <v>340</v>
      </c>
      <c t="n" r="B13" s="6">
        <v>0</v>
      </c>
    </row>
    <row spans="1:3" r="14">
      <c t="s" r="A14" s="4">
        <v>341</v>
      </c>
      <c t="n" r="B14" s="6">
        <v>0</v>
      </c>
    </row>
    <row spans="1:3" r="15">
      <c t="s" r="A15" s="4">
        <v>342</v>
      </c>
      <c t="n" r="B15" s="6">
        <v>86415</v>
      </c>
    </row>
    <row spans="1:3" r="16">
      <c t="s" r="A16" s="4">
        <v>343</v>
      </c>
      <c t="n" r="B16" s="6">
        <v>86694</v>
      </c>
    </row>
    <row spans="1:3" r="17">
      <c t="s" r="A17" s="4">
        <v>344</v>
      </c>
      <c t="n" r="B17" s="6">
        <v>41444</v>
      </c>
    </row>
    <row spans="1:3" r="18">
      <c t="s" r="A18" s="4">
        <v>345</v>
      </c>
      <c t="n" r="B18" s="6">
        <v>38043</v>
      </c>
    </row>
    <row spans="1:3" r="19">
      <c t="s" r="A19" s="4">
        <v>346</v>
      </c>
      <c t="n" r="B19" s="6">
        <v>136999</v>
      </c>
    </row>
    <row spans="1:3" r="20">
      <c t="s" r="A20" s="4">
        <v>347</v>
      </c>
      <c t="n" r="B20" s="6">
        <v>137851</v>
      </c>
    </row>
    <row spans="1:3" r="21">
      <c t="s" r="A21" s="4">
        <v>348</v>
      </c>
      <c t="n" r="B21" s="6">
        <v>0</v>
      </c>
    </row>
    <row spans="1:3" r="22">
      <c t="s" r="A22" s="4">
        <v>349</v>
      </c>
      <c t="n" r="B22" s="6">
        <v>0</v>
      </c>
    </row>
    <row spans="1:3" r="23">
      <c t="s" r="A23" s="4">
        <v>350</v>
      </c>
      <c t="n" r="B23" s="6">
        <v>32736</v>
      </c>
    </row>
    <row spans="1:3" r="24">
      <c t="s" r="A24" s="4">
        <v>351</v>
      </c>
      <c t="n" r="B24" s="6">
        <v>34544</v>
      </c>
    </row>
    <row spans="1:3" r="25">
      <c t="s" r="A25" s="4">
        <v>333</v>
      </c>
      <c t="n" r="B25" s="6">
        <v>41444</v>
      </c>
    </row>
    <row spans="1:3" r="26">
      <c t="s" r="A26" s="4">
        <v>61</v>
      </c>
      <c t="n" r="B26" s="6">
        <v>38043</v>
      </c>
    </row>
    <row spans="1:3" r="27">
      <c t="s" r="A27" s="4">
        <v>334</v>
      </c>
      <c t="n" r="B27" s="6">
        <v>264316</v>
      </c>
    </row>
    <row spans="1:3" r="28">
      <c t="s" r="A28" s="4">
        <v>335</v>
      </c>
      <c t="n" r="B28" s="6">
        <v>267413</v>
      </c>
    </row>
    <row spans="1:3" r="29">
      <c t="s" r="A29" s="4">
        <v>323</v>
      </c>
    </row>
    <row spans="1:3" r="30">
      <c t="s" r="A30" s="3">
        <v>332</v>
      </c>
    </row>
    <row spans="1:3" r="31">
      <c t="s" r="A31" s="4">
        <v>333</v>
      </c>
      <c t="n" r="B31" s="6">
        <v>182956</v>
      </c>
    </row>
    <row spans="1:3" r="32">
      <c t="s" r="A32" s="4">
        <v>61</v>
      </c>
      <c t="n" r="B32" s="6">
        <v>187024</v>
      </c>
      <c t="n" r="C32" s="6">
        <v>65551</v>
      </c>
    </row>
    <row spans="1:3" r="33">
      <c t="s" r="A33" s="4">
        <v>334</v>
      </c>
      <c t="n" r="B33" s="6">
        <v>202580</v>
      </c>
    </row>
    <row spans="1:3" r="34">
      <c t="s" r="A34" s="4">
        <v>335</v>
      </c>
      <c t="n" r="B34" s="6">
        <v>206764</v>
      </c>
      <c t="n" r="C34" s="6">
        <v>191749</v>
      </c>
    </row>
    <row spans="1:3" r="35">
      <c t="s" r="A35" s="4">
        <v>324</v>
      </c>
    </row>
    <row spans="1:3" r="36">
      <c t="s" r="A36" s="3">
        <v>332</v>
      </c>
    </row>
    <row spans="1:3" r="37">
      <c t="s" r="A37" s="4">
        <v>333</v>
      </c>
      <c t="n" r="B37" s="6">
        <v>170102</v>
      </c>
    </row>
    <row spans="1:3" r="38">
      <c t="s" r="A38" s="4">
        <v>61</v>
      </c>
      <c t="n" r="B38" s="6">
        <v>172758</v>
      </c>
      <c t="n" r="C38" s="6">
        <v>89440</v>
      </c>
    </row>
    <row spans="1:3" r="39">
      <c t="s" r="A39" s="4">
        <v>334</v>
      </c>
      <c t="n" r="B39" s="6">
        <v>282426</v>
      </c>
    </row>
    <row spans="1:3" r="40">
      <c t="s" r="A40" s="4">
        <v>335</v>
      </c>
      <c t="n" r="B40" s="6">
        <v>284994</v>
      </c>
      <c t="n" r="C40" s="6">
        <v>238190</v>
      </c>
    </row>
    <row spans="1:3" r="41">
      <c t="s" r="A41" s="4">
        <v>325</v>
      </c>
    </row>
    <row spans="1:3" r="42">
      <c t="s" r="A42" s="3">
        <v>332</v>
      </c>
    </row>
    <row spans="1:3" r="43">
      <c t="s" r="A43" s="4">
        <v>333</v>
      </c>
      <c t="n" r="B43" s="6">
        <v>0</v>
      </c>
    </row>
    <row spans="1:3" r="44">
      <c t="s" r="A44" s="4">
        <v>61</v>
      </c>
      <c t="n" r="B44" s="6">
        <v>0</v>
      </c>
    </row>
    <row spans="1:3" r="45">
      <c t="s" r="A45" s="4">
        <v>334</v>
      </c>
      <c t="n" r="B45" s="6">
        <v>32608</v>
      </c>
    </row>
    <row spans="1:3" r="46">
      <c t="s" r="A46" s="4">
        <v>335</v>
      </c>
      <c t="n" r="B46" s="6">
        <v>31886</v>
      </c>
      <c t="n" r="C46" s="6">
        <v>31792</v>
      </c>
    </row>
    <row spans="1:3" r="47">
      <c t="s" r="A47" s="4">
        <v>326</v>
      </c>
    </row>
    <row spans="1:3" r="48">
      <c t="s" r="A48" s="3">
        <v>332</v>
      </c>
    </row>
    <row spans="1:3" r="49">
      <c t="s" r="A49" s="4">
        <v>333</v>
      </c>
      <c t="n" r="B49" s="6">
        <v>7068</v>
      </c>
    </row>
    <row spans="1:3" r="50">
      <c t="s" r="A50" s="4">
        <v>61</v>
      </c>
      <c t="n" r="B50" s="6">
        <v>6927</v>
      </c>
      <c t="n" r="C50" s="6">
        <v>7882</v>
      </c>
    </row>
    <row spans="1:3" r="51">
      <c t="s" r="A51" s="4">
        <v>334</v>
      </c>
      <c t="n" r="B51" s="6">
        <v>78202</v>
      </c>
    </row>
    <row spans="1:3" r="52">
      <c t="s" r="A52" s="4">
        <v>335</v>
      </c>
      <c t="n" r="B52" s="6">
        <v>77748</v>
      </c>
      <c t="n" r="C52" s="6">
        <v>77957</v>
      </c>
    </row>
    <row spans="1:3" r="53">
      <c t="s" r="A53" s="4">
        <v>329</v>
      </c>
    </row>
    <row spans="1:3" r="54">
      <c t="s" r="A54" s="3">
        <v>332</v>
      </c>
    </row>
    <row spans="1:3" r="55">
      <c t="s" r="A55" s="4">
        <v>333</v>
      </c>
      <c t="n" r="B55" s="6">
        <v>0</v>
      </c>
    </row>
    <row spans="1:3" r="56">
      <c t="s" r="A56" s="4">
        <v>61</v>
      </c>
      <c t="n" r="B56" s="6">
        <v>0</v>
      </c>
    </row>
    <row spans="1:3" r="57">
      <c t="s" r="A57" s="4">
        <v>334</v>
      </c>
      <c t="n" r="B57" s="6">
        <v>11289</v>
      </c>
    </row>
    <row spans="1:3" r="58">
      <c t="s" r="A58" s="4">
        <v>335</v>
      </c>
      <c t="n" r="B58" s="6">
        <v>77699</v>
      </c>
      <c t="n" r="C58" s="6">
        <v>44273</v>
      </c>
    </row>
    <row spans="1:3" r="59">
      <c t="s" r="A59" s="4">
        <v>330</v>
      </c>
    </row>
    <row spans="1:3" r="60">
      <c t="s" r="A60" s="3">
        <v>332</v>
      </c>
    </row>
    <row spans="1:3" r="61">
      <c t="s" r="A61" s="4">
        <v>333</v>
      </c>
      <c t="n" r="B61" s="6">
        <v>0</v>
      </c>
    </row>
    <row spans="1:3" r="62">
      <c t="s" r="A62" s="4">
        <v>61</v>
      </c>
      <c t="n" r="B62" s="6">
        <v>0</v>
      </c>
    </row>
    <row spans="1:3" r="63">
      <c t="s" r="A63" s="4">
        <v>334</v>
      </c>
      <c t="n" r="B63" s="6">
        <v>43291</v>
      </c>
    </row>
    <row spans="1:3" r="64">
      <c t="s" r="A64" s="4">
        <v>335</v>
      </c>
      <c t="n" r="B64" s="7">
        <v>43455</v>
      </c>
      <c t="n" r="C64" s="7">
        <v>404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2</v>
      </c>
      <c t="s" r="B1" s="2">
        <v>24</v>
      </c>
      <c t="s" r="C1" s="2">
        <v>25</v>
      </c>
    </row>
    <row spans="1:3" r="2">
      <c t="s" r="A2" s="3">
        <v>353</v>
      </c>
    </row>
    <row spans="1:3" r="3">
      <c t="s" r="A3" s="4">
        <v>354</v>
      </c>
      <c t="n" r="B3" s="7">
        <v>94210</v>
      </c>
      <c t="n" r="C3" s="7">
        <v>443830</v>
      </c>
    </row>
    <row spans="1:3" r="4">
      <c t="s" r="A4" s="4">
        <v>355</v>
      </c>
      <c t="n" r="B4" s="6">
        <v>271018</v>
      </c>
      <c t="n" r="C4" s="6">
        <v>254229</v>
      </c>
    </row>
    <row spans="1:3" r="5">
      <c t="s" r="A5" s="4">
        <v>356</v>
      </c>
      <c t="n" r="B5" s="6">
        <v>365228</v>
      </c>
      <c t="n" r="C5" s="6">
        <v>698059</v>
      </c>
    </row>
    <row spans="1:3" r="6">
      <c t="s" r="A6" s="3">
        <v>357</v>
      </c>
    </row>
    <row spans="1:3" r="7">
      <c t="s" r="A7" s="4">
        <v>354</v>
      </c>
      <c t="n" r="B7" s="6">
        <v>-2292</v>
      </c>
      <c t="n" r="C7" s="6">
        <v>-6030</v>
      </c>
    </row>
    <row spans="1:3" r="8">
      <c t="s" r="A8" s="4">
        <v>355</v>
      </c>
      <c t="n" r="B8" s="6">
        <v>-6086</v>
      </c>
      <c t="n" r="C8" s="6">
        <v>-6673</v>
      </c>
    </row>
    <row spans="1:3" r="9">
      <c t="s" r="A9" s="4">
        <v>356</v>
      </c>
      <c t="n" r="B9" s="6">
        <v>-8378</v>
      </c>
      <c t="n" r="C9" s="6">
        <v>-12703</v>
      </c>
    </row>
    <row spans="1:3" r="10">
      <c t="s" r="A10" s="4">
        <v>310</v>
      </c>
    </row>
    <row spans="1:3" r="11">
      <c t="s" r="A11" s="3">
        <v>353</v>
      </c>
    </row>
    <row spans="1:3" r="12">
      <c t="s" r="A12" s="4">
        <v>354</v>
      </c>
      <c t="n" r="B12" s="6">
        <v>41111</v>
      </c>
      <c t="n" r="C12" s="6">
        <v>101601</v>
      </c>
    </row>
    <row spans="1:3" r="13">
      <c t="s" r="A13" s="4">
        <v>355</v>
      </c>
      <c t="n" r="B13" s="6">
        <v>102048</v>
      </c>
      <c t="n" r="C13" s="6">
        <v>60922</v>
      </c>
    </row>
    <row spans="1:3" r="14">
      <c t="s" r="A14" s="4">
        <v>356</v>
      </c>
      <c t="n" r="B14" s="6">
        <v>143159</v>
      </c>
      <c t="n" r="C14" s="6">
        <v>162523</v>
      </c>
    </row>
    <row spans="1:3" r="15">
      <c t="s" r="A15" s="3">
        <v>357</v>
      </c>
    </row>
    <row spans="1:3" r="16">
      <c t="s" r="A16" s="4">
        <v>354</v>
      </c>
      <c t="n" r="B16" s="6">
        <v>-1444</v>
      </c>
      <c t="n" r="C16" s="6">
        <v>-1642</v>
      </c>
    </row>
    <row spans="1:3" r="17">
      <c t="s" r="A17" s="4">
        <v>355</v>
      </c>
      <c t="n" r="B17" s="6">
        <v>-3573</v>
      </c>
      <c t="n" r="C17" s="6">
        <v>-1612</v>
      </c>
    </row>
    <row spans="1:3" r="18">
      <c t="s" r="A18" s="4">
        <v>356</v>
      </c>
      <c t="n" r="B18" s="6">
        <v>-5017</v>
      </c>
      <c t="n" r="C18" s="6">
        <v>-3254</v>
      </c>
    </row>
    <row spans="1:3" r="19">
      <c t="s" r="A19" s="4">
        <v>323</v>
      </c>
    </row>
    <row spans="1:3" r="20">
      <c t="s" r="A20" s="3">
        <v>353</v>
      </c>
    </row>
    <row spans="1:3" r="21">
      <c t="s" r="A21" s="4">
        <v>354</v>
      </c>
      <c t="n" r="B21" s="6">
        <v>8029</v>
      </c>
      <c t="n" r="C21" s="6">
        <v>112236</v>
      </c>
    </row>
    <row spans="1:3" r="22">
      <c t="s" r="A22" s="4">
        <v>355</v>
      </c>
      <c t="n" r="B22" s="6">
        <v>6046</v>
      </c>
      <c t="n" r="C22" s="6">
        <v>14508</v>
      </c>
    </row>
    <row spans="1:3" r="23">
      <c t="s" r="A23" s="4">
        <v>356</v>
      </c>
      <c t="n" r="B23" s="6">
        <v>14075</v>
      </c>
      <c t="n" r="C23" s="6">
        <v>126744</v>
      </c>
    </row>
    <row spans="1:3" r="24">
      <c t="s" r="A24" s="3">
        <v>357</v>
      </c>
    </row>
    <row spans="1:3" r="25">
      <c t="s" r="A25" s="4">
        <v>354</v>
      </c>
      <c t="n" r="B25" s="6">
        <v>-6</v>
      </c>
      <c t="n" r="C25" s="6">
        <v>-1082</v>
      </c>
    </row>
    <row spans="1:3" r="26">
      <c t="s" r="A26" s="4">
        <v>355</v>
      </c>
      <c t="n" r="B26" s="6">
        <v>-93</v>
      </c>
      <c t="n" r="C26" s="6">
        <v>-256</v>
      </c>
    </row>
    <row spans="1:3" r="27">
      <c t="s" r="A27" s="4">
        <v>356</v>
      </c>
      <c t="n" r="B27" s="6">
        <v>-99</v>
      </c>
      <c t="n" r="C27" s="6">
        <v>-1338</v>
      </c>
    </row>
    <row spans="1:3" r="28">
      <c t="s" r="A28" s="4">
        <v>324</v>
      </c>
    </row>
    <row spans="1:3" r="29">
      <c t="s" r="A29" s="3">
        <v>353</v>
      </c>
    </row>
    <row spans="1:3" r="30">
      <c t="s" r="A30" s="4">
        <v>354</v>
      </c>
      <c t="n" r="B30" s="6">
        <v>0</v>
      </c>
      <c t="n" r="C30" s="6">
        <v>97512</v>
      </c>
    </row>
    <row spans="1:3" r="31">
      <c t="s" r="A31" s="4">
        <v>355</v>
      </c>
      <c t="n" r="B31" s="6">
        <v>77297</v>
      </c>
      <c t="n" r="C31" s="6">
        <v>147266</v>
      </c>
    </row>
    <row spans="1:3" r="32">
      <c t="s" r="A32" s="4">
        <v>356</v>
      </c>
      <c t="n" r="B32" s="6">
        <v>77297</v>
      </c>
      <c t="n" r="C32" s="6">
        <v>244778</v>
      </c>
    </row>
    <row spans="1:3" r="33">
      <c t="s" r="A33" s="3">
        <v>357</v>
      </c>
    </row>
    <row spans="1:3" r="34">
      <c t="s" r="A34" s="4">
        <v>354</v>
      </c>
      <c t="n" r="B34" s="6">
        <v>0</v>
      </c>
      <c t="n" r="C34" s="6">
        <v>-973</v>
      </c>
    </row>
    <row spans="1:3" r="35">
      <c t="s" r="A35" s="4">
        <v>355</v>
      </c>
      <c t="n" r="B35" s="6">
        <v>-744</v>
      </c>
      <c t="n" r="C35" s="6">
        <v>-4333</v>
      </c>
    </row>
    <row spans="1:3" r="36">
      <c t="s" r="A36" s="4">
        <v>356</v>
      </c>
      <c t="n" r="B36" s="6">
        <v>-744</v>
      </c>
      <c t="n" r="C36" s="6">
        <v>-5306</v>
      </c>
    </row>
    <row spans="1:3" r="37">
      <c t="s" r="A37" s="4">
        <v>325</v>
      </c>
    </row>
    <row spans="1:3" r="38">
      <c t="s" r="A38" s="3">
        <v>353</v>
      </c>
    </row>
    <row spans="1:3" r="39">
      <c t="s" r="A39" s="4">
        <v>354</v>
      </c>
      <c t="n" r="B39" s="6">
        <v>27424</v>
      </c>
      <c t="n" r="C39" s="6">
        <v>31792</v>
      </c>
    </row>
    <row spans="1:3" r="40">
      <c t="s" r="A40" s="4">
        <v>355</v>
      </c>
      <c t="n" r="B40" s="6">
        <v>16824</v>
      </c>
      <c t="n" r="C40" s="6">
        <v>0</v>
      </c>
    </row>
    <row spans="1:3" r="41">
      <c t="s" r="A41" s="4">
        <v>356</v>
      </c>
      <c t="n" r="B41" s="6">
        <v>44248</v>
      </c>
      <c t="n" r="C41" s="6">
        <v>31792</v>
      </c>
    </row>
    <row spans="1:3" r="42">
      <c t="s" r="A42" s="3">
        <v>357</v>
      </c>
    </row>
    <row spans="1:3" r="43">
      <c t="s" r="A43" s="4">
        <v>354</v>
      </c>
      <c t="n" r="B43" s="6">
        <v>-539</v>
      </c>
      <c t="n" r="C43" s="6">
        <v>-766</v>
      </c>
    </row>
    <row spans="1:3" r="44">
      <c t="s" r="A44" s="4">
        <v>355</v>
      </c>
      <c t="n" r="B44" s="6">
        <v>-329</v>
      </c>
      <c t="n" r="C44" s="6">
        <v>0</v>
      </c>
    </row>
    <row spans="1:3" r="45">
      <c t="s" r="A45" s="4">
        <v>356</v>
      </c>
      <c t="n" r="B45" s="6">
        <v>-868</v>
      </c>
      <c t="n" r="C45" s="6">
        <v>-766</v>
      </c>
    </row>
    <row spans="1:3" r="46">
      <c t="s" r="A46" s="4">
        <v>326</v>
      </c>
    </row>
    <row spans="1:3" r="47">
      <c t="s" r="A47" s="3">
        <v>353</v>
      </c>
    </row>
    <row spans="1:3" r="48">
      <c t="s" r="A48" s="4">
        <v>354</v>
      </c>
      <c t="n" r="B48" s="6">
        <v>3984</v>
      </c>
      <c t="n" r="C48" s="6">
        <v>19939</v>
      </c>
    </row>
    <row spans="1:3" r="49">
      <c t="s" r="A49" s="4">
        <v>355</v>
      </c>
      <c t="n" r="B49" s="6">
        <v>49650</v>
      </c>
      <c t="n" r="C49" s="6">
        <v>31533</v>
      </c>
    </row>
    <row spans="1:3" r="50">
      <c t="s" r="A50" s="4">
        <v>356</v>
      </c>
      <c t="n" r="B50" s="6">
        <v>53634</v>
      </c>
      <c t="n" r="C50" s="6">
        <v>51472</v>
      </c>
    </row>
    <row spans="1:3" r="51">
      <c t="s" r="A51" s="3">
        <v>357</v>
      </c>
    </row>
    <row spans="1:3" r="52">
      <c t="s" r="A52" s="4">
        <v>354</v>
      </c>
      <c t="n" r="B52" s="6">
        <v>-166</v>
      </c>
      <c t="n" r="C52" s="6">
        <v>-321</v>
      </c>
    </row>
    <row spans="1:3" r="53">
      <c t="s" r="A53" s="4">
        <v>355</v>
      </c>
      <c t="n" r="B53" s="6">
        <v>-1035</v>
      </c>
      <c t="n" r="C53" s="6">
        <v>-472</v>
      </c>
    </row>
    <row spans="1:3" r="54">
      <c t="s" r="A54" s="4">
        <v>356</v>
      </c>
      <c t="n" r="B54" s="6">
        <v>-1201</v>
      </c>
      <c t="n" r="C54" s="6">
        <v>-793</v>
      </c>
    </row>
    <row spans="1:3" r="55">
      <c t="s" r="A55" s="4">
        <v>328</v>
      </c>
    </row>
    <row spans="1:3" r="56">
      <c t="s" r="A56" s="3">
        <v>353</v>
      </c>
    </row>
    <row spans="1:3" r="57">
      <c t="s" r="A57" s="4">
        <v>354</v>
      </c>
      <c t="n" r="C57" s="6">
        <v>11570</v>
      </c>
    </row>
    <row spans="1:3" r="58">
      <c t="s" r="A58" s="4">
        <v>355</v>
      </c>
      <c t="n" r="C58" s="6">
        <v>0</v>
      </c>
    </row>
    <row spans="1:3" r="59">
      <c t="s" r="A59" s="4">
        <v>356</v>
      </c>
      <c t="n" r="C59" s="6">
        <v>11570</v>
      </c>
    </row>
    <row spans="1:3" r="60">
      <c t="s" r="A60" s="3">
        <v>357</v>
      </c>
    </row>
    <row spans="1:3" r="61">
      <c t="s" r="A61" s="4">
        <v>354</v>
      </c>
      <c t="n" r="C61" s="6">
        <v>-110</v>
      </c>
    </row>
    <row spans="1:3" r="62">
      <c t="s" r="A62" s="4">
        <v>355</v>
      </c>
      <c t="n" r="C62" s="6">
        <v>0</v>
      </c>
    </row>
    <row spans="1:3" r="63">
      <c t="s" r="A63" s="4">
        <v>356</v>
      </c>
      <c t="n" r="C63" s="6">
        <v>-110</v>
      </c>
    </row>
    <row spans="1:3" r="64">
      <c t="s" r="A64" s="4">
        <v>358</v>
      </c>
    </row>
    <row spans="1:3" r="65">
      <c t="s" r="A65" s="3">
        <v>353</v>
      </c>
    </row>
    <row spans="1:3" r="66">
      <c t="s" r="A66" s="4">
        <v>354</v>
      </c>
      <c t="n" r="B66" s="6">
        <v>9118</v>
      </c>
      <c t="n" r="C66" s="6">
        <v>31342</v>
      </c>
    </row>
    <row spans="1:3" r="67">
      <c t="s" r="A67" s="4">
        <v>355</v>
      </c>
      <c t="n" r="B67" s="6">
        <v>2150</v>
      </c>
      <c t="n" r="C67" s="6">
        <v>0</v>
      </c>
    </row>
    <row spans="1:3" r="68">
      <c t="s" r="A68" s="4">
        <v>356</v>
      </c>
      <c t="n" r="B68" s="6">
        <v>11268</v>
      </c>
      <c t="n" r="C68" s="6">
        <v>31342</v>
      </c>
    </row>
    <row spans="1:3" r="69">
      <c t="s" r="A69" s="3">
        <v>357</v>
      </c>
    </row>
    <row spans="1:3" r="70">
      <c t="s" r="A70" s="4">
        <v>354</v>
      </c>
      <c t="n" r="B70" s="6">
        <v>-87</v>
      </c>
      <c t="n" r="C70" s="6">
        <v>-416</v>
      </c>
    </row>
    <row spans="1:3" r="71">
      <c t="s" r="A71" s="4">
        <v>355</v>
      </c>
      <c t="n" r="B71" s="6">
        <v>-7</v>
      </c>
      <c t="n" r="C71" s="6">
        <v>0</v>
      </c>
    </row>
    <row spans="1:3" r="72">
      <c t="s" r="A72" s="4">
        <v>356</v>
      </c>
      <c t="n" r="B72" s="6">
        <v>-94</v>
      </c>
      <c t="n" r="C72" s="6">
        <v>-416</v>
      </c>
    </row>
    <row spans="1:3" r="73">
      <c t="s" r="A73" s="4">
        <v>330</v>
      </c>
    </row>
    <row spans="1:3" r="74">
      <c t="s" r="A74" s="3">
        <v>353</v>
      </c>
    </row>
    <row spans="1:3" r="75">
      <c t="s" r="A75" s="4">
        <v>354</v>
      </c>
      <c t="n" r="B75" s="6">
        <v>4544</v>
      </c>
      <c t="n" r="C75" s="6">
        <v>37838</v>
      </c>
    </row>
    <row spans="1:3" r="76">
      <c t="s" r="A76" s="4">
        <v>355</v>
      </c>
      <c t="n" r="B76" s="6">
        <v>17003</v>
      </c>
      <c t="n" r="C76" s="6">
        <v>0</v>
      </c>
    </row>
    <row spans="1:3" r="77">
      <c t="s" r="A77" s="4">
        <v>356</v>
      </c>
      <c t="n" r="B77" s="6">
        <v>21547</v>
      </c>
      <c t="n" r="C77" s="6">
        <v>37838</v>
      </c>
    </row>
    <row spans="1:3" r="78">
      <c t="s" r="A78" s="3">
        <v>357</v>
      </c>
    </row>
    <row spans="1:3" r="79">
      <c t="s" r="A79" s="4">
        <v>354</v>
      </c>
      <c t="n" r="B79" s="6">
        <v>-50</v>
      </c>
      <c t="n" r="C79" s="6">
        <v>-720</v>
      </c>
    </row>
    <row spans="1:3" r="80">
      <c t="s" r="A80" s="4">
        <v>355</v>
      </c>
      <c t="n" r="B80" s="6">
        <v>-305</v>
      </c>
      <c t="n" r="C80" s="6">
        <v>0</v>
      </c>
    </row>
    <row spans="1:3" r="81">
      <c t="s" r="A81" s="4">
        <v>356</v>
      </c>
      <c t="n" r="B81" s="7">
        <v>-355</v>
      </c>
      <c t="n" r="C81" s="7">
        <v>-7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59</v>
      </c>
      <c t="s" r="B1" s="2">
        <v>24</v>
      </c>
      <c t="s" r="C1" s="2">
        <v>25</v>
      </c>
    </row>
    <row spans="1:3" r="2">
      <c t="s" r="A2" s="3">
        <v>360</v>
      </c>
    </row>
    <row spans="1:3" r="3">
      <c t="s" r="A3" s="4">
        <v>361</v>
      </c>
      <c t="n" r="B3" s="11">
        <v>14.6</v>
      </c>
      <c t="n" r="C3" s="11">
        <v>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362</v>
      </c>
      <c t="s" r="C1" s="2">
        <v>24</v>
      </c>
      <c t="s" r="D1" s="2">
        <v>25</v>
      </c>
    </row>
    <row spans="1:4" r="2">
      <c t="s" r="A2" s="3">
        <v>363</v>
      </c>
    </row>
    <row spans="1:4" r="3">
      <c t="s" r="A3" s="4">
        <v>364</v>
      </c>
      <c t="s" r="B3" s="4">
        <v>36</v>
      </c>
      <c t="n" r="C3" s="7">
        <v>2616052</v>
      </c>
      <c t="n" r="D3" s="7">
        <v>2156330</v>
      </c>
    </row>
    <row spans="1:4" r="4">
      <c t="s" r="A4" s="4">
        <v>365</v>
      </c>
    </row>
    <row spans="1:4" r="5">
      <c t="s" r="A5" s="3">
        <v>363</v>
      </c>
    </row>
    <row spans="1:4" r="6">
      <c t="s" r="A6" s="4">
        <v>364</v>
      </c>
      <c t="n" r="C6" s="6">
        <v>142387</v>
      </c>
      <c t="n" r="D6" s="6">
        <v>108787</v>
      </c>
    </row>
    <row spans="1:4" r="7">
      <c t="s" r="A7" s="4">
        <v>366</v>
      </c>
    </row>
    <row spans="1:4" r="8">
      <c t="s" r="A8" s="3">
        <v>363</v>
      </c>
    </row>
    <row spans="1:4" r="9">
      <c t="s" r="A9" s="4">
        <v>364</v>
      </c>
      <c t="n" r="C9" s="6">
        <v>1239508</v>
      </c>
      <c t="n" r="D9" s="6">
        <v>1009378</v>
      </c>
    </row>
    <row spans="1:4" r="10">
      <c t="s" r="A10" s="4">
        <v>367</v>
      </c>
    </row>
    <row spans="1:4" r="11">
      <c t="s" r="A11" s="3">
        <v>363</v>
      </c>
    </row>
    <row spans="1:4" r="12">
      <c t="s" r="A12" s="4">
        <v>364</v>
      </c>
      <c t="n" r="C12" s="6">
        <v>794321</v>
      </c>
      <c t="n" r="D12" s="6">
        <v>723785</v>
      </c>
    </row>
    <row spans="1:4" r="13">
      <c t="s" r="A13" s="4">
        <v>368</v>
      </c>
    </row>
    <row spans="1:4" r="14">
      <c t="s" r="A14" s="3">
        <v>363</v>
      </c>
    </row>
    <row spans="1:4" r="15">
      <c t="s" r="A15" s="4">
        <v>364</v>
      </c>
      <c t="n" r="C15" s="6">
        <v>857</v>
      </c>
      <c t="n" r="D15" s="6">
        <v>507</v>
      </c>
    </row>
    <row spans="1:4" r="16">
      <c t="s" r="A16" s="4">
        <v>369</v>
      </c>
    </row>
    <row spans="1:4" r="17">
      <c t="s" r="A17" s="3">
        <v>363</v>
      </c>
    </row>
    <row spans="1:4" r="18">
      <c t="s" r="A18" s="4">
        <v>364</v>
      </c>
      <c t="n" r="C18" s="6">
        <v>323466</v>
      </c>
      <c t="n" r="D18" s="6">
        <v>228517</v>
      </c>
    </row>
    <row spans="1:4" r="19">
      <c t="s" r="A19" s="4">
        <v>370</v>
      </c>
    </row>
    <row spans="1:4" r="20">
      <c t="s" r="A20" s="3">
        <v>363</v>
      </c>
    </row>
    <row spans="1:4" r="21">
      <c t="s" r="A21" s="4">
        <v>364</v>
      </c>
      <c t="n" r="C21" s="6">
        <v>115513</v>
      </c>
      <c t="n" r="D21" s="6">
        <v>85356</v>
      </c>
    </row>
    <row spans="1:4" r="22">
      <c t="s" r="A22" s="4">
        <v>371</v>
      </c>
    </row>
    <row spans="1:4" r="23">
      <c t="s" r="A23" s="3">
        <v>363</v>
      </c>
    </row>
    <row spans="1:4" r="24">
      <c t="s" r="A24" s="4">
        <v>364</v>
      </c>
      <c t="s" r="B24" s="4">
        <v>36</v>
      </c>
      <c t="n" r="C24" s="6">
        <v>2047881</v>
      </c>
      <c t="n" r="D24" s="6">
        <v>1823872</v>
      </c>
    </row>
    <row spans="1:4" r="25">
      <c t="s" r="A25" s="4">
        <v>372</v>
      </c>
    </row>
    <row spans="1:4" r="26">
      <c t="s" r="A26" s="3">
        <v>363</v>
      </c>
    </row>
    <row spans="1:4" r="27">
      <c t="s" r="A27" s="4">
        <v>364</v>
      </c>
      <c t="n" r="C27" s="6">
        <v>115789</v>
      </c>
      <c t="n" r="D27" s="6">
        <v>97629</v>
      </c>
    </row>
    <row spans="1:4" r="28">
      <c t="s" r="A28" s="4">
        <v>373</v>
      </c>
    </row>
    <row spans="1:4" r="29">
      <c t="s" r="A29" s="3">
        <v>363</v>
      </c>
    </row>
    <row spans="1:4" r="30">
      <c t="s" r="A30" s="4">
        <v>364</v>
      </c>
      <c t="n" r="C30" s="6">
        <v>849537</v>
      </c>
      <c t="n" r="D30" s="6">
        <v>776875</v>
      </c>
    </row>
    <row spans="1:4" r="31">
      <c t="s" r="A31" s="4">
        <v>374</v>
      </c>
    </row>
    <row spans="1:4" r="32">
      <c t="s" r="A32" s="3">
        <v>363</v>
      </c>
    </row>
    <row spans="1:4" r="33">
      <c t="s" r="A33" s="4">
        <v>364</v>
      </c>
      <c t="n" r="C33" s="6">
        <v>723297</v>
      </c>
      <c t="n" r="D33" s="6">
        <v>678131</v>
      </c>
    </row>
    <row spans="1:4" r="34">
      <c t="s" r="A34" s="4">
        <v>375</v>
      </c>
    </row>
    <row spans="1:4" r="35">
      <c t="s" r="A35" s="3">
        <v>363</v>
      </c>
    </row>
    <row spans="1:4" r="36">
      <c t="s" r="A36" s="4">
        <v>364</v>
      </c>
      <c t="n" r="C36" s="6">
        <v>857</v>
      </c>
      <c t="n" r="D36" s="6">
        <v>507</v>
      </c>
    </row>
    <row spans="1:4" r="37">
      <c t="s" r="A37" s="4">
        <v>376</v>
      </c>
    </row>
    <row spans="1:4" r="38">
      <c t="s" r="A38" s="3">
        <v>363</v>
      </c>
    </row>
    <row spans="1:4" r="39">
      <c t="s" r="A39" s="4">
        <v>364</v>
      </c>
      <c t="n" r="C39" s="6">
        <v>245821</v>
      </c>
      <c t="n" r="D39" s="6">
        <v>188013</v>
      </c>
    </row>
    <row spans="1:4" r="40">
      <c t="s" r="A40" s="4">
        <v>377</v>
      </c>
    </row>
    <row spans="1:4" r="41">
      <c t="s" r="A41" s="3">
        <v>363</v>
      </c>
    </row>
    <row spans="1:4" r="42">
      <c t="s" r="A42" s="4">
        <v>364</v>
      </c>
      <c t="n" r="C42" s="6">
        <v>112580</v>
      </c>
      <c t="n" r="D42" s="6">
        <v>82717</v>
      </c>
    </row>
    <row spans="1:4" r="43">
      <c t="s" r="A43" s="4">
        <v>240</v>
      </c>
    </row>
    <row spans="1:4" r="44">
      <c t="s" r="A44" s="3">
        <v>363</v>
      </c>
    </row>
    <row spans="1:4" r="45">
      <c t="s" r="A45" s="4">
        <v>364</v>
      </c>
      <c t="s" r="B45" s="4">
        <v>36</v>
      </c>
      <c t="n" r="C45" s="6">
        <v>13652</v>
      </c>
      <c t="n" r="D45" s="6">
        <v>12109</v>
      </c>
    </row>
    <row spans="1:4" r="46">
      <c t="s" r="A46" s="4">
        <v>378</v>
      </c>
    </row>
    <row spans="1:4" r="47">
      <c t="s" r="A47" s="3">
        <v>363</v>
      </c>
    </row>
    <row spans="1:4" r="48">
      <c t="s" r="A48" s="4">
        <v>364</v>
      </c>
      <c t="n" r="C48" s="6">
        <v>114</v>
      </c>
      <c t="n" r="D48" s="6">
        <v>114</v>
      </c>
    </row>
    <row spans="1:4" r="49">
      <c t="s" r="A49" s="4">
        <v>379</v>
      </c>
    </row>
    <row spans="1:4" r="50">
      <c t="s" r="A50" s="3">
        <v>363</v>
      </c>
    </row>
    <row spans="1:4" r="51">
      <c t="s" r="A51" s="4">
        <v>364</v>
      </c>
      <c t="n" r="C51" s="6">
        <v>11836</v>
      </c>
      <c t="n" r="D51" s="6">
        <v>9990</v>
      </c>
    </row>
    <row spans="1:4" r="52">
      <c t="s" r="A52" s="4">
        <v>380</v>
      </c>
    </row>
    <row spans="1:4" r="53">
      <c t="s" r="A53" s="3">
        <v>363</v>
      </c>
    </row>
    <row spans="1:4" r="54">
      <c t="s" r="A54" s="4">
        <v>364</v>
      </c>
      <c t="n" r="C54" s="6">
        <v>688</v>
      </c>
      <c t="n" r="D54" s="6">
        <v>922</v>
      </c>
    </row>
    <row spans="1:4" r="55">
      <c t="s" r="A55" s="4">
        <v>381</v>
      </c>
    </row>
    <row spans="1:4" r="56">
      <c t="s" r="A56" s="3">
        <v>363</v>
      </c>
    </row>
    <row spans="1:4" r="57">
      <c t="s" r="A57" s="4">
        <v>364</v>
      </c>
      <c t="n" r="C57" s="6">
        <v>0</v>
      </c>
      <c t="n" r="D57" s="6">
        <v>0</v>
      </c>
    </row>
    <row spans="1:4" r="58">
      <c t="s" r="A58" s="4">
        <v>382</v>
      </c>
    </row>
    <row spans="1:4" r="59">
      <c t="s" r="A59" s="3">
        <v>363</v>
      </c>
    </row>
    <row spans="1:4" r="60">
      <c t="s" r="A60" s="4">
        <v>364</v>
      </c>
      <c t="n" r="C60" s="6">
        <v>1014</v>
      </c>
      <c t="n" r="D60" s="6">
        <v>1083</v>
      </c>
    </row>
    <row spans="1:4" r="61">
      <c t="s" r="A61" s="4">
        <v>383</v>
      </c>
    </row>
    <row spans="1:4" r="62">
      <c t="s" r="A62" s="3">
        <v>363</v>
      </c>
    </row>
    <row spans="1:4" r="63">
      <c t="s" r="A63" s="4">
        <v>364</v>
      </c>
      <c t="n" r="C63" s="6">
        <v>0</v>
      </c>
      <c t="n" r="D63" s="6">
        <v>0</v>
      </c>
    </row>
    <row spans="1:4" r="64">
      <c t="s" r="A64" s="4">
        <v>384</v>
      </c>
    </row>
    <row spans="1:4" r="65">
      <c t="s" r="A65" s="3">
        <v>363</v>
      </c>
    </row>
    <row spans="1:4" r="66">
      <c t="s" r="A66" s="4">
        <v>364</v>
      </c>
      <c t="s" r="B66" s="4">
        <v>36</v>
      </c>
      <c t="n" r="C66" s="6">
        <v>554519</v>
      </c>
      <c t="n" r="D66" s="6">
        <v>320349</v>
      </c>
    </row>
    <row spans="1:4" r="67">
      <c t="s" r="A67" s="4">
        <v>385</v>
      </c>
    </row>
    <row spans="1:4" r="68">
      <c t="s" r="A68" s="3">
        <v>363</v>
      </c>
    </row>
    <row spans="1:4" r="69">
      <c t="s" r="A69" s="4">
        <v>364</v>
      </c>
      <c t="n" r="C69" s="6">
        <v>26484</v>
      </c>
      <c t="n" r="D69" s="6">
        <v>11044</v>
      </c>
    </row>
    <row spans="1:4" r="70">
      <c t="s" r="A70" s="4">
        <v>386</v>
      </c>
    </row>
    <row spans="1:4" r="71">
      <c t="s" r="A71" s="3">
        <v>363</v>
      </c>
    </row>
    <row spans="1:4" r="72">
      <c t="s" r="A72" s="4">
        <v>364</v>
      </c>
      <c t="n" r="C72" s="6">
        <v>378135</v>
      </c>
      <c t="n" r="D72" s="6">
        <v>222513</v>
      </c>
    </row>
    <row spans="1:4" r="73">
      <c t="s" r="A73" s="4">
        <v>387</v>
      </c>
    </row>
    <row spans="1:4" r="74">
      <c t="s" r="A74" s="3">
        <v>363</v>
      </c>
    </row>
    <row spans="1:4" r="75">
      <c t="s" r="A75" s="4">
        <v>364</v>
      </c>
      <c t="n" r="C75" s="6">
        <v>70336</v>
      </c>
      <c t="n" r="D75" s="6">
        <v>44732</v>
      </c>
    </row>
    <row spans="1:4" r="76">
      <c t="s" r="A76" s="4">
        <v>388</v>
      </c>
    </row>
    <row spans="1:4" r="77">
      <c t="s" r="A77" s="3">
        <v>363</v>
      </c>
    </row>
    <row spans="1:4" r="78">
      <c t="s" r="A78" s="4">
        <v>364</v>
      </c>
      <c t="n" r="C78" s="6">
        <v>0</v>
      </c>
      <c t="n" r="D78" s="6">
        <v>0</v>
      </c>
    </row>
    <row spans="1:4" r="79">
      <c t="s" r="A79" s="4">
        <v>389</v>
      </c>
    </row>
    <row spans="1:4" r="80">
      <c t="s" r="A80" s="3">
        <v>363</v>
      </c>
    </row>
    <row spans="1:4" r="81">
      <c t="s" r="A81" s="4">
        <v>364</v>
      </c>
      <c t="n" r="C81" s="6">
        <v>76631</v>
      </c>
      <c t="n" r="D81" s="6">
        <v>39421</v>
      </c>
    </row>
    <row spans="1:4" r="82">
      <c t="s" r="A82" s="4">
        <v>390</v>
      </c>
    </row>
    <row spans="1:4" r="83">
      <c t="s" r="A83" s="3">
        <v>363</v>
      </c>
    </row>
    <row spans="1:4" r="84">
      <c t="s" r="A84" s="4">
        <v>364</v>
      </c>
      <c t="n" r="C84" s="7">
        <v>2933</v>
      </c>
      <c t="n" r="D84" s="7">
        <v>2639</v>
      </c>
    </row>
    <row spans="1:4" r="85">
      <c t="n" r="A85"/>
    </row>
    <row spans="1:4" r="86">
      <c t="s" r="A86" s="4">
        <v>36</v>
      </c>
      <c t="s" r="B86" s="4">
        <v>59</v>
      </c>
    </row>
  </sheetData>
  <mergeCells count="3">
    <mergeCell ref="A1:B1"/>
    <mergeCell ref="A85:C85"/>
    <mergeCell ref="B86:C8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1</v>
      </c>
      <c t="s" r="B1" s="2">
        <v>67</v>
      </c>
      <c t="s" r="D1" s="2">
        <v>1</v>
      </c>
    </row>
    <row spans="1:5" r="2">
      <c t="s" r="B2" s="2">
        <v>24</v>
      </c>
      <c t="s" r="C2" s="2">
        <v>68</v>
      </c>
      <c t="s" r="D2" s="2">
        <v>24</v>
      </c>
      <c t="s" r="E2" s="2">
        <v>68</v>
      </c>
    </row>
    <row spans="1:5" r="3">
      <c t="s" r="A3" s="3">
        <v>392</v>
      </c>
    </row>
    <row spans="1:5" r="4">
      <c t="s" r="A4" s="4">
        <v>393</v>
      </c>
      <c t="n" r="B4" s="7">
        <v>16531</v>
      </c>
      <c t="n" r="C4" s="7">
        <v>7026</v>
      </c>
      <c t="n" r="D4" s="7">
        <v>12109</v>
      </c>
      <c t="n" r="E4" s="7">
        <v>7750</v>
      </c>
    </row>
    <row spans="1:5" r="5">
      <c t="s" r="A5" s="4">
        <v>393</v>
      </c>
      <c t="n" r="B5" s="6">
        <v>13652</v>
      </c>
      <c t="n" r="C5" s="6">
        <v>6350</v>
      </c>
      <c t="n" r="D5" s="6">
        <v>13652</v>
      </c>
      <c t="n" r="E5" s="6">
        <v>6350</v>
      </c>
    </row>
    <row spans="1:5" r="6">
      <c t="s" r="A6" s="4">
        <v>394</v>
      </c>
    </row>
    <row spans="1:5" r="7">
      <c t="s" r="A7" s="3">
        <v>392</v>
      </c>
    </row>
    <row spans="1:5" r="8">
      <c t="s" r="A8" s="4">
        <v>393</v>
      </c>
      <c t="n" r="B8" s="6">
        <v>25967</v>
      </c>
      <c t="n" r="C8" s="6">
        <v>13284</v>
      </c>
      <c t="n" r="D8" s="6">
        <v>19966</v>
      </c>
      <c t="n" r="E8" s="6">
        <v>14831</v>
      </c>
    </row>
    <row spans="1:5" r="9">
      <c t="s" r="A9" s="4">
        <v>395</v>
      </c>
      <c t="n" r="B9" s="6">
        <v>2278</v>
      </c>
      <c t="n" r="C9" s="6">
        <v>0</v>
      </c>
      <c t="n" r="D9" s="6">
        <v>9148</v>
      </c>
      <c t="n" r="E9" s="6">
        <v>0</v>
      </c>
    </row>
    <row spans="1:5" r="10">
      <c t="s" r="A10" s="4">
        <v>396</v>
      </c>
      <c t="n" r="B10" s="6">
        <v>-3669</v>
      </c>
      <c t="n" r="C10" s="6">
        <v>-1720</v>
      </c>
      <c t="n" r="D10" s="6">
        <v>-4538</v>
      </c>
      <c t="n" r="E10" s="6">
        <v>-3267</v>
      </c>
    </row>
    <row spans="1:5" r="11">
      <c t="s" r="A11" s="4">
        <v>397</v>
      </c>
      <c t="n" r="B11" s="6">
        <v>0</v>
      </c>
      <c t="n" r="C11" s="6">
        <v>0</v>
      </c>
      <c t="n" r="D11" s="6">
        <v>0</v>
      </c>
      <c t="n" r="E11" s="6">
        <v>0</v>
      </c>
    </row>
    <row spans="1:5" r="12">
      <c t="s" r="A12" s="4">
        <v>398</v>
      </c>
      <c t="n" r="B12" s="6">
        <v>0</v>
      </c>
      <c t="n" r="C12" s="6">
        <v>0</v>
      </c>
      <c t="n" r="D12" s="6">
        <v>0</v>
      </c>
      <c t="n" r="E12" s="6">
        <v>0</v>
      </c>
    </row>
    <row spans="1:5" r="13">
      <c t="s" r="A13" s="4">
        <v>393</v>
      </c>
      <c t="n" r="B13" s="6">
        <v>24576</v>
      </c>
      <c t="n" r="C13" s="6">
        <v>11564</v>
      </c>
      <c t="n" r="D13" s="6">
        <v>24576</v>
      </c>
      <c t="n" r="E13" s="6">
        <v>11564</v>
      </c>
    </row>
    <row spans="1:5" r="14">
      <c t="s" r="A14" s="4">
        <v>399</v>
      </c>
    </row>
    <row spans="1:5" r="15">
      <c t="s" r="A15" s="3">
        <v>392</v>
      </c>
    </row>
    <row spans="1:5" r="16">
      <c t="s" r="A16" s="4">
        <v>393</v>
      </c>
      <c t="n" r="B16" s="6">
        <v>-6293</v>
      </c>
      <c t="n" r="C16" s="6">
        <v>-5076</v>
      </c>
      <c t="n" r="D16" s="6">
        <v>-5247</v>
      </c>
      <c t="n" r="E16" s="6">
        <v>-5825</v>
      </c>
    </row>
    <row spans="1:5" r="17">
      <c t="s" r="A17" s="4">
        <v>395</v>
      </c>
      <c t="n" r="B17" s="6">
        <v>-2633</v>
      </c>
      <c t="n" r="C17" s="6">
        <v>0</v>
      </c>
      <c t="n" r="D17" s="6">
        <v>-4109</v>
      </c>
      <c t="n" r="E17" s="6">
        <v>0</v>
      </c>
    </row>
    <row spans="1:5" r="18">
      <c t="s" r="A18" s="4">
        <v>396</v>
      </c>
      <c t="n" r="B18" s="6">
        <v>2676</v>
      </c>
      <c t="n" r="C18" s="6">
        <v>999</v>
      </c>
      <c t="n" r="D18" s="6">
        <v>3106</v>
      </c>
      <c t="n" r="E18" s="6">
        <v>1663</v>
      </c>
    </row>
    <row spans="1:5" r="19">
      <c t="s" r="A19" s="4">
        <v>397</v>
      </c>
      <c t="n" r="B19" s="6">
        <v>0</v>
      </c>
      <c t="n" r="C19" s="6">
        <v>0</v>
      </c>
      <c t="n" r="D19" s="6">
        <v>0</v>
      </c>
      <c t="n" r="E19" s="6">
        <v>0</v>
      </c>
    </row>
    <row spans="1:5" r="20">
      <c t="s" r="A20" s="4">
        <v>398</v>
      </c>
      <c t="n" r="B20" s="6">
        <v>0</v>
      </c>
      <c t="n" r="C20" s="6">
        <v>176</v>
      </c>
      <c t="n" r="D20" s="6">
        <v>0</v>
      </c>
      <c t="n" r="E20" s="6">
        <v>261</v>
      </c>
    </row>
    <row spans="1:5" r="21">
      <c t="s" r="A21" s="4">
        <v>393</v>
      </c>
      <c t="n" r="B21" s="6">
        <v>-6250</v>
      </c>
      <c t="n" r="C21" s="6">
        <v>-3901</v>
      </c>
      <c t="n" r="D21" s="6">
        <v>-6250</v>
      </c>
      <c t="n" r="E21" s="6">
        <v>-3901</v>
      </c>
    </row>
    <row spans="1:5" r="22">
      <c t="s" r="A22" s="4">
        <v>400</v>
      </c>
    </row>
    <row spans="1:5" r="23">
      <c t="s" r="A23" s="3">
        <v>392</v>
      </c>
    </row>
    <row spans="1:5" r="24">
      <c t="s" r="A24" s="4">
        <v>393</v>
      </c>
      <c t="n" r="B24" s="6">
        <v>19674</v>
      </c>
      <c t="n" r="C24" s="6">
        <v>8208</v>
      </c>
      <c t="n" r="D24" s="6">
        <v>14719</v>
      </c>
      <c t="n" r="E24" s="6">
        <v>9006</v>
      </c>
    </row>
    <row spans="1:5" r="25">
      <c t="s" r="A25" s="4">
        <v>395</v>
      </c>
      <c t="n" r="B25" s="6">
        <v>-355</v>
      </c>
      <c t="n" r="C25" s="6">
        <v>0</v>
      </c>
      <c t="n" r="D25" s="6">
        <v>5039</v>
      </c>
      <c t="n" r="E25" s="6">
        <v>0</v>
      </c>
    </row>
    <row spans="1:5" r="26">
      <c t="s" r="A26" s="4">
        <v>396</v>
      </c>
      <c t="n" r="B26" s="6">
        <v>-993</v>
      </c>
      <c t="n" r="C26" s="6">
        <v>-721</v>
      </c>
      <c t="n" r="D26" s="6">
        <v>-1432</v>
      </c>
      <c t="n" r="E26" s="6">
        <v>-1604</v>
      </c>
    </row>
    <row spans="1:5" r="27">
      <c t="s" r="A27" s="4">
        <v>397</v>
      </c>
      <c t="n" r="B27" s="6">
        <v>0</v>
      </c>
      <c t="n" r="C27" s="6">
        <v>0</v>
      </c>
      <c t="n" r="D27" s="6">
        <v>0</v>
      </c>
      <c t="n" r="E27" s="6">
        <v>0</v>
      </c>
    </row>
    <row spans="1:5" r="28">
      <c t="s" r="A28" s="4">
        <v>398</v>
      </c>
      <c t="n" r="B28" s="6">
        <v>0</v>
      </c>
      <c t="n" r="C28" s="6">
        <v>176</v>
      </c>
      <c t="n" r="D28" s="6">
        <v>0</v>
      </c>
      <c t="n" r="E28" s="6">
        <v>261</v>
      </c>
    </row>
    <row spans="1:5" r="29">
      <c t="s" r="A29" s="4">
        <v>393</v>
      </c>
      <c t="n" r="B29" s="6">
        <v>18326</v>
      </c>
      <c t="n" r="C29" s="6">
        <v>7663</v>
      </c>
      <c t="n" r="D29" s="6">
        <v>18326</v>
      </c>
      <c t="n" r="E29" s="6">
        <v>7663</v>
      </c>
    </row>
    <row spans="1:5" r="30">
      <c t="s" r="A30" s="4">
        <v>401</v>
      </c>
    </row>
    <row spans="1:5" r="31">
      <c t="s" r="A31" s="3">
        <v>392</v>
      </c>
    </row>
    <row spans="1:5" r="32">
      <c t="s" r="A32" s="4">
        <v>393</v>
      </c>
      <c t="n" r="B32" s="6">
        <v>-3143</v>
      </c>
      <c t="n" r="C32" s="6">
        <v>-1089</v>
      </c>
      <c t="n" r="D32" s="6">
        <v>-2610</v>
      </c>
      <c t="n" r="E32" s="6">
        <v>-1192</v>
      </c>
    </row>
    <row spans="1:5" r="33">
      <c t="s" r="A33" s="4">
        <v>395</v>
      </c>
      <c t="n" r="B33" s="6">
        <v>-1215</v>
      </c>
      <c t="n" r="C33" s="6">
        <v>0</v>
      </c>
      <c t="n" r="D33" s="6">
        <v>-1831</v>
      </c>
      <c t="n" r="E33" s="6">
        <v>0</v>
      </c>
    </row>
    <row spans="1:5" r="34">
      <c t="s" r="A34" s="4">
        <v>396</v>
      </c>
      <c t="n" r="B34" s="6">
        <v>-1086</v>
      </c>
      <c t="n" r="C34" s="6">
        <v>63</v>
      </c>
      <c t="n" r="D34" s="6">
        <v>-1271</v>
      </c>
      <c t="n" r="E34" s="6">
        <v>148</v>
      </c>
    </row>
    <row spans="1:5" r="35">
      <c t="s" r="A35" s="4">
        <v>397</v>
      </c>
      <c t="n" r="B35" s="6">
        <v>770</v>
      </c>
      <c t="n" r="C35" s="6">
        <v>101</v>
      </c>
      <c t="n" r="D35" s="6">
        <v>1038</v>
      </c>
      <c t="n" r="E35" s="6">
        <v>204</v>
      </c>
    </row>
    <row spans="1:5" r="36">
      <c t="s" r="A36" s="4">
        <v>398</v>
      </c>
      <c t="n" r="B36" s="6">
        <v>0</v>
      </c>
      <c t="n" r="C36" s="6">
        <v>-176</v>
      </c>
      <c t="n" r="D36" s="6">
        <v>0</v>
      </c>
      <c t="n" r="E36" s="6">
        <v>-261</v>
      </c>
    </row>
    <row spans="1:5" r="37">
      <c t="s" r="A37" s="4">
        <v>393</v>
      </c>
      <c t="n" r="B37" s="6">
        <v>-4674</v>
      </c>
      <c t="n" r="C37" s="6">
        <v>-1101</v>
      </c>
      <c t="n" r="D37" s="6">
        <v>-4674</v>
      </c>
      <c t="n" r="E37" s="6">
        <v>-1101</v>
      </c>
    </row>
    <row spans="1:5" r="38">
      <c t="s" r="A38" s="4">
        <v>402</v>
      </c>
    </row>
    <row spans="1:5" r="39">
      <c t="s" r="A39" s="3">
        <v>392</v>
      </c>
    </row>
    <row spans="1:5" r="40">
      <c t="s" r="A40" s="4">
        <v>393</v>
      </c>
      <c t="n" r="B40" s="6">
        <v>16531</v>
      </c>
      <c t="n" r="C40" s="6">
        <v>7119</v>
      </c>
      <c t="n" r="D40" s="6">
        <v>12109</v>
      </c>
      <c t="n" r="E40" s="6">
        <v>7814</v>
      </c>
    </row>
    <row spans="1:5" r="41">
      <c t="s" r="A41" s="4">
        <v>395</v>
      </c>
      <c t="n" r="B41" s="6">
        <v>-1570</v>
      </c>
      <c t="n" r="C41" s="6">
        <v>0</v>
      </c>
      <c t="n" r="D41" s="6">
        <v>3208</v>
      </c>
      <c t="n" r="E41" s="6">
        <v>0</v>
      </c>
    </row>
    <row spans="1:5" r="42">
      <c t="s" r="A42" s="4">
        <v>396</v>
      </c>
      <c t="n" r="B42" s="6">
        <v>-2079</v>
      </c>
      <c t="n" r="C42" s="6">
        <v>-658</v>
      </c>
      <c t="n" r="D42" s="6">
        <v>-2703</v>
      </c>
      <c t="n" r="E42" s="6">
        <v>-1456</v>
      </c>
    </row>
    <row spans="1:5" r="43">
      <c t="s" r="A43" s="4">
        <v>397</v>
      </c>
      <c t="n" r="B43" s="6">
        <v>770</v>
      </c>
      <c t="n" r="C43" s="6">
        <v>101</v>
      </c>
      <c t="n" r="D43" s="6">
        <v>1038</v>
      </c>
      <c t="n" r="E43" s="6">
        <v>204</v>
      </c>
    </row>
    <row spans="1:5" r="44">
      <c t="s" r="A44" s="4">
        <v>398</v>
      </c>
      <c t="n" r="B44" s="6">
        <v>0</v>
      </c>
      <c t="n" r="C44" s="6">
        <v>0</v>
      </c>
      <c t="n" r="D44" s="6">
        <v>0</v>
      </c>
      <c t="n" r="E44" s="6">
        <v>0</v>
      </c>
    </row>
    <row spans="1:5" r="45">
      <c t="s" r="A45" s="4">
        <v>393</v>
      </c>
      <c t="n" r="B45" s="6">
        <v>13652</v>
      </c>
      <c t="n" r="C45" s="6">
        <v>6562</v>
      </c>
      <c t="n" r="D45" s="6">
        <v>13652</v>
      </c>
      <c t="n" r="E45" s="6">
        <v>6562</v>
      </c>
    </row>
    <row spans="1:5" r="46">
      <c t="s" r="A46" s="4">
        <v>403</v>
      </c>
    </row>
    <row spans="1:5" r="47">
      <c t="s" r="A47" s="3">
        <v>392</v>
      </c>
    </row>
    <row spans="1:5" r="48">
      <c t="s" r="A48" s="4">
        <v>393</v>
      </c>
      <c t="n" r="B48" s="6">
        <v>0</v>
      </c>
      <c t="n" r="C48" s="6">
        <v>-93</v>
      </c>
      <c t="n" r="D48" s="6">
        <v>0</v>
      </c>
      <c t="n" r="E48" s="6">
        <v>-64</v>
      </c>
    </row>
    <row spans="1:5" r="49">
      <c t="s" r="A49" s="4">
        <v>393</v>
      </c>
      <c t="n" r="B49" s="7">
        <v>0</v>
      </c>
      <c t="n" r="C49" s="7">
        <v>-212</v>
      </c>
      <c t="n" r="D49" s="7">
        <v>0</v>
      </c>
      <c t="n" r="E49" s="7">
        <v>-2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4</v>
      </c>
      <c t="s" r="C1" s="2">
        <v>25</v>
      </c>
    </row>
    <row spans="1:3" r="2">
      <c t="s" r="A2" s="3">
        <v>360</v>
      </c>
    </row>
    <row spans="1:3" r="3">
      <c t="s" r="A3" s="4">
        <v>405</v>
      </c>
      <c t="n" r="B3" s="7">
        <v>0</v>
      </c>
      <c t="n" r="C3" s="7">
        <v>17386</v>
      </c>
    </row>
    <row spans="1:3" r="4">
      <c t="s" r="A4" s="4">
        <v>406</v>
      </c>
      <c t="n" r="B4" s="6">
        <v>0</v>
      </c>
      <c t="n" r="C4" s="6">
        <v>2136384</v>
      </c>
    </row>
    <row spans="1:3" r="5">
      <c t="s" r="A5" s="4">
        <v>407</v>
      </c>
      <c t="n" r="B5" s="6">
        <v>0</v>
      </c>
      <c t="n" r="C5" s="6">
        <v>2156330</v>
      </c>
    </row>
    <row spans="1:3" r="6">
      <c t="s" r="A6" s="4">
        <v>408</v>
      </c>
    </row>
    <row spans="1:3" r="7">
      <c t="s" r="A7" s="3">
        <v>360</v>
      </c>
    </row>
    <row spans="1:3" r="8">
      <c t="s" r="A8" s="4">
        <v>409</v>
      </c>
      <c t="n" r="B8" s="6">
        <v>0</v>
      </c>
      <c t="n" r="C8" s="6">
        <v>2560</v>
      </c>
    </row>
    <row spans="1:3" r="9">
      <c t="s" r="A9" s="4">
        <v>410</v>
      </c>
    </row>
    <row spans="1:3" r="10">
      <c t="s" r="A10" s="3">
        <v>360</v>
      </c>
    </row>
    <row spans="1:3" r="11">
      <c t="s" r="A11" s="4">
        <v>409</v>
      </c>
      <c t="n" r="B11" s="6">
        <v>0</v>
      </c>
      <c t="n" r="C11" s="6">
        <v>0</v>
      </c>
    </row>
    <row spans="1:3" r="12">
      <c t="s" r="A12" s="4">
        <v>411</v>
      </c>
    </row>
    <row spans="1:3" r="13">
      <c t="s" r="A13" s="3">
        <v>360</v>
      </c>
    </row>
    <row spans="1:3" r="14">
      <c t="s" r="A14" s="4">
        <v>409</v>
      </c>
      <c t="n" r="B14" s="6">
        <v>0</v>
      </c>
      <c t="n" r="C14" s="6">
        <v>0</v>
      </c>
    </row>
    <row spans="1:3" r="15">
      <c t="s" r="A15" s="4">
        <v>371</v>
      </c>
    </row>
    <row spans="1:3" r="16">
      <c t="s" r="A16" s="3">
        <v>360</v>
      </c>
    </row>
    <row spans="1:3" r="17">
      <c t="s" r="A17" s="4">
        <v>405</v>
      </c>
      <c t="n" r="B17" s="6">
        <v>0</v>
      </c>
      <c t="n" r="C17" s="6">
        <v>12758</v>
      </c>
    </row>
    <row spans="1:3" r="18">
      <c t="s" r="A18" s="4">
        <v>406</v>
      </c>
      <c t="n" r="B18" s="6">
        <v>0</v>
      </c>
      <c t="n" r="C18" s="6">
        <v>1809009</v>
      </c>
    </row>
    <row spans="1:3" r="19">
      <c t="s" r="A19" s="4">
        <v>407</v>
      </c>
      <c t="n" r="B19" s="6">
        <v>0</v>
      </c>
      <c t="n" r="C19" s="6">
        <v>1823872</v>
      </c>
    </row>
    <row spans="1:3" r="20">
      <c t="s" r="A20" s="4">
        <v>412</v>
      </c>
    </row>
    <row spans="1:3" r="21">
      <c t="s" r="A21" s="3">
        <v>360</v>
      </c>
    </row>
    <row spans="1:3" r="22">
      <c t="s" r="A22" s="4">
        <v>409</v>
      </c>
      <c t="n" r="B22" s="6">
        <v>0</v>
      </c>
      <c t="n" r="C22" s="6">
        <v>2105</v>
      </c>
    </row>
    <row spans="1:3" r="23">
      <c t="s" r="A23" s="4">
        <v>413</v>
      </c>
    </row>
    <row spans="1:3" r="24">
      <c t="s" r="A24" s="3">
        <v>360</v>
      </c>
    </row>
    <row spans="1:3" r="25">
      <c t="s" r="A25" s="4">
        <v>409</v>
      </c>
      <c t="n" r="B25" s="6">
        <v>0</v>
      </c>
      <c t="n" r="C25" s="6">
        <v>0</v>
      </c>
    </row>
    <row spans="1:3" r="26">
      <c t="s" r="A26" s="4">
        <v>414</v>
      </c>
    </row>
    <row spans="1:3" r="27">
      <c t="s" r="A27" s="3">
        <v>360</v>
      </c>
    </row>
    <row spans="1:3" r="28">
      <c t="s" r="A28" s="4">
        <v>409</v>
      </c>
      <c t="n" r="B28" s="6">
        <v>0</v>
      </c>
      <c t="n" r="C28" s="6">
        <v>0</v>
      </c>
    </row>
    <row spans="1:3" r="29">
      <c t="s" r="A29" s="4">
        <v>415</v>
      </c>
    </row>
    <row spans="1:3" r="30">
      <c t="s" r="A30" s="3">
        <v>360</v>
      </c>
    </row>
    <row spans="1:3" r="31">
      <c t="s" r="A31" s="4">
        <v>405</v>
      </c>
      <c t="n" r="B31" s="6">
        <v>0</v>
      </c>
      <c t="n" r="C31" s="6">
        <v>2464</v>
      </c>
    </row>
    <row spans="1:3" r="32">
      <c t="s" r="A32" s="4">
        <v>406</v>
      </c>
      <c t="n" r="B32" s="6">
        <v>0</v>
      </c>
      <c t="n" r="C32" s="6">
        <v>317562</v>
      </c>
    </row>
    <row spans="1:3" r="33">
      <c t="s" r="A33" s="4">
        <v>407</v>
      </c>
      <c t="n" r="B33" s="6">
        <v>0</v>
      </c>
      <c t="n" r="C33" s="6">
        <v>320349</v>
      </c>
    </row>
    <row spans="1:3" r="34">
      <c t="s" r="A34" s="4">
        <v>416</v>
      </c>
    </row>
    <row spans="1:3" r="35">
      <c t="s" r="A35" s="3">
        <v>360</v>
      </c>
    </row>
    <row spans="1:3" r="36">
      <c t="s" r="A36" s="4">
        <v>409</v>
      </c>
      <c t="n" r="B36" s="6">
        <v>0</v>
      </c>
      <c t="n" r="C36" s="6">
        <v>323</v>
      </c>
    </row>
    <row spans="1:3" r="37">
      <c t="s" r="A37" s="4">
        <v>417</v>
      </c>
    </row>
    <row spans="1:3" r="38">
      <c t="s" r="A38" s="3">
        <v>360</v>
      </c>
    </row>
    <row spans="1:3" r="39">
      <c t="s" r="A39" s="4">
        <v>409</v>
      </c>
      <c t="n" r="B39" s="6">
        <v>0</v>
      </c>
      <c t="n" r="C39" s="6">
        <v>0</v>
      </c>
    </row>
    <row spans="1:3" r="40">
      <c t="s" r="A40" s="4">
        <v>418</v>
      </c>
    </row>
    <row spans="1:3" r="41">
      <c t="s" r="A41" s="3">
        <v>360</v>
      </c>
    </row>
    <row spans="1:3" r="42">
      <c t="s" r="A42" s="4">
        <v>409</v>
      </c>
      <c t="n" r="B42" s="6">
        <v>0</v>
      </c>
      <c t="n" r="C42" s="6">
        <v>0</v>
      </c>
    </row>
    <row spans="1:3" r="43">
      <c t="s" r="A43" s="4">
        <v>419</v>
      </c>
    </row>
    <row spans="1:3" r="44">
      <c t="s" r="A44" s="3">
        <v>360</v>
      </c>
    </row>
    <row spans="1:3" r="45">
      <c t="s" r="A45" s="4">
        <v>405</v>
      </c>
      <c t="n" r="B45" s="6">
        <v>0</v>
      </c>
      <c t="n" r="C45" s="6">
        <v>2164</v>
      </c>
    </row>
    <row spans="1:3" r="46">
      <c t="s" r="A46" s="4">
        <v>406</v>
      </c>
      <c t="n" r="B46" s="6">
        <v>0</v>
      </c>
      <c t="n" r="C46" s="6">
        <v>9813</v>
      </c>
    </row>
    <row spans="1:3" r="47">
      <c t="s" r="A47" s="4">
        <v>407</v>
      </c>
      <c t="n" r="B47" s="6">
        <v>0</v>
      </c>
      <c t="n" r="C47" s="6">
        <v>12109</v>
      </c>
    </row>
    <row spans="1:3" r="48">
      <c t="s" r="A48" s="4">
        <v>420</v>
      </c>
    </row>
    <row spans="1:3" r="49">
      <c t="s" r="A49" s="3">
        <v>360</v>
      </c>
    </row>
    <row spans="1:3" r="50">
      <c t="s" r="A50" s="4">
        <v>409</v>
      </c>
      <c t="n" r="B50" s="6">
        <v>0</v>
      </c>
      <c t="n" r="C50" s="6">
        <v>132</v>
      </c>
    </row>
    <row spans="1:3" r="51">
      <c t="s" r="A51" s="4">
        <v>421</v>
      </c>
    </row>
    <row spans="1:3" r="52">
      <c t="s" r="A52" s="3">
        <v>360</v>
      </c>
    </row>
    <row spans="1:3" r="53">
      <c t="s" r="A53" s="4">
        <v>409</v>
      </c>
      <c t="n" r="B53" s="6">
        <v>0</v>
      </c>
      <c t="n" r="C53" s="6">
        <v>0</v>
      </c>
    </row>
    <row spans="1:3" r="54">
      <c t="s" r="A54" s="4">
        <v>422</v>
      </c>
    </row>
    <row spans="1:3" r="55">
      <c t="s" r="A55" s="3">
        <v>360</v>
      </c>
    </row>
    <row spans="1:3" r="56">
      <c t="s" r="A56" s="4">
        <v>409</v>
      </c>
      <c t="n" r="B56" s="6">
        <v>0</v>
      </c>
      <c t="n" r="C56" s="6">
        <v>0</v>
      </c>
    </row>
    <row spans="1:3" r="57">
      <c t="s" r="A57" s="4">
        <v>423</v>
      </c>
    </row>
    <row spans="1:3" r="58">
      <c t="s" r="A58" s="3">
        <v>360</v>
      </c>
    </row>
    <row spans="1:3" r="59">
      <c t="s" r="A59" s="4">
        <v>405</v>
      </c>
      <c t="n" r="B59" s="6">
        <v>0</v>
      </c>
      <c t="n" r="C59" s="6">
        <v>0</v>
      </c>
    </row>
    <row spans="1:3" r="60">
      <c t="s" r="A60" s="4">
        <v>406</v>
      </c>
      <c t="n" r="B60" s="6">
        <v>0</v>
      </c>
      <c t="n" r="C60" s="6">
        <v>187954</v>
      </c>
    </row>
    <row spans="1:3" r="61">
      <c t="s" r="A61" s="4">
        <v>407</v>
      </c>
      <c t="n" r="B61" s="6">
        <v>0</v>
      </c>
      <c t="n" r="C61" s="6">
        <v>188013</v>
      </c>
    </row>
    <row spans="1:3" r="62">
      <c t="s" r="A62" s="4">
        <v>424</v>
      </c>
    </row>
    <row spans="1:3" r="63">
      <c t="s" r="A63" s="3">
        <v>360</v>
      </c>
    </row>
    <row spans="1:3" r="64">
      <c t="s" r="A64" s="4">
        <v>409</v>
      </c>
      <c t="n" r="B64" s="6">
        <v>0</v>
      </c>
      <c t="n" r="C64" s="6">
        <v>59</v>
      </c>
    </row>
    <row spans="1:3" r="65">
      <c t="s" r="A65" s="4">
        <v>425</v>
      </c>
    </row>
    <row spans="1:3" r="66">
      <c t="s" r="A66" s="3">
        <v>360</v>
      </c>
    </row>
    <row spans="1:3" r="67">
      <c t="s" r="A67" s="4">
        <v>409</v>
      </c>
      <c t="n" r="B67" s="6">
        <v>0</v>
      </c>
      <c t="n" r="C67" s="6">
        <v>0</v>
      </c>
    </row>
    <row spans="1:3" r="68">
      <c t="s" r="A68" s="4">
        <v>426</v>
      </c>
    </row>
    <row spans="1:3" r="69">
      <c t="s" r="A69" s="3">
        <v>360</v>
      </c>
    </row>
    <row spans="1:3" r="70">
      <c t="s" r="A70" s="4">
        <v>409</v>
      </c>
      <c t="n" r="B70" s="6">
        <v>0</v>
      </c>
      <c t="n" r="C70" s="6">
        <v>0</v>
      </c>
    </row>
    <row spans="1:3" r="71">
      <c t="s" r="A71" s="4">
        <v>427</v>
      </c>
    </row>
    <row spans="1:3" r="72">
      <c t="s" r="A72" s="3">
        <v>360</v>
      </c>
    </row>
    <row spans="1:3" r="73">
      <c t="s" r="A73" s="4">
        <v>405</v>
      </c>
      <c t="n" r="B73" s="6">
        <v>0</v>
      </c>
      <c t="n" r="C73" s="6">
        <v>130</v>
      </c>
    </row>
    <row spans="1:3" r="74">
      <c t="s" r="A74" s="4">
        <v>406</v>
      </c>
      <c t="n" r="B74" s="6">
        <v>0</v>
      </c>
      <c t="n" r="C74" s="6">
        <v>39252</v>
      </c>
    </row>
    <row spans="1:3" r="75">
      <c t="s" r="A75" s="4">
        <v>407</v>
      </c>
      <c t="n" r="B75" s="6">
        <v>0</v>
      </c>
      <c t="n" r="C75" s="6">
        <v>39421</v>
      </c>
    </row>
    <row spans="1:3" r="76">
      <c t="s" r="A76" s="4">
        <v>428</v>
      </c>
    </row>
    <row spans="1:3" r="77">
      <c t="s" r="A77" s="3">
        <v>360</v>
      </c>
    </row>
    <row spans="1:3" r="78">
      <c t="s" r="A78" s="4">
        <v>409</v>
      </c>
      <c t="n" r="B78" s="6">
        <v>0</v>
      </c>
      <c t="n" r="C78" s="6">
        <v>39</v>
      </c>
    </row>
    <row spans="1:3" r="79">
      <c t="s" r="A79" s="4">
        <v>429</v>
      </c>
    </row>
    <row spans="1:3" r="80">
      <c t="s" r="A80" s="3">
        <v>360</v>
      </c>
    </row>
    <row spans="1:3" r="81">
      <c t="s" r="A81" s="4">
        <v>409</v>
      </c>
      <c t="n" r="B81" s="6">
        <v>0</v>
      </c>
      <c t="n" r="C81" s="6">
        <v>0</v>
      </c>
    </row>
    <row spans="1:3" r="82">
      <c t="s" r="A82" s="4">
        <v>430</v>
      </c>
    </row>
    <row spans="1:3" r="83">
      <c t="s" r="A83" s="3">
        <v>360</v>
      </c>
    </row>
    <row spans="1:3" r="84">
      <c t="s" r="A84" s="4">
        <v>409</v>
      </c>
      <c t="n" r="B84" s="6">
        <v>0</v>
      </c>
      <c t="n" r="C84" s="6">
        <v>0</v>
      </c>
    </row>
    <row spans="1:3" r="85">
      <c t="s" r="A85" s="4">
        <v>431</v>
      </c>
    </row>
    <row spans="1:3" r="86">
      <c t="s" r="A86" s="3">
        <v>360</v>
      </c>
    </row>
    <row spans="1:3" r="87">
      <c t="s" r="A87" s="4">
        <v>405</v>
      </c>
      <c t="n" r="B87" s="6">
        <v>0</v>
      </c>
      <c t="n" r="C87" s="6">
        <v>0</v>
      </c>
    </row>
    <row spans="1:3" r="88">
      <c t="s" r="A88" s="4">
        <v>406</v>
      </c>
      <c t="n" r="B88" s="6">
        <v>0</v>
      </c>
      <c t="n" r="C88" s="6">
        <v>1083</v>
      </c>
    </row>
    <row spans="1:3" r="89">
      <c t="s" r="A89" s="4">
        <v>407</v>
      </c>
      <c t="n" r="B89" s="6">
        <v>0</v>
      </c>
      <c t="n" r="C89" s="6">
        <v>1083</v>
      </c>
    </row>
    <row spans="1:3" r="90">
      <c t="s" r="A90" s="4">
        <v>432</v>
      </c>
    </row>
    <row spans="1:3" r="91">
      <c t="s" r="A91" s="3">
        <v>360</v>
      </c>
    </row>
    <row spans="1:3" r="92">
      <c t="s" r="A92" s="4">
        <v>409</v>
      </c>
      <c t="n" r="B92" s="6">
        <v>0</v>
      </c>
      <c t="n" r="C92" s="6">
        <v>0</v>
      </c>
    </row>
    <row spans="1:3" r="93">
      <c t="s" r="A93" s="4">
        <v>433</v>
      </c>
    </row>
    <row spans="1:3" r="94">
      <c t="s" r="A94" s="3">
        <v>360</v>
      </c>
    </row>
    <row spans="1:3" r="95">
      <c t="s" r="A95" s="4">
        <v>409</v>
      </c>
      <c t="n" r="B95" s="6">
        <v>0</v>
      </c>
      <c t="n" r="C95" s="6">
        <v>0</v>
      </c>
    </row>
    <row spans="1:3" r="96">
      <c t="s" r="A96" s="4">
        <v>434</v>
      </c>
    </row>
    <row spans="1:3" r="97">
      <c t="s" r="A97" s="3">
        <v>360</v>
      </c>
    </row>
    <row spans="1:3" r="98">
      <c t="s" r="A98" s="4">
        <v>409</v>
      </c>
      <c t="n" r="B98" s="6">
        <v>0</v>
      </c>
      <c t="n" r="C98" s="6">
        <v>0</v>
      </c>
    </row>
    <row spans="1:3" r="99">
      <c t="s" r="A99" s="4">
        <v>435</v>
      </c>
    </row>
    <row spans="1:3" r="100">
      <c t="s" r="A100" s="3">
        <v>360</v>
      </c>
    </row>
    <row spans="1:3" r="101">
      <c t="s" r="A101" s="4">
        <v>405</v>
      </c>
      <c t="n" r="B101" s="6">
        <v>0</v>
      </c>
      <c t="n" r="C101" s="6">
        <v>247</v>
      </c>
    </row>
    <row spans="1:3" r="102">
      <c t="s" r="A102" s="4">
        <v>406</v>
      </c>
      <c t="n" r="B102" s="6">
        <v>0</v>
      </c>
      <c t="n" r="C102" s="6">
        <v>82040</v>
      </c>
    </row>
    <row spans="1:3" r="103">
      <c t="s" r="A103" s="4">
        <v>407</v>
      </c>
      <c t="n" r="B103" s="6">
        <v>0</v>
      </c>
      <c t="n" r="C103" s="6">
        <v>82717</v>
      </c>
    </row>
    <row spans="1:3" r="104">
      <c t="s" r="A104" s="4">
        <v>436</v>
      </c>
    </row>
    <row spans="1:3" r="105">
      <c t="s" r="A105" s="3">
        <v>360</v>
      </c>
    </row>
    <row spans="1:3" r="106">
      <c t="s" r="A106" s="4">
        <v>409</v>
      </c>
      <c t="n" r="B106" s="6">
        <v>0</v>
      </c>
      <c t="n" r="C106" s="6">
        <v>430</v>
      </c>
    </row>
    <row spans="1:3" r="107">
      <c t="s" r="A107" s="4">
        <v>437</v>
      </c>
    </row>
    <row spans="1:3" r="108">
      <c t="s" r="A108" s="3">
        <v>360</v>
      </c>
    </row>
    <row spans="1:3" r="109">
      <c t="s" r="A109" s="4">
        <v>409</v>
      </c>
      <c t="n" r="B109" s="6">
        <v>0</v>
      </c>
      <c t="n" r="C109" s="6">
        <v>0</v>
      </c>
    </row>
    <row spans="1:3" r="110">
      <c t="s" r="A110" s="4">
        <v>438</v>
      </c>
    </row>
    <row spans="1:3" r="111">
      <c t="s" r="A111" s="3">
        <v>360</v>
      </c>
    </row>
    <row spans="1:3" r="112">
      <c t="s" r="A112" s="4">
        <v>409</v>
      </c>
      <c t="n" r="B112" s="6">
        <v>0</v>
      </c>
      <c t="n" r="C112" s="6">
        <v>0</v>
      </c>
    </row>
    <row spans="1:3" r="113">
      <c t="s" r="A113" s="4">
        <v>439</v>
      </c>
    </row>
    <row spans="1:3" r="114">
      <c t="s" r="A114" s="3">
        <v>360</v>
      </c>
    </row>
    <row spans="1:3" r="115">
      <c t="s" r="A115" s="4">
        <v>405</v>
      </c>
      <c t="n" r="B115" s="6">
        <v>0</v>
      </c>
      <c t="n" r="C115" s="6">
        <v>0</v>
      </c>
    </row>
    <row spans="1:3" r="116">
      <c t="s" r="A116" s="4">
        <v>406</v>
      </c>
      <c t="n" r="B116" s="6">
        <v>0</v>
      </c>
      <c t="n" r="C116" s="6">
        <v>2600</v>
      </c>
    </row>
    <row spans="1:3" r="117">
      <c t="s" r="A117" s="4">
        <v>407</v>
      </c>
      <c t="n" r="B117" s="6">
        <v>0</v>
      </c>
      <c t="n" r="C117" s="6">
        <v>2639</v>
      </c>
    </row>
    <row spans="1:3" r="118">
      <c t="s" r="A118" s="4">
        <v>440</v>
      </c>
    </row>
    <row spans="1:3" r="119">
      <c t="s" r="A119" s="3">
        <v>360</v>
      </c>
    </row>
    <row spans="1:3" r="120">
      <c t="s" r="A120" s="4">
        <v>409</v>
      </c>
      <c t="n" r="B120" s="6">
        <v>0</v>
      </c>
      <c t="n" r="C120" s="6">
        <v>39</v>
      </c>
    </row>
    <row spans="1:3" r="121">
      <c t="s" r="A121" s="4">
        <v>441</v>
      </c>
    </row>
    <row spans="1:3" r="122">
      <c t="s" r="A122" s="3">
        <v>360</v>
      </c>
    </row>
    <row spans="1:3" r="123">
      <c t="s" r="A123" s="4">
        <v>409</v>
      </c>
      <c t="n" r="B123" s="6">
        <v>0</v>
      </c>
      <c t="n" r="C123" s="6">
        <v>0</v>
      </c>
    </row>
    <row spans="1:3" r="124">
      <c t="s" r="A124" s="4">
        <v>442</v>
      </c>
    </row>
    <row spans="1:3" r="125">
      <c t="s" r="A125" s="3">
        <v>360</v>
      </c>
    </row>
    <row spans="1:3" r="126">
      <c t="s" r="A126" s="4">
        <v>409</v>
      </c>
      <c t="n" r="B126" s="6">
        <v>0</v>
      </c>
      <c t="n" r="C126" s="6">
        <v>0</v>
      </c>
    </row>
    <row spans="1:3" r="127">
      <c t="s" r="A127" s="4">
        <v>443</v>
      </c>
    </row>
    <row spans="1:3" r="128">
      <c t="s" r="A128" s="3">
        <v>360</v>
      </c>
    </row>
    <row spans="1:3" r="129">
      <c t="s" r="A129" s="4">
        <v>405</v>
      </c>
      <c t="n" r="B129" s="6">
        <v>0</v>
      </c>
      <c t="n" r="C129" s="6">
        <v>0</v>
      </c>
    </row>
    <row spans="1:3" r="130">
      <c t="s" r="A130" s="4">
        <v>406</v>
      </c>
      <c t="n" r="B130" s="6">
        <v>0</v>
      </c>
      <c t="n" r="C130" s="6">
        <v>0</v>
      </c>
    </row>
    <row spans="1:3" r="131">
      <c t="s" r="A131" s="4">
        <v>407</v>
      </c>
      <c t="n" r="B131" s="6">
        <v>0</v>
      </c>
      <c t="n" r="C131" s="6">
        <v>0</v>
      </c>
    </row>
    <row spans="1:3" r="132">
      <c t="s" r="A132" s="4">
        <v>444</v>
      </c>
    </row>
    <row spans="1:3" r="133">
      <c t="s" r="A133" s="3">
        <v>360</v>
      </c>
    </row>
    <row spans="1:3" r="134">
      <c t="s" r="A134" s="4">
        <v>409</v>
      </c>
      <c t="n" r="B134" s="6">
        <v>0</v>
      </c>
      <c t="n" r="C134" s="6">
        <v>0</v>
      </c>
    </row>
    <row spans="1:3" r="135">
      <c t="s" r="A135" s="4">
        <v>445</v>
      </c>
    </row>
    <row spans="1:3" r="136">
      <c t="s" r="A136" s="3">
        <v>360</v>
      </c>
    </row>
    <row spans="1:3" r="137">
      <c t="s" r="A137" s="4">
        <v>409</v>
      </c>
      <c t="n" r="B137" s="6">
        <v>0</v>
      </c>
      <c t="n" r="C137" s="6">
        <v>0</v>
      </c>
    </row>
    <row spans="1:3" r="138">
      <c t="s" r="A138" s="4">
        <v>446</v>
      </c>
    </row>
    <row spans="1:3" r="139">
      <c t="s" r="A139" s="3">
        <v>360</v>
      </c>
    </row>
    <row spans="1:3" r="140">
      <c t="s" r="A140" s="4">
        <v>409</v>
      </c>
      <c t="n" r="B140" s="6">
        <v>0</v>
      </c>
      <c t="n" r="C140" s="6">
        <v>0</v>
      </c>
    </row>
    <row spans="1:3" r="141">
      <c t="s" r="A141" s="4">
        <v>447</v>
      </c>
    </row>
    <row spans="1:3" r="142">
      <c t="s" r="A142" s="3">
        <v>360</v>
      </c>
    </row>
    <row spans="1:3" r="143">
      <c t="s" r="A143" s="4">
        <v>405</v>
      </c>
      <c t="n" r="B143" s="6">
        <v>0</v>
      </c>
      <c t="n" r="C143" s="6">
        <v>2301</v>
      </c>
    </row>
    <row spans="1:3" r="144">
      <c t="s" r="A144" s="4">
        <v>406</v>
      </c>
      <c t="n" r="B144" s="6">
        <v>0</v>
      </c>
      <c t="n" r="C144" s="6">
        <v>773764</v>
      </c>
    </row>
    <row spans="1:3" r="145">
      <c t="s" r="A145" s="4">
        <v>407</v>
      </c>
      <c t="n" r="B145" s="6">
        <v>0</v>
      </c>
      <c t="n" r="C145" s="6">
        <v>776875</v>
      </c>
    </row>
    <row spans="1:3" r="146">
      <c t="s" r="A146" s="4">
        <v>448</v>
      </c>
    </row>
    <row spans="1:3" r="147">
      <c t="s" r="A147" s="3">
        <v>360</v>
      </c>
    </row>
    <row spans="1:3" r="148">
      <c t="s" r="A148" s="4">
        <v>409</v>
      </c>
      <c t="n" r="B148" s="6">
        <v>0</v>
      </c>
      <c t="n" r="C148" s="6">
        <v>810</v>
      </c>
    </row>
    <row spans="1:3" r="149">
      <c t="s" r="A149" s="4">
        <v>449</v>
      </c>
    </row>
    <row spans="1:3" r="150">
      <c t="s" r="A150" s="3">
        <v>360</v>
      </c>
    </row>
    <row spans="1:3" r="151">
      <c t="s" r="A151" s="4">
        <v>409</v>
      </c>
      <c t="n" r="B151" s="6">
        <v>0</v>
      </c>
      <c t="n" r="C151" s="6">
        <v>0</v>
      </c>
    </row>
    <row spans="1:3" r="152">
      <c t="s" r="A152" s="4">
        <v>450</v>
      </c>
    </row>
    <row spans="1:3" r="153">
      <c t="s" r="A153" s="3">
        <v>360</v>
      </c>
    </row>
    <row spans="1:3" r="154">
      <c t="s" r="A154" s="4">
        <v>409</v>
      </c>
      <c t="n" r="B154" s="6">
        <v>0</v>
      </c>
      <c t="n" r="C154" s="6">
        <v>0</v>
      </c>
    </row>
    <row spans="1:3" r="155">
      <c t="s" r="A155" s="4">
        <v>451</v>
      </c>
    </row>
    <row spans="1:3" r="156">
      <c t="s" r="A156" s="3">
        <v>360</v>
      </c>
    </row>
    <row spans="1:3" r="157">
      <c t="s" r="A157" s="4">
        <v>405</v>
      </c>
      <c t="n" r="B157" s="6">
        <v>0</v>
      </c>
      <c t="n" r="C157" s="6">
        <v>2294</v>
      </c>
    </row>
    <row spans="1:3" r="158">
      <c t="s" r="A158" s="4">
        <v>406</v>
      </c>
      <c t="n" r="B158" s="6">
        <v>0</v>
      </c>
      <c t="n" r="C158" s="6">
        <v>220040</v>
      </c>
    </row>
    <row spans="1:3" r="159">
      <c t="s" r="A159" s="4">
        <v>407</v>
      </c>
      <c t="n" r="B159" s="6">
        <v>0</v>
      </c>
      <c t="n" r="C159" s="6">
        <v>222513</v>
      </c>
    </row>
    <row spans="1:3" r="160">
      <c t="s" r="A160" s="4">
        <v>452</v>
      </c>
    </row>
    <row spans="1:3" r="161">
      <c t="s" r="A161" s="3">
        <v>360</v>
      </c>
    </row>
    <row spans="1:3" r="162">
      <c t="s" r="A162" s="4">
        <v>409</v>
      </c>
      <c t="n" r="B162" s="6">
        <v>0</v>
      </c>
      <c t="n" r="C162" s="6">
        <v>179</v>
      </c>
    </row>
    <row spans="1:3" r="163">
      <c t="s" r="A163" s="4">
        <v>453</v>
      </c>
    </row>
    <row spans="1:3" r="164">
      <c t="s" r="A164" s="3">
        <v>360</v>
      </c>
    </row>
    <row spans="1:3" r="165">
      <c t="s" r="A165" s="4">
        <v>409</v>
      </c>
      <c t="n" r="B165" s="6">
        <v>0</v>
      </c>
      <c t="n" r="C165" s="6">
        <v>0</v>
      </c>
    </row>
    <row spans="1:3" r="166">
      <c t="s" r="A166" s="4">
        <v>454</v>
      </c>
    </row>
    <row spans="1:3" r="167">
      <c t="s" r="A167" s="3">
        <v>360</v>
      </c>
    </row>
    <row spans="1:3" r="168">
      <c t="s" r="A168" s="4">
        <v>409</v>
      </c>
      <c t="n" r="B168" s="6">
        <v>0</v>
      </c>
      <c t="n" r="C168" s="6">
        <v>0</v>
      </c>
    </row>
    <row spans="1:3" r="169">
      <c t="s" r="A169" s="4">
        <v>455</v>
      </c>
    </row>
    <row spans="1:3" r="170">
      <c t="s" r="A170" s="3">
        <v>360</v>
      </c>
    </row>
    <row spans="1:3" r="171">
      <c t="s" r="A171" s="4">
        <v>405</v>
      </c>
      <c t="n" r="B171" s="6">
        <v>0</v>
      </c>
      <c t="n" r="C171" s="6">
        <v>1816</v>
      </c>
    </row>
    <row spans="1:3" r="172">
      <c t="s" r="A172" s="4">
        <v>406</v>
      </c>
      <c t="n" r="B172" s="6">
        <v>0</v>
      </c>
      <c t="n" r="C172" s="6">
        <v>8042</v>
      </c>
    </row>
    <row spans="1:3" r="173">
      <c t="s" r="A173" s="4">
        <v>407</v>
      </c>
      <c t="n" r="B173" s="6">
        <v>0</v>
      </c>
      <c t="n" r="C173" s="6">
        <v>9990</v>
      </c>
    </row>
    <row spans="1:3" r="174">
      <c t="s" r="A174" s="4">
        <v>456</v>
      </c>
    </row>
    <row spans="1:3" r="175">
      <c t="s" r="A175" s="3">
        <v>360</v>
      </c>
    </row>
    <row spans="1:3" r="176">
      <c t="s" r="A176" s="4">
        <v>409</v>
      </c>
      <c t="n" r="B176" s="6">
        <v>0</v>
      </c>
      <c t="n" r="C176" s="6">
        <v>132</v>
      </c>
    </row>
    <row spans="1:3" r="177">
      <c t="s" r="A177" s="4">
        <v>457</v>
      </c>
    </row>
    <row spans="1:3" r="178">
      <c t="s" r="A178" s="3">
        <v>360</v>
      </c>
    </row>
    <row spans="1:3" r="179">
      <c t="s" r="A179" s="4">
        <v>409</v>
      </c>
      <c t="n" r="B179" s="6">
        <v>0</v>
      </c>
      <c t="n" r="C179" s="6">
        <v>0</v>
      </c>
    </row>
    <row spans="1:3" r="180">
      <c t="s" r="A180" s="4">
        <v>458</v>
      </c>
    </row>
    <row spans="1:3" r="181">
      <c t="s" r="A181" s="3">
        <v>360</v>
      </c>
    </row>
    <row spans="1:3" r="182">
      <c t="s" r="A182" s="4">
        <v>409</v>
      </c>
      <c t="n" r="B182" s="6">
        <v>0</v>
      </c>
      <c t="n" r="C182" s="6">
        <v>0</v>
      </c>
    </row>
    <row spans="1:3" r="183">
      <c t="s" r="A183" s="4">
        <v>459</v>
      </c>
    </row>
    <row spans="1:3" r="184">
      <c t="s" r="A184" s="3">
        <v>360</v>
      </c>
    </row>
    <row spans="1:3" r="185">
      <c t="s" r="A185" s="4">
        <v>405</v>
      </c>
      <c t="n" r="B185" s="6">
        <v>0</v>
      </c>
      <c t="n" r="C185" s="6">
        <v>269</v>
      </c>
    </row>
    <row spans="1:3" r="186">
      <c t="s" r="A186" s="4">
        <v>406</v>
      </c>
      <c t="n" r="B186" s="6">
        <v>0</v>
      </c>
      <c t="n" r="C186" s="6">
        <v>96695</v>
      </c>
    </row>
    <row spans="1:3" r="187">
      <c t="s" r="A187" s="4">
        <v>407</v>
      </c>
      <c t="n" r="B187" s="6">
        <v>0</v>
      </c>
      <c t="n" r="C187" s="6">
        <v>97629</v>
      </c>
    </row>
    <row spans="1:3" r="188">
      <c t="s" r="A188" s="4">
        <v>460</v>
      </c>
    </row>
    <row spans="1:3" r="189">
      <c t="s" r="A189" s="3">
        <v>360</v>
      </c>
    </row>
    <row spans="1:3" r="190">
      <c t="s" r="A190" s="4">
        <v>409</v>
      </c>
      <c t="n" r="B190" s="6">
        <v>0</v>
      </c>
      <c t="n" r="C190" s="6">
        <v>665</v>
      </c>
    </row>
    <row spans="1:3" r="191">
      <c t="s" r="A191" s="4">
        <v>461</v>
      </c>
    </row>
    <row spans="1:3" r="192">
      <c t="s" r="A192" s="3">
        <v>360</v>
      </c>
    </row>
    <row spans="1:3" r="193">
      <c t="s" r="A193" s="4">
        <v>409</v>
      </c>
      <c t="n" r="B193" s="6">
        <v>0</v>
      </c>
      <c t="n" r="C193" s="6">
        <v>0</v>
      </c>
    </row>
    <row spans="1:3" r="194">
      <c t="s" r="A194" s="4">
        <v>462</v>
      </c>
    </row>
    <row spans="1:3" r="195">
      <c t="s" r="A195" s="3">
        <v>360</v>
      </c>
    </row>
    <row spans="1:3" r="196">
      <c t="s" r="A196" s="4">
        <v>409</v>
      </c>
      <c t="n" r="B196" s="6">
        <v>0</v>
      </c>
      <c t="n" r="C196" s="6">
        <v>0</v>
      </c>
    </row>
    <row spans="1:3" r="197">
      <c t="s" r="A197" s="4">
        <v>463</v>
      </c>
    </row>
    <row spans="1:3" r="198">
      <c t="s" r="A198" s="3">
        <v>360</v>
      </c>
    </row>
    <row spans="1:3" r="199">
      <c t="s" r="A199" s="4">
        <v>405</v>
      </c>
      <c t="n" r="B199" s="6">
        <v>0</v>
      </c>
      <c t="n" r="C199" s="6">
        <v>40</v>
      </c>
    </row>
    <row spans="1:3" r="200">
      <c t="s" r="A200" s="4">
        <v>406</v>
      </c>
      <c t="n" r="B200" s="6">
        <v>0</v>
      </c>
      <c t="n" r="C200" s="6">
        <v>11004</v>
      </c>
    </row>
    <row spans="1:3" r="201">
      <c t="s" r="A201" s="4">
        <v>407</v>
      </c>
      <c t="n" r="B201" s="6">
        <v>0</v>
      </c>
      <c t="n" r="C201" s="6">
        <v>11044</v>
      </c>
    </row>
    <row spans="1:3" r="202">
      <c t="s" r="A202" s="4">
        <v>464</v>
      </c>
    </row>
    <row spans="1:3" r="203">
      <c t="s" r="A203" s="3">
        <v>360</v>
      </c>
    </row>
    <row spans="1:3" r="204">
      <c t="s" r="A204" s="4">
        <v>409</v>
      </c>
      <c t="n" r="B204" s="6">
        <v>0</v>
      </c>
      <c t="n" r="C204" s="6">
        <v>0</v>
      </c>
    </row>
    <row spans="1:3" r="205">
      <c t="s" r="A205" s="4">
        <v>465</v>
      </c>
    </row>
    <row spans="1:3" r="206">
      <c t="s" r="A206" s="3">
        <v>360</v>
      </c>
    </row>
    <row spans="1:3" r="207">
      <c t="s" r="A207" s="4">
        <v>409</v>
      </c>
      <c t="n" r="B207" s="6">
        <v>0</v>
      </c>
      <c t="n" r="C207" s="6">
        <v>0</v>
      </c>
    </row>
    <row spans="1:3" r="208">
      <c t="s" r="A208" s="4">
        <v>466</v>
      </c>
    </row>
    <row spans="1:3" r="209">
      <c t="s" r="A209" s="3">
        <v>360</v>
      </c>
    </row>
    <row spans="1:3" r="210">
      <c t="s" r="A210" s="4">
        <v>409</v>
      </c>
      <c t="n" r="B210" s="6">
        <v>0</v>
      </c>
      <c t="n" r="C210" s="6">
        <v>0</v>
      </c>
    </row>
    <row spans="1:3" r="211">
      <c t="s" r="A211" s="4">
        <v>467</v>
      </c>
    </row>
    <row spans="1:3" r="212">
      <c t="s" r="A212" s="3">
        <v>360</v>
      </c>
    </row>
    <row spans="1:3" r="213">
      <c t="s" r="A213" s="4">
        <v>405</v>
      </c>
      <c t="n" r="B213" s="6">
        <v>0</v>
      </c>
      <c t="n" r="C213" s="6">
        <v>0</v>
      </c>
    </row>
    <row spans="1:3" r="214">
      <c t="s" r="A214" s="4">
        <v>406</v>
      </c>
      <c t="n" r="B214" s="6">
        <v>0</v>
      </c>
      <c t="n" r="C214" s="6">
        <v>114</v>
      </c>
    </row>
    <row spans="1:3" r="215">
      <c t="s" r="A215" s="4">
        <v>407</v>
      </c>
      <c t="n" r="B215" s="6">
        <v>0</v>
      </c>
      <c t="n" r="C215" s="6">
        <v>114</v>
      </c>
    </row>
    <row spans="1:3" r="216">
      <c t="s" r="A216" s="4">
        <v>468</v>
      </c>
    </row>
    <row spans="1:3" r="217">
      <c t="s" r="A217" s="3">
        <v>360</v>
      </c>
    </row>
    <row spans="1:3" r="218">
      <c t="s" r="A218" s="4">
        <v>409</v>
      </c>
      <c t="n" r="B218" s="6">
        <v>0</v>
      </c>
      <c t="n" r="C218" s="6">
        <v>0</v>
      </c>
    </row>
    <row spans="1:3" r="219">
      <c t="s" r="A219" s="4">
        <v>469</v>
      </c>
    </row>
    <row spans="1:3" r="220">
      <c t="s" r="A220" s="3">
        <v>360</v>
      </c>
    </row>
    <row spans="1:3" r="221">
      <c t="s" r="A221" s="4">
        <v>409</v>
      </c>
      <c t="n" r="B221" s="6">
        <v>0</v>
      </c>
      <c t="n" r="C221" s="6">
        <v>0</v>
      </c>
    </row>
    <row spans="1:3" r="222">
      <c t="s" r="A222" s="4">
        <v>470</v>
      </c>
    </row>
    <row spans="1:3" r="223">
      <c t="s" r="A223" s="3">
        <v>360</v>
      </c>
    </row>
    <row spans="1:3" r="224">
      <c t="s" r="A224" s="4">
        <v>409</v>
      </c>
      <c t="n" r="B224" s="6">
        <v>0</v>
      </c>
      <c t="n" r="C224" s="6">
        <v>0</v>
      </c>
    </row>
    <row spans="1:3" r="225">
      <c t="s" r="A225" s="4">
        <v>367</v>
      </c>
    </row>
    <row spans="1:3" r="226">
      <c t="s" r="A226" s="3">
        <v>360</v>
      </c>
    </row>
    <row spans="1:3" r="227">
      <c t="s" r="A227" s="4">
        <v>407</v>
      </c>
      <c t="n" r="B227" s="6">
        <v>794321</v>
      </c>
      <c t="n" r="C227" s="6">
        <v>723785</v>
      </c>
    </row>
    <row spans="1:3" r="228">
      <c t="s" r="A228" s="4">
        <v>471</v>
      </c>
    </row>
    <row spans="1:3" r="229">
      <c t="s" r="A229" s="3">
        <v>360</v>
      </c>
    </row>
    <row spans="1:3" r="230">
      <c t="s" r="A230" s="4">
        <v>405</v>
      </c>
      <c t="n" r="B230" s="6">
        <v>0</v>
      </c>
      <c t="n" r="C230" s="6">
        <v>9941</v>
      </c>
    </row>
    <row spans="1:3" r="231">
      <c t="s" r="A231" s="4">
        <v>406</v>
      </c>
      <c t="n" r="B231" s="6">
        <v>0</v>
      </c>
      <c t="n" r="C231" s="6">
        <v>668049</v>
      </c>
    </row>
    <row spans="1:3" r="232">
      <c t="s" r="A232" s="4">
        <v>407</v>
      </c>
      <c t="n" r="B232" s="6">
        <v>0</v>
      </c>
      <c t="n" r="C232" s="6">
        <v>678131</v>
      </c>
    </row>
    <row spans="1:3" r="233">
      <c t="s" r="A233" s="4">
        <v>472</v>
      </c>
    </row>
    <row spans="1:3" r="234">
      <c t="s" r="A234" s="3">
        <v>360</v>
      </c>
    </row>
    <row spans="1:3" r="235">
      <c t="s" r="A235" s="4">
        <v>409</v>
      </c>
      <c t="n" r="B235" s="6">
        <v>0</v>
      </c>
      <c t="n" r="C235" s="6">
        <v>141</v>
      </c>
    </row>
    <row spans="1:3" r="236">
      <c t="s" r="A236" s="4">
        <v>473</v>
      </c>
    </row>
    <row spans="1:3" r="237">
      <c t="s" r="A237" s="3">
        <v>360</v>
      </c>
    </row>
    <row spans="1:3" r="238">
      <c t="s" r="A238" s="4">
        <v>409</v>
      </c>
      <c t="n" r="B238" s="6">
        <v>0</v>
      </c>
      <c t="n" r="C238" s="6">
        <v>0</v>
      </c>
    </row>
    <row spans="1:3" r="239">
      <c t="s" r="A239" s="4">
        <v>474</v>
      </c>
    </row>
    <row spans="1:3" r="240">
      <c t="s" r="A240" s="3">
        <v>360</v>
      </c>
    </row>
    <row spans="1:3" r="241">
      <c t="s" r="A241" s="4">
        <v>409</v>
      </c>
      <c t="n" r="B241" s="6">
        <v>0</v>
      </c>
      <c t="n" r="C241" s="6">
        <v>0</v>
      </c>
    </row>
    <row spans="1:3" r="242">
      <c t="s" r="A242" s="4">
        <v>475</v>
      </c>
    </row>
    <row spans="1:3" r="243">
      <c t="s" r="A243" s="3">
        <v>360</v>
      </c>
    </row>
    <row spans="1:3" r="244">
      <c t="s" r="A244" s="4">
        <v>405</v>
      </c>
      <c t="n" r="B244" s="6">
        <v>0</v>
      </c>
      <c t="n" r="C244" s="6">
        <v>0</v>
      </c>
    </row>
    <row spans="1:3" r="245">
      <c t="s" r="A245" s="4">
        <v>406</v>
      </c>
      <c t="n" r="B245" s="6">
        <v>0</v>
      </c>
      <c t="n" r="C245" s="6">
        <v>44666</v>
      </c>
    </row>
    <row spans="1:3" r="246">
      <c t="s" r="A246" s="4">
        <v>407</v>
      </c>
      <c t="n" r="B246" s="6">
        <v>0</v>
      </c>
      <c t="n" r="C246" s="6">
        <v>44732</v>
      </c>
    </row>
    <row spans="1:3" r="247">
      <c t="s" r="A247" s="4">
        <v>476</v>
      </c>
    </row>
    <row spans="1:3" r="248">
      <c t="s" r="A248" s="3">
        <v>360</v>
      </c>
    </row>
    <row spans="1:3" r="249">
      <c t="s" r="A249" s="4">
        <v>409</v>
      </c>
      <c t="n" r="B249" s="6">
        <v>0</v>
      </c>
      <c t="n" r="C249" s="6">
        <v>66</v>
      </c>
    </row>
    <row spans="1:3" r="250">
      <c t="s" r="A250" s="4">
        <v>477</v>
      </c>
    </row>
    <row spans="1:3" r="251">
      <c t="s" r="A251" s="3">
        <v>360</v>
      </c>
    </row>
    <row spans="1:3" r="252">
      <c t="s" r="A252" s="4">
        <v>409</v>
      </c>
      <c t="n" r="B252" s="6">
        <v>0</v>
      </c>
      <c t="n" r="C252" s="6">
        <v>0</v>
      </c>
    </row>
    <row spans="1:3" r="253">
      <c t="s" r="A253" s="4">
        <v>478</v>
      </c>
    </row>
    <row spans="1:3" r="254">
      <c t="s" r="A254" s="3">
        <v>360</v>
      </c>
    </row>
    <row spans="1:3" r="255">
      <c t="s" r="A255" s="4">
        <v>409</v>
      </c>
      <c t="n" r="B255" s="6">
        <v>0</v>
      </c>
      <c t="n" r="C255" s="6">
        <v>0</v>
      </c>
    </row>
    <row spans="1:3" r="256">
      <c t="s" r="A256" s="4">
        <v>479</v>
      </c>
    </row>
    <row spans="1:3" r="257">
      <c t="s" r="A257" s="3">
        <v>360</v>
      </c>
    </row>
    <row spans="1:3" r="258">
      <c t="s" r="A258" s="4">
        <v>405</v>
      </c>
      <c t="n" r="B258" s="6">
        <v>0</v>
      </c>
      <c t="n" r="C258" s="6">
        <v>348</v>
      </c>
    </row>
    <row spans="1:3" r="259">
      <c t="s" r="A259" s="4">
        <v>406</v>
      </c>
      <c t="n" r="B259" s="6">
        <v>0</v>
      </c>
      <c t="n" r="C259" s="6">
        <v>574</v>
      </c>
    </row>
    <row spans="1:3" r="260">
      <c t="s" r="A260" s="4">
        <v>407</v>
      </c>
      <c t="n" r="B260" s="6">
        <v>0</v>
      </c>
      <c t="n" r="C260" s="6">
        <v>922</v>
      </c>
    </row>
    <row spans="1:3" r="261">
      <c t="s" r="A261" s="4">
        <v>480</v>
      </c>
    </row>
    <row spans="1:3" r="262">
      <c t="s" r="A262" s="3">
        <v>360</v>
      </c>
    </row>
    <row spans="1:3" r="263">
      <c t="s" r="A263" s="4">
        <v>409</v>
      </c>
      <c t="n" r="B263" s="6">
        <v>0</v>
      </c>
      <c t="n" r="C263" s="6">
        <v>0</v>
      </c>
    </row>
    <row spans="1:3" r="264">
      <c t="s" r="A264" s="4">
        <v>481</v>
      </c>
    </row>
    <row spans="1:3" r="265">
      <c t="s" r="A265" s="3">
        <v>360</v>
      </c>
    </row>
    <row spans="1:3" r="266">
      <c t="s" r="A266" s="4">
        <v>409</v>
      </c>
      <c t="n" r="B266" s="6">
        <v>0</v>
      </c>
      <c t="n" r="C266" s="6">
        <v>0</v>
      </c>
    </row>
    <row spans="1:3" r="267">
      <c t="s" r="A267" s="4">
        <v>482</v>
      </c>
    </row>
    <row spans="1:3" r="268">
      <c t="s" r="A268" s="3">
        <v>360</v>
      </c>
    </row>
    <row spans="1:3" r="269">
      <c t="s" r="A269" s="4">
        <v>409</v>
      </c>
      <c t="n" r="B269" s="6">
        <v>0</v>
      </c>
      <c t="n" r="C269" s="6">
        <v>0</v>
      </c>
    </row>
    <row spans="1:3" r="270">
      <c t="s" r="A270" s="4">
        <v>483</v>
      </c>
    </row>
    <row spans="1:3" r="271">
      <c t="s" r="A271" s="3">
        <v>360</v>
      </c>
    </row>
    <row spans="1:3" r="272">
      <c t="s" r="A272" s="4">
        <v>405</v>
      </c>
      <c t="n" r="B272" s="6">
        <v>0</v>
      </c>
      <c t="n" r="C272" s="6">
        <v>0</v>
      </c>
    </row>
    <row spans="1:3" r="273">
      <c t="s" r="A273" s="4">
        <v>406</v>
      </c>
      <c t="n" r="B273" s="6">
        <v>0</v>
      </c>
      <c t="n" r="C273" s="6">
        <v>507</v>
      </c>
    </row>
    <row spans="1:3" r="274">
      <c t="s" r="A274" s="4">
        <v>407</v>
      </c>
      <c t="n" r="B274" s="6">
        <v>0</v>
      </c>
      <c t="n" r="C274" s="6">
        <v>507</v>
      </c>
    </row>
    <row spans="1:3" r="275">
      <c t="s" r="A275" s="4">
        <v>484</v>
      </c>
    </row>
    <row spans="1:3" r="276">
      <c t="s" r="A276" s="3">
        <v>360</v>
      </c>
    </row>
    <row spans="1:3" r="277">
      <c t="s" r="A277" s="4">
        <v>409</v>
      </c>
      <c t="n" r="B277" s="6">
        <v>0</v>
      </c>
      <c t="n" r="C277" s="6">
        <v>0</v>
      </c>
    </row>
    <row spans="1:3" r="278">
      <c t="s" r="A278" s="4">
        <v>485</v>
      </c>
    </row>
    <row spans="1:3" r="279">
      <c t="s" r="A279" s="3">
        <v>360</v>
      </c>
    </row>
    <row spans="1:3" r="280">
      <c t="s" r="A280" s="4">
        <v>409</v>
      </c>
      <c t="n" r="B280" s="6">
        <v>0</v>
      </c>
      <c t="n" r="C280" s="6">
        <v>0</v>
      </c>
    </row>
    <row spans="1:3" r="281">
      <c t="s" r="A281" s="4">
        <v>486</v>
      </c>
    </row>
    <row spans="1:3" r="282">
      <c t="s" r="A282" s="3">
        <v>360</v>
      </c>
    </row>
    <row spans="1:3" r="283">
      <c t="s" r="A283" s="4">
        <v>409</v>
      </c>
      <c t="n" r="B283" s="6">
        <v>0</v>
      </c>
      <c t="n" r="C283" s="6">
        <v>0</v>
      </c>
    </row>
    <row spans="1:3" r="284">
      <c t="s" r="A284" s="4">
        <v>487</v>
      </c>
    </row>
    <row spans="1:3" r="285">
      <c t="s" r="A285" s="3">
        <v>360</v>
      </c>
    </row>
    <row spans="1:3" r="286">
      <c t="s" r="A286" s="4">
        <v>405</v>
      </c>
      <c t="n" r="B286" s="6">
        <v>0</v>
      </c>
      <c t="n" r="C286" s="6">
        <v>0</v>
      </c>
    </row>
    <row spans="1:3" r="287">
      <c t="s" r="A287" s="4">
        <v>406</v>
      </c>
      <c t="n" r="B287" s="6">
        <v>0</v>
      </c>
      <c t="n" r="C287" s="6">
        <v>0</v>
      </c>
    </row>
    <row spans="1:3" r="288">
      <c t="s" r="A288" s="4">
        <v>407</v>
      </c>
      <c t="n" r="B288" s="6">
        <v>0</v>
      </c>
      <c t="n" r="C288" s="6">
        <v>0</v>
      </c>
    </row>
    <row spans="1:3" r="289">
      <c t="s" r="A289" s="4">
        <v>488</v>
      </c>
    </row>
    <row spans="1:3" r="290">
      <c t="s" r="A290" s="3">
        <v>360</v>
      </c>
    </row>
    <row spans="1:3" r="291">
      <c t="s" r="A291" s="4">
        <v>409</v>
      </c>
      <c t="n" r="B291" s="6">
        <v>0</v>
      </c>
      <c t="n" r="C291" s="6">
        <v>0</v>
      </c>
    </row>
    <row spans="1:3" r="292">
      <c t="s" r="A292" s="4">
        <v>489</v>
      </c>
    </row>
    <row spans="1:3" r="293">
      <c t="s" r="A293" s="3">
        <v>360</v>
      </c>
    </row>
    <row spans="1:3" r="294">
      <c t="s" r="A294" s="4">
        <v>409</v>
      </c>
      <c t="n" r="B294" s="6">
        <v>0</v>
      </c>
      <c t="n" r="C294" s="6">
        <v>0</v>
      </c>
    </row>
    <row spans="1:3" r="295">
      <c t="s" r="A295" s="4">
        <v>490</v>
      </c>
    </row>
    <row spans="1:3" r="296">
      <c t="s" r="A296" s="3">
        <v>360</v>
      </c>
    </row>
    <row spans="1:3" r="297">
      <c t="s" r="A297" s="4">
        <v>409</v>
      </c>
      <c t="n" r="B297" s="6">
        <v>0</v>
      </c>
      <c t="n" r="C297" s="6">
        <v>0</v>
      </c>
    </row>
    <row spans="1:3" r="298">
      <c t="s" r="A298" s="4">
        <v>491</v>
      </c>
    </row>
    <row spans="1:3" r="299">
      <c t="s" r="A299" s="3">
        <v>360</v>
      </c>
    </row>
    <row spans="1:3" r="300">
      <c t="s" r="A300" s="4">
        <v>405</v>
      </c>
      <c t="n" r="B300" s="6">
        <v>0</v>
      </c>
      <c t="n" r="C300" s="6">
        <v>0</v>
      </c>
    </row>
    <row spans="1:3" r="301">
      <c t="s" r="A301" s="4">
        <v>406</v>
      </c>
      <c t="n" r="B301" s="6">
        <v>0</v>
      </c>
      <c t="n" r="C301" s="6">
        <v>0</v>
      </c>
    </row>
    <row spans="1:3" r="302">
      <c t="s" r="A302" s="4">
        <v>407</v>
      </c>
      <c t="n" r="B302" s="6">
        <v>0</v>
      </c>
      <c t="n" r="C302" s="6">
        <v>0</v>
      </c>
    </row>
    <row spans="1:3" r="303">
      <c t="s" r="A303" s="4">
        <v>492</v>
      </c>
    </row>
    <row spans="1:3" r="304">
      <c t="s" r="A304" s="3">
        <v>360</v>
      </c>
    </row>
    <row spans="1:3" r="305">
      <c t="s" r="A305" s="4">
        <v>409</v>
      </c>
      <c t="n" r="B305" s="6">
        <v>0</v>
      </c>
      <c t="n" r="C305" s="6">
        <v>0</v>
      </c>
    </row>
    <row spans="1:3" r="306">
      <c t="s" r="A306" s="4">
        <v>493</v>
      </c>
    </row>
    <row spans="1:3" r="307">
      <c t="s" r="A307" s="3">
        <v>360</v>
      </c>
    </row>
    <row spans="1:3" r="308">
      <c t="s" r="A308" s="4">
        <v>409</v>
      </c>
      <c t="n" r="B308" s="6">
        <v>0</v>
      </c>
      <c t="n" r="C308" s="6">
        <v>0</v>
      </c>
    </row>
    <row spans="1:3" r="309">
      <c t="s" r="A309" s="4">
        <v>494</v>
      </c>
    </row>
    <row spans="1:3" r="310">
      <c t="s" r="A310" s="3">
        <v>360</v>
      </c>
    </row>
    <row spans="1:3" r="311">
      <c t="s" r="A311" s="4">
        <v>409</v>
      </c>
      <c t="n" r="B311" s="7">
        <v>0</v>
      </c>
      <c t="n" r="C311"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5</v>
      </c>
      <c t="s" r="B1" s="2">
        <v>24</v>
      </c>
      <c t="s" r="C1" s="2">
        <v>25</v>
      </c>
    </row>
    <row spans="1:3" r="2">
      <c t="s" r="A2" s="3">
        <v>496</v>
      </c>
    </row>
    <row spans="1:3" r="3">
      <c t="s" r="A3" s="4">
        <v>35</v>
      </c>
      <c t="n" r="B3" s="7">
        <v>0</v>
      </c>
      <c t="n" r="C3" s="7">
        <v>2156330</v>
      </c>
    </row>
    <row spans="1:3" r="4">
      <c t="s" r="A4" s="4">
        <v>497</v>
      </c>
    </row>
    <row spans="1:3" r="5">
      <c t="s" r="A5" s="3">
        <v>496</v>
      </c>
    </row>
    <row spans="1:3" r="6">
      <c t="s" r="A6" s="4">
        <v>35</v>
      </c>
      <c t="n" r="B6" s="6">
        <v>142387</v>
      </c>
      <c t="n" r="C6" s="6">
        <v>108787</v>
      </c>
    </row>
    <row spans="1:3" r="7">
      <c t="s" r="A7" s="4">
        <v>498</v>
      </c>
    </row>
    <row spans="1:3" r="8">
      <c t="s" r="A8" s="3">
        <v>496</v>
      </c>
    </row>
    <row spans="1:3" r="9">
      <c t="s" r="A9" s="4">
        <v>35</v>
      </c>
      <c t="n" r="B9" s="6">
        <v>1239508</v>
      </c>
      <c t="n" r="C9" s="6">
        <v>1009378</v>
      </c>
    </row>
    <row spans="1:3" r="10">
      <c t="s" r="A10" s="4">
        <v>499</v>
      </c>
    </row>
    <row spans="1:3" r="11">
      <c t="s" r="A11" s="3">
        <v>496</v>
      </c>
    </row>
    <row spans="1:3" r="12">
      <c t="s" r="A12" s="4">
        <v>35</v>
      </c>
      <c t="n" r="B12" s="6">
        <v>794321</v>
      </c>
      <c t="n" r="C12" s="6">
        <v>723785</v>
      </c>
    </row>
    <row spans="1:3" r="13">
      <c t="s" r="A13" s="4">
        <v>500</v>
      </c>
    </row>
    <row spans="1:3" r="14">
      <c t="s" r="A14" s="3">
        <v>496</v>
      </c>
    </row>
    <row spans="1:3" r="15">
      <c t="s" r="A15" s="4">
        <v>35</v>
      </c>
      <c t="n" r="B15" s="6">
        <v>323466</v>
      </c>
      <c t="n" r="C15" s="6">
        <v>228517</v>
      </c>
    </row>
    <row spans="1:3" r="16">
      <c t="s" r="A16" s="4">
        <v>370</v>
      </c>
    </row>
    <row spans="1:3" r="17">
      <c t="s" r="A17" s="3">
        <v>496</v>
      </c>
    </row>
    <row spans="1:3" r="18">
      <c t="s" r="A18" s="4">
        <v>35</v>
      </c>
      <c t="n" r="B18" s="6">
        <v>116370</v>
      </c>
      <c t="n" r="C18" s="6">
        <v>85863</v>
      </c>
    </row>
    <row spans="1:3" r="19">
      <c t="s" r="A19" s="4">
        <v>501</v>
      </c>
    </row>
    <row spans="1:3" r="20">
      <c t="s" r="A20" s="3">
        <v>496</v>
      </c>
    </row>
    <row spans="1:3" r="21">
      <c t="s" r="A21" s="4">
        <v>35</v>
      </c>
      <c t="n" r="B21" s="6">
        <v>2524660</v>
      </c>
      <c t="n" r="C21" s="6">
        <v>2082212</v>
      </c>
    </row>
    <row spans="1:3" r="22">
      <c t="s" r="A22" s="4">
        <v>502</v>
      </c>
    </row>
    <row spans="1:3" r="23">
      <c t="s" r="A23" s="3">
        <v>496</v>
      </c>
    </row>
    <row spans="1:3" r="24">
      <c t="s" r="A24" s="4">
        <v>35</v>
      </c>
      <c t="n" r="B24" s="6">
        <v>128495</v>
      </c>
      <c t="n" r="C24" s="6">
        <v>100186</v>
      </c>
    </row>
    <row spans="1:3" r="25">
      <c t="s" r="A25" s="4">
        <v>503</v>
      </c>
    </row>
    <row spans="1:3" r="26">
      <c t="s" r="A26" s="3">
        <v>496</v>
      </c>
    </row>
    <row spans="1:3" r="27">
      <c t="s" r="A27" s="4">
        <v>35</v>
      </c>
      <c t="n" r="B27" s="6">
        <v>1202160</v>
      </c>
      <c t="n" r="C27" s="6">
        <v>973942</v>
      </c>
    </row>
    <row spans="1:3" r="28">
      <c t="s" r="A28" s="4">
        <v>504</v>
      </c>
    </row>
    <row spans="1:3" r="29">
      <c t="s" r="A29" s="3">
        <v>496</v>
      </c>
    </row>
    <row spans="1:3" r="30">
      <c t="s" r="A30" s="4">
        <v>35</v>
      </c>
      <c t="n" r="B30" s="6">
        <v>765410</v>
      </c>
      <c t="n" r="C30" s="6">
        <v>697907</v>
      </c>
    </row>
    <row spans="1:3" r="31">
      <c t="s" r="A31" s="4">
        <v>505</v>
      </c>
    </row>
    <row spans="1:3" r="32">
      <c t="s" r="A32" s="3">
        <v>496</v>
      </c>
    </row>
    <row spans="1:3" r="33">
      <c t="s" r="A33" s="4">
        <v>35</v>
      </c>
      <c t="n" r="B33" s="6">
        <v>314048</v>
      </c>
      <c t="n" r="C33" s="6">
        <v>226391</v>
      </c>
    </row>
    <row spans="1:3" r="34">
      <c t="s" r="A34" s="4">
        <v>506</v>
      </c>
    </row>
    <row spans="1:3" r="35">
      <c t="s" r="A35" s="3">
        <v>496</v>
      </c>
    </row>
    <row spans="1:3" r="36">
      <c t="s" r="A36" s="4">
        <v>35</v>
      </c>
      <c t="n" r="B36" s="6">
        <v>114547</v>
      </c>
      <c t="n" r="C36" s="6">
        <v>83786</v>
      </c>
    </row>
    <row spans="1:3" r="37">
      <c t="s" r="A37" s="4">
        <v>507</v>
      </c>
    </row>
    <row spans="1:3" r="38">
      <c t="s" r="A38" s="3">
        <v>496</v>
      </c>
    </row>
    <row spans="1:3" r="39">
      <c t="s" r="A39" s="4">
        <v>35</v>
      </c>
      <c t="n" r="B39" s="6">
        <v>29977</v>
      </c>
      <c t="n" r="C39" s="6">
        <v>19206</v>
      </c>
    </row>
    <row spans="1:3" r="40">
      <c t="s" r="A40" s="4">
        <v>508</v>
      </c>
    </row>
    <row spans="1:3" r="41">
      <c t="s" r="A41" s="3">
        <v>496</v>
      </c>
    </row>
    <row spans="1:3" r="42">
      <c t="s" r="A42" s="4">
        <v>35</v>
      </c>
      <c t="n" r="B42" s="6">
        <v>7492</v>
      </c>
      <c t="n" r="C42" s="6">
        <v>3377</v>
      </c>
    </row>
    <row spans="1:3" r="43">
      <c t="s" r="A43" s="4">
        <v>509</v>
      </c>
    </row>
    <row spans="1:3" r="44">
      <c t="s" r="A44" s="3">
        <v>496</v>
      </c>
    </row>
    <row spans="1:3" r="45">
      <c t="s" r="A45" s="4">
        <v>35</v>
      </c>
      <c t="n" r="B45" s="6">
        <v>11546</v>
      </c>
      <c t="n" r="C45" s="6">
        <v>12599</v>
      </c>
    </row>
    <row spans="1:3" r="46">
      <c t="s" r="A46" s="4">
        <v>510</v>
      </c>
    </row>
    <row spans="1:3" r="47">
      <c t="s" r="A47" s="3">
        <v>496</v>
      </c>
    </row>
    <row spans="1:3" r="48">
      <c t="s" r="A48" s="4">
        <v>35</v>
      </c>
      <c t="n" r="B48" s="6">
        <v>1981</v>
      </c>
      <c t="n" r="C48" s="6">
        <v>629</v>
      </c>
    </row>
    <row spans="1:3" r="49">
      <c t="s" r="A49" s="4">
        <v>511</v>
      </c>
    </row>
    <row spans="1:3" r="50">
      <c t="s" r="A50" s="3">
        <v>496</v>
      </c>
    </row>
    <row spans="1:3" r="51">
      <c t="s" r="A51" s="4">
        <v>35</v>
      </c>
      <c t="n" r="B51" s="6">
        <v>7784</v>
      </c>
      <c t="n" r="C51" s="6">
        <v>1209</v>
      </c>
    </row>
    <row spans="1:3" r="52">
      <c t="s" r="A52" s="4">
        <v>512</v>
      </c>
    </row>
    <row spans="1:3" r="53">
      <c t="s" r="A53" s="3">
        <v>496</v>
      </c>
    </row>
    <row spans="1:3" r="54">
      <c t="s" r="A54" s="4">
        <v>35</v>
      </c>
      <c t="n" r="B54" s="6">
        <v>1174</v>
      </c>
      <c t="n" r="C54" s="6">
        <v>1392</v>
      </c>
    </row>
    <row spans="1:3" r="55">
      <c t="s" r="A55" s="4">
        <v>513</v>
      </c>
    </row>
    <row spans="1:3" r="56">
      <c t="s" r="A56" s="3">
        <v>496</v>
      </c>
    </row>
    <row spans="1:3" r="57">
      <c t="s" r="A57" s="4">
        <v>35</v>
      </c>
      <c t="n" r="B57" s="6">
        <v>25799</v>
      </c>
      <c t="n" r="C57" s="6">
        <v>17556</v>
      </c>
    </row>
    <row spans="1:3" r="58">
      <c t="s" r="A58" s="4">
        <v>514</v>
      </c>
    </row>
    <row spans="1:3" r="59">
      <c t="s" r="A59" s="3">
        <v>496</v>
      </c>
    </row>
    <row spans="1:3" r="60">
      <c t="s" r="A60" s="4">
        <v>35</v>
      </c>
      <c t="n" r="B60" s="6">
        <v>5537</v>
      </c>
      <c t="n" r="C60" s="6">
        <v>4242</v>
      </c>
    </row>
    <row spans="1:3" r="61">
      <c t="s" r="A61" s="4">
        <v>515</v>
      </c>
    </row>
    <row spans="1:3" r="62">
      <c t="s" r="A62" s="3">
        <v>496</v>
      </c>
    </row>
    <row spans="1:3" r="63">
      <c t="s" r="A63" s="4">
        <v>35</v>
      </c>
      <c t="n" r="B63" s="6">
        <v>14312</v>
      </c>
      <c t="n" r="C63" s="6">
        <v>9278</v>
      </c>
    </row>
    <row spans="1:3" r="64">
      <c t="s" r="A64" s="4">
        <v>516</v>
      </c>
    </row>
    <row spans="1:3" r="65">
      <c t="s" r="A65" s="3">
        <v>496</v>
      </c>
    </row>
    <row spans="1:3" r="66">
      <c t="s" r="A66" s="4">
        <v>35</v>
      </c>
      <c t="n" r="B66" s="6">
        <v>4438</v>
      </c>
      <c t="n" r="C66" s="6">
        <v>3197</v>
      </c>
    </row>
    <row spans="1:3" r="67">
      <c t="s" r="A67" s="4">
        <v>517</v>
      </c>
    </row>
    <row spans="1:3" r="68">
      <c t="s" r="A68" s="3">
        <v>496</v>
      </c>
    </row>
    <row spans="1:3" r="69">
      <c t="s" r="A69" s="4">
        <v>35</v>
      </c>
      <c t="n" r="B69" s="6">
        <v>1409</v>
      </c>
      <c t="n" r="C69" s="6">
        <v>769</v>
      </c>
    </row>
    <row spans="1:3" r="70">
      <c t="s" r="A70" s="4">
        <v>518</v>
      </c>
    </row>
    <row spans="1:3" r="71">
      <c t="s" r="A71" s="3">
        <v>496</v>
      </c>
    </row>
    <row spans="1:3" r="72">
      <c t="s" r="A72" s="4">
        <v>35</v>
      </c>
      <c t="n" r="B72" s="6">
        <v>103</v>
      </c>
      <c t="n" r="C72" s="6">
        <v>70</v>
      </c>
    </row>
    <row spans="1:3" r="73">
      <c t="s" r="A73" s="4">
        <v>519</v>
      </c>
    </row>
    <row spans="1:3" r="74">
      <c t="s" r="A74" s="3">
        <v>496</v>
      </c>
    </row>
    <row spans="1:3" r="75">
      <c t="s" r="A75" s="4">
        <v>35</v>
      </c>
      <c t="n" r="B75" s="6">
        <v>0</v>
      </c>
      <c t="n" r="C75" s="6">
        <v>0</v>
      </c>
    </row>
    <row spans="1:3" r="76">
      <c t="s" r="A76" s="4">
        <v>520</v>
      </c>
    </row>
    <row spans="1:3" r="77">
      <c t="s" r="A77" s="3">
        <v>496</v>
      </c>
    </row>
    <row spans="1:3" r="78">
      <c t="s" r="A78" s="4">
        <v>35</v>
      </c>
      <c t="n" r="B78" s="6">
        <v>0</v>
      </c>
      <c t="n" r="C78" s="6">
        <v>0</v>
      </c>
    </row>
    <row spans="1:3" r="79">
      <c t="s" r="A79" s="4">
        <v>521</v>
      </c>
    </row>
    <row spans="1:3" r="80">
      <c t="s" r="A80" s="3">
        <v>496</v>
      </c>
    </row>
    <row spans="1:3" r="81">
      <c t="s" r="A81" s="4">
        <v>35</v>
      </c>
      <c t="n" r="B81" s="6">
        <v>0</v>
      </c>
      <c t="n" r="C81" s="6">
        <v>0</v>
      </c>
    </row>
    <row spans="1:3" r="82">
      <c t="s" r="A82" s="4">
        <v>522</v>
      </c>
    </row>
    <row spans="1:3" r="83">
      <c t="s" r="A83" s="3">
        <v>496</v>
      </c>
    </row>
    <row spans="1:3" r="84">
      <c t="s" r="A84" s="4">
        <v>35</v>
      </c>
      <c t="n" r="B84" s="6">
        <v>0</v>
      </c>
      <c t="n" r="C84" s="6">
        <v>0</v>
      </c>
    </row>
    <row spans="1:3" r="85">
      <c t="s" r="A85" s="4">
        <v>523</v>
      </c>
    </row>
    <row spans="1:3" r="86">
      <c t="s" r="A86" s="3">
        <v>496</v>
      </c>
    </row>
    <row spans="1:3" r="87">
      <c t="s" r="A87" s="4">
        <v>35</v>
      </c>
      <c t="n" r="B87" s="6">
        <v>0</v>
      </c>
      <c t="n" r="C87" s="6">
        <v>0</v>
      </c>
    </row>
    <row spans="1:3" r="88">
      <c t="s" r="A88" s="4">
        <v>524</v>
      </c>
    </row>
    <row spans="1:3" r="89">
      <c t="s" r="A89" s="3">
        <v>496</v>
      </c>
    </row>
    <row spans="1:3" r="90">
      <c t="s" r="A90" s="4">
        <v>35</v>
      </c>
      <c t="n" r="B90" s="6">
        <v>0</v>
      </c>
      <c t="n" r="C90" s="6">
        <v>0</v>
      </c>
    </row>
    <row spans="1:3" r="91">
      <c t="s" r="A91" s="4">
        <v>525</v>
      </c>
    </row>
    <row spans="1:3" r="92">
      <c t="s" r="A92" s="3">
        <v>496</v>
      </c>
    </row>
    <row spans="1:3" r="93">
      <c t="s" r="A93" s="4">
        <v>35</v>
      </c>
      <c t="n" r="B93" s="6">
        <v>15279</v>
      </c>
      <c t="n" r="C93" s="6">
        <v>17386</v>
      </c>
    </row>
    <row spans="1:3" r="94">
      <c t="s" r="A94" s="4">
        <v>526</v>
      </c>
    </row>
    <row spans="1:3" r="95">
      <c t="s" r="A95" s="3">
        <v>496</v>
      </c>
    </row>
    <row spans="1:3" r="96">
      <c t="s" r="A96" s="4">
        <v>35</v>
      </c>
      <c t="n" r="B96" s="6">
        <v>280</v>
      </c>
      <c t="n" r="C96" s="6">
        <v>309</v>
      </c>
    </row>
    <row spans="1:3" r="97">
      <c t="s" r="A97" s="4">
        <v>527</v>
      </c>
    </row>
    <row spans="1:3" r="98">
      <c t="s" r="A98" s="3">
        <v>496</v>
      </c>
    </row>
    <row spans="1:3" r="99">
      <c t="s" r="A99" s="4">
        <v>35</v>
      </c>
      <c t="n" r="B99" s="6">
        <v>4628</v>
      </c>
      <c t="n" r="C99" s="6">
        <v>6410</v>
      </c>
    </row>
    <row spans="1:3" r="100">
      <c t="s" r="A100" s="4">
        <v>528</v>
      </c>
    </row>
    <row spans="1:3" r="101">
      <c t="s" r="A101" s="3">
        <v>496</v>
      </c>
    </row>
    <row spans="1:3" r="102">
      <c t="s" r="A102" s="4">
        <v>35</v>
      </c>
      <c t="n" r="B102" s="6">
        <v>9963</v>
      </c>
      <c t="n" r="C102" s="6">
        <v>10290</v>
      </c>
    </row>
    <row spans="1:3" r="103">
      <c t="s" r="A103" s="4">
        <v>529</v>
      </c>
    </row>
    <row spans="1:3" r="104">
      <c t="s" r="A104" s="3">
        <v>496</v>
      </c>
    </row>
    <row spans="1:3" r="105">
      <c t="s" r="A105" s="4">
        <v>35</v>
      </c>
      <c t="n" r="B105" s="6">
        <v>210</v>
      </c>
      <c t="n" r="C105" s="6">
        <v>130</v>
      </c>
    </row>
    <row spans="1:3" r="106">
      <c t="s" r="A106" s="4">
        <v>530</v>
      </c>
    </row>
    <row spans="1:3" r="107">
      <c t="s" r="A107" s="3">
        <v>496</v>
      </c>
    </row>
    <row spans="1:3" r="108">
      <c t="s" r="A108" s="4">
        <v>35</v>
      </c>
      <c t="n" r="B108" s="6">
        <v>198</v>
      </c>
      <c t="n" r="C108" s="6">
        <v>247</v>
      </c>
    </row>
    <row spans="1:3" r="109">
      <c t="s" r="A109" s="4">
        <v>531</v>
      </c>
    </row>
    <row spans="1:3" r="110">
      <c t="s" r="A110" s="3">
        <v>496</v>
      </c>
    </row>
    <row spans="1:3" r="111">
      <c t="s" r="A111" s="4">
        <v>35</v>
      </c>
      <c t="n" r="B111" s="6">
        <v>5854</v>
      </c>
      <c t="n" r="C111" s="6">
        <v>5969</v>
      </c>
    </row>
    <row spans="1:3" r="112">
      <c t="s" r="A112" s="4">
        <v>532</v>
      </c>
    </row>
    <row spans="1:3" r="113">
      <c t="s" r="A113" s="3">
        <v>496</v>
      </c>
    </row>
    <row spans="1:3" r="114">
      <c t="s" r="A114" s="4">
        <v>35</v>
      </c>
      <c t="n" r="B114" s="6">
        <v>51</v>
      </c>
      <c t="n" r="C114" s="6">
        <v>58</v>
      </c>
    </row>
    <row spans="1:3" r="115">
      <c t="s" r="A115" s="4">
        <v>533</v>
      </c>
    </row>
    <row spans="1:3" r="116">
      <c t="s" r="A116" s="3">
        <v>496</v>
      </c>
    </row>
    <row spans="1:3" r="117">
      <c t="s" r="A117" s="4">
        <v>35</v>
      </c>
      <c t="n" r="B117" s="6">
        <v>5788</v>
      </c>
      <c t="n" r="C117" s="6">
        <v>5893</v>
      </c>
    </row>
    <row spans="1:3" r="118">
      <c t="s" r="A118" s="4">
        <v>534</v>
      </c>
    </row>
    <row spans="1:3" r="119">
      <c t="s" r="A119" s="3">
        <v>496</v>
      </c>
    </row>
    <row spans="1:3" r="120">
      <c t="s" r="A120" s="4">
        <v>35</v>
      </c>
      <c t="n" r="B120" s="6">
        <v>0</v>
      </c>
      <c t="n" r="C120" s="6">
        <v>0</v>
      </c>
    </row>
    <row spans="1:3" r="121">
      <c t="s" r="A121" s="4">
        <v>535</v>
      </c>
    </row>
    <row spans="1:3" r="122">
      <c t="s" r="A122" s="3">
        <v>496</v>
      </c>
    </row>
    <row spans="1:3" r="123">
      <c t="s" r="A123" s="4">
        <v>35</v>
      </c>
      <c t="n" r="B123" s="6">
        <v>15</v>
      </c>
      <c t="n" r="C123" s="6">
        <v>18</v>
      </c>
    </row>
    <row spans="1:3" r="124">
      <c t="s" r="A124" s="4">
        <v>536</v>
      </c>
    </row>
    <row spans="1:3" r="125">
      <c t="s" r="A125" s="3">
        <v>496</v>
      </c>
    </row>
    <row spans="1:3" r="126">
      <c t="s" r="A126" s="4">
        <v>35</v>
      </c>
      <c t="n" r="B126" s="6">
        <v>0</v>
      </c>
      <c t="n" r="C126" s="6">
        <v>0</v>
      </c>
    </row>
    <row spans="1:3" r="127">
      <c t="s" r="A127" s="4">
        <v>537</v>
      </c>
    </row>
    <row spans="1:3" r="128">
      <c t="s" r="A128" s="3">
        <v>496</v>
      </c>
    </row>
    <row spans="1:3" r="129">
      <c t="s" r="A129" s="4">
        <v>35</v>
      </c>
      <c t="n" r="B129" s="6">
        <v>14483</v>
      </c>
      <c t="n" r="C129" s="6">
        <v>14001</v>
      </c>
    </row>
    <row spans="1:3" r="130">
      <c t="s" r="A130" s="4">
        <v>538</v>
      </c>
    </row>
    <row spans="1:3" r="131">
      <c t="s" r="A131" s="3">
        <v>496</v>
      </c>
    </row>
    <row spans="1:3" r="132">
      <c t="s" r="A132" s="4">
        <v>35</v>
      </c>
      <c t="n" r="B132" s="6">
        <v>532</v>
      </c>
      <c t="n" r="C132" s="6">
        <v>615</v>
      </c>
    </row>
    <row spans="1:3" r="133">
      <c t="s" r="A133" s="4">
        <v>539</v>
      </c>
    </row>
    <row spans="1:3" r="134">
      <c t="s" r="A134" s="3">
        <v>496</v>
      </c>
    </row>
    <row spans="1:3" r="135">
      <c t="s" r="A135" s="4">
        <v>35</v>
      </c>
      <c t="n" r="B135" s="6">
        <v>1074</v>
      </c>
      <c t="n" r="C135" s="6">
        <v>1256</v>
      </c>
    </row>
    <row spans="1:3" r="136">
      <c t="s" r="A136" s="4">
        <v>540</v>
      </c>
    </row>
    <row spans="1:3" r="137">
      <c t="s" r="A137" s="3">
        <v>496</v>
      </c>
    </row>
    <row spans="1:3" r="138">
      <c t="s" r="A138" s="4">
        <v>35</v>
      </c>
      <c t="n" r="B138" s="6">
        <v>12529</v>
      </c>
      <c t="n" r="C138" s="6">
        <v>11762</v>
      </c>
    </row>
    <row spans="1:3" r="139">
      <c t="s" r="A139" s="4">
        <v>541</v>
      </c>
    </row>
    <row spans="1:3" r="140">
      <c t="s" r="A140" s="3">
        <v>496</v>
      </c>
    </row>
    <row spans="1:3" r="141">
      <c t="s" r="A141" s="4">
        <v>35</v>
      </c>
      <c t="n" r="B141" s="6">
        <v>0</v>
      </c>
      <c t="n" r="C141" s="6">
        <v>0</v>
      </c>
    </row>
    <row spans="1:3" r="142">
      <c t="s" r="A142" s="4">
        <v>542</v>
      </c>
    </row>
    <row spans="1:3" r="143">
      <c t="s" r="A143" s="3">
        <v>496</v>
      </c>
    </row>
    <row spans="1:3" r="144">
      <c t="s" r="A144" s="4">
        <v>35</v>
      </c>
      <c t="n" r="B144" s="7">
        <v>348</v>
      </c>
      <c t="n" r="C144" s="7">
        <v>3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43</v>
      </c>
      <c t="s" r="B1" s="2">
        <v>1</v>
      </c>
    </row>
    <row spans="1:4" r="2">
      <c t="s" r="B2" s="2">
        <v>24</v>
      </c>
      <c t="s" r="C2" s="2">
        <v>68</v>
      </c>
      <c t="s" r="D2" s="2">
        <v>25</v>
      </c>
    </row>
    <row spans="1:4" r="3">
      <c t="s" r="A3" s="3">
        <v>544</v>
      </c>
    </row>
    <row spans="1:4" r="4">
      <c t="s" r="A4" s="4">
        <v>545</v>
      </c>
      <c t="n" r="B4" s="7">
        <v>1700000</v>
      </c>
      <c t="n" r="C4" s="7">
        <v>1000000</v>
      </c>
    </row>
    <row spans="1:4" r="5">
      <c t="s" r="A5" s="4">
        <v>546</v>
      </c>
      <c t="n" r="B5" s="6">
        <v>20300000</v>
      </c>
      <c t="n" r="D5" s="7">
        <v>20000000</v>
      </c>
    </row>
    <row spans="1:4" r="6">
      <c t="s" r="A6" s="4">
        <v>547</v>
      </c>
      <c t="n" r="B6" s="7">
        <v>0</v>
      </c>
    </row>
    <row spans="1:4" r="7">
      <c t="s" r="A7" s="4">
        <v>548</v>
      </c>
      <c t="s" r="B7" s="4">
        <v>549</v>
      </c>
    </row>
    <row spans="1:4" r="8">
      <c t="s" r="A8" s="4">
        <v>550</v>
      </c>
      <c t="n" r="B8" s="7">
        <v>0</v>
      </c>
      <c t="n" r="D8" s="6">
        <v>17386000</v>
      </c>
    </row>
    <row spans="1:4" r="9">
      <c t="s" r="A9" s="4">
        <v>551</v>
      </c>
    </row>
    <row spans="1:4" r="10">
      <c t="s" r="A10" s="3">
        <v>544</v>
      </c>
    </row>
    <row spans="1:4" r="11">
      <c t="s" r="A11" s="4">
        <v>550</v>
      </c>
      <c t="n" r="B11" s="6">
        <v>4400000</v>
      </c>
      <c t="n" r="D11" s="6">
        <v>4600000</v>
      </c>
    </row>
    <row spans="1:4" r="12">
      <c t="s" r="A12" s="4">
        <v>552</v>
      </c>
      <c t="n" r="B12" s="6">
        <v>0</v>
      </c>
      <c t="n" r="D12" s="6">
        <v>0</v>
      </c>
    </row>
    <row spans="1:4" r="13">
      <c t="s" r="A13" s="4">
        <v>525</v>
      </c>
    </row>
    <row spans="1:4" r="14">
      <c t="s" r="A14" s="3">
        <v>544</v>
      </c>
    </row>
    <row spans="1:4" r="15">
      <c t="s" r="A15" s="4">
        <v>550</v>
      </c>
      <c t="n" r="B15" s="6">
        <v>10900000</v>
      </c>
      <c t="n" r="D15" s="6">
        <v>12800000</v>
      </c>
    </row>
    <row spans="1:4" r="16">
      <c t="s" r="A16" s="4">
        <v>552</v>
      </c>
      <c t="n" r="B16" s="7">
        <v>600000</v>
      </c>
      <c t="n" r="D16"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553</v>
      </c>
      <c t="s" r="B1" s="2">
        <v>1</v>
      </c>
    </row>
    <row spans="1:3" r="2">
      <c t="s" r="B2" s="2">
        <v>554</v>
      </c>
      <c t="s" r="C2" s="2">
        <v>555</v>
      </c>
    </row>
    <row spans="1:3" r="3">
      <c t="s" r="A3" s="3">
        <v>544</v>
      </c>
    </row>
    <row spans="1:3" r="4">
      <c t="s" r="A4" s="4">
        <v>556</v>
      </c>
      <c t="n" r="B4" s="6">
        <v>6</v>
      </c>
      <c t="n" r="C4" s="6">
        <v>7</v>
      </c>
    </row>
    <row spans="1:3" r="5">
      <c t="s" r="A5" s="4">
        <v>557</v>
      </c>
      <c t="n" r="B5" s="7">
        <v>1660</v>
      </c>
      <c t="n" r="C5" s="7">
        <v>985</v>
      </c>
    </row>
    <row spans="1:3" r="6">
      <c t="s" r="A6" s="4">
        <v>558</v>
      </c>
      <c t="n" r="B6" s="6">
        <v>1489</v>
      </c>
      <c t="n" r="C6" s="6">
        <v>929</v>
      </c>
    </row>
    <row spans="1:3" r="7">
      <c t="s" r="A7" s="4">
        <v>559</v>
      </c>
      <c t="n" r="B7" s="6">
        <v>0</v>
      </c>
      <c t="n" r="C7" s="6">
        <v>0</v>
      </c>
    </row>
    <row spans="1:3" r="8">
      <c t="s" r="A8" s="4">
        <v>560</v>
      </c>
      <c t="n" r="B8" s="7">
        <v>171</v>
      </c>
      <c t="n" r="C8" s="7">
        <v>56</v>
      </c>
    </row>
    <row spans="1:3" r="9">
      <c t="s" r="A9" s="4">
        <v>499</v>
      </c>
    </row>
    <row spans="1:3" r="10">
      <c t="s" r="A10" s="3">
        <v>544</v>
      </c>
    </row>
    <row spans="1:3" r="11">
      <c t="s" r="A11" s="4">
        <v>556</v>
      </c>
      <c t="n" r="B11" s="6">
        <v>6</v>
      </c>
      <c t="n" r="C11" s="6">
        <v>1</v>
      </c>
    </row>
    <row spans="1:3" r="12">
      <c t="s" r="A12" s="4">
        <v>557</v>
      </c>
      <c t="n" r="B12" s="7">
        <v>1660</v>
      </c>
      <c t="n" r="C12" s="7">
        <v>26</v>
      </c>
    </row>
    <row spans="1:3" r="13">
      <c t="s" r="A13" s="4">
        <v>558</v>
      </c>
      <c t="n" r="B13" s="6">
        <v>1489</v>
      </c>
      <c t="n" r="C13" s="6">
        <v>25</v>
      </c>
    </row>
    <row spans="1:3" r="14">
      <c t="s" r="A14" s="4">
        <v>559</v>
      </c>
      <c t="n" r="B14" s="6">
        <v>0</v>
      </c>
      <c t="n" r="C14" s="6">
        <v>0</v>
      </c>
    </row>
    <row spans="1:3" r="15">
      <c t="s" r="A15" s="4">
        <v>560</v>
      </c>
      <c t="n" r="B15" s="7">
        <v>171</v>
      </c>
      <c t="n" r="C15" s="7">
        <v>1</v>
      </c>
    </row>
    <row spans="1:3" r="16">
      <c t="s" r="A16" s="4">
        <v>498</v>
      </c>
    </row>
    <row spans="1:3" r="17">
      <c t="s" r="A17" s="3">
        <v>544</v>
      </c>
    </row>
    <row spans="1:3" r="18">
      <c t="s" r="A18" s="4">
        <v>556</v>
      </c>
      <c t="n" r="C18" s="6">
        <v>2</v>
      </c>
    </row>
    <row spans="1:3" r="19">
      <c t="s" r="A19" s="4">
        <v>557</v>
      </c>
      <c t="n" r="C19" s="7">
        <v>911</v>
      </c>
    </row>
    <row spans="1:3" r="20">
      <c t="s" r="A20" s="4">
        <v>558</v>
      </c>
      <c t="n" r="C20" s="6">
        <v>859</v>
      </c>
    </row>
    <row spans="1:3" r="21">
      <c t="s" r="A21" s="4">
        <v>559</v>
      </c>
      <c t="n" r="C21" s="6">
        <v>0</v>
      </c>
    </row>
    <row spans="1:3" r="22">
      <c t="s" r="A22" s="4">
        <v>560</v>
      </c>
      <c t="n" r="C22" s="7">
        <v>52</v>
      </c>
    </row>
    <row spans="1:3" r="23">
      <c t="s" r="A23" s="4">
        <v>370</v>
      </c>
    </row>
    <row spans="1:3" r="24">
      <c t="s" r="A24" s="3">
        <v>544</v>
      </c>
    </row>
    <row spans="1:3" r="25">
      <c t="s" r="A25" s="4">
        <v>556</v>
      </c>
      <c t="n" r="C25" s="6">
        <v>4</v>
      </c>
    </row>
    <row spans="1:3" r="26">
      <c t="s" r="A26" s="4">
        <v>557</v>
      </c>
      <c t="n" r="C26" s="7">
        <v>48</v>
      </c>
    </row>
    <row spans="1:3" r="27">
      <c t="s" r="A27" s="4">
        <v>558</v>
      </c>
      <c t="n" r="C27" s="6">
        <v>45</v>
      </c>
    </row>
    <row spans="1:3" r="28">
      <c t="s" r="A28" s="4">
        <v>559</v>
      </c>
      <c t="n" r="C28" s="6">
        <v>0</v>
      </c>
    </row>
    <row spans="1:3" r="29">
      <c t="s" r="A29" s="4">
        <v>560</v>
      </c>
      <c t="n" r="C29" s="7">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4</v>
      </c>
      <c t="s" r="C2" s="2">
        <v>68</v>
      </c>
      <c t="s" r="D2" s="2">
        <v>24</v>
      </c>
      <c t="s" r="E2" s="2">
        <v>68</v>
      </c>
    </row>
    <row spans="1:5" r="3">
      <c t="s" r="A3" s="4">
        <v>69</v>
      </c>
      <c t="n" r="B3" s="7">
        <v>29244</v>
      </c>
      <c t="n" r="C3" s="7">
        <v>21988</v>
      </c>
      <c t="n" r="D3" s="7">
        <v>55278</v>
      </c>
      <c t="n" r="E3" s="7">
        <v>44009</v>
      </c>
    </row>
    <row spans="1:5" r="4">
      <c t="s" r="A4" s="4">
        <v>70</v>
      </c>
      <c t="n" r="B4" s="6">
        <v>6902</v>
      </c>
      <c t="n" r="C4" s="6">
        <v>5124</v>
      </c>
      <c t="n" r="D4" s="6">
        <v>12749</v>
      </c>
      <c t="n" r="E4" s="6">
        <v>10172</v>
      </c>
    </row>
    <row spans="1:5" r="5">
      <c t="s" r="A5" s="4">
        <v>71</v>
      </c>
      <c t="n" r="B5" s="6">
        <v>433</v>
      </c>
      <c t="n" r="C5" s="6">
        <v>249</v>
      </c>
      <c t="n" r="D5" s="6">
        <v>723</v>
      </c>
      <c t="n" r="E5" s="6">
        <v>498</v>
      </c>
    </row>
    <row spans="1:5" r="6">
      <c t="s" r="A6" s="4">
        <v>72</v>
      </c>
      <c t="n" r="B6" s="6">
        <v>36579</v>
      </c>
      <c t="n" r="C6" s="6">
        <v>27361</v>
      </c>
      <c t="n" r="D6" s="6">
        <v>68750</v>
      </c>
      <c t="n" r="E6" s="6">
        <v>54679</v>
      </c>
    </row>
    <row spans="1:5" r="7">
      <c t="s" r="A7" s="4">
        <v>73</v>
      </c>
      <c t="n" r="B7" s="6">
        <v>1238</v>
      </c>
      <c t="n" r="C7" s="6">
        <v>845</v>
      </c>
      <c t="n" r="D7" s="6">
        <v>2155</v>
      </c>
      <c t="n" r="E7" s="6">
        <v>1593</v>
      </c>
    </row>
    <row spans="1:5" r="8">
      <c t="s" r="A8" s="4">
        <v>74</v>
      </c>
      <c t="n" r="B8" s="6">
        <v>848</v>
      </c>
      <c t="n" r="C8" s="6">
        <v>850</v>
      </c>
      <c t="n" r="D8" s="6">
        <v>1880</v>
      </c>
      <c t="n" r="E8" s="6">
        <v>1710</v>
      </c>
    </row>
    <row spans="1:5" r="9">
      <c t="s" r="A9" s="4">
        <v>75</v>
      </c>
      <c t="n" r="B9" s="6">
        <v>2086</v>
      </c>
      <c t="n" r="C9" s="6">
        <v>1695</v>
      </c>
      <c t="n" r="D9" s="6">
        <v>4035</v>
      </c>
      <c t="n" r="E9" s="6">
        <v>3303</v>
      </c>
    </row>
    <row spans="1:5" r="10">
      <c t="s" r="A10" s="4">
        <v>76</v>
      </c>
      <c t="n" r="B10" s="6">
        <v>34493</v>
      </c>
      <c t="n" r="C10" s="6">
        <v>25666</v>
      </c>
      <c t="n" r="D10" s="6">
        <v>64715</v>
      </c>
      <c t="n" r="E10" s="6">
        <v>51376</v>
      </c>
    </row>
    <row spans="1:5" r="11">
      <c t="s" r="A11" s="4">
        <v>77</v>
      </c>
      <c t="n" r="B11" s="6">
        <v>662</v>
      </c>
      <c t="n" r="C11" s="6">
        <v>855</v>
      </c>
      <c t="n" r="D11" s="6">
        <v>861</v>
      </c>
      <c t="n" r="E11" s="6">
        <v>1288</v>
      </c>
    </row>
    <row spans="1:5" r="12">
      <c t="s" r="A12" s="4">
        <v>78</v>
      </c>
      <c t="n" r="B12" s="6">
        <v>33831</v>
      </c>
      <c t="n" r="C12" s="6">
        <v>24811</v>
      </c>
      <c t="n" r="D12" s="6">
        <v>63854</v>
      </c>
      <c t="n" r="E12" s="6">
        <v>50088</v>
      </c>
    </row>
    <row spans="1:5" r="13">
      <c t="s" r="A13" s="3">
        <v>79</v>
      </c>
    </row>
    <row spans="1:5" r="14">
      <c t="s" r="A14" s="4">
        <v>80</v>
      </c>
      <c t="n" r="B14" s="6">
        <v>2230</v>
      </c>
      <c t="n" r="C14" s="6">
        <v>2115</v>
      </c>
      <c t="n" r="D14" s="6">
        <v>4359</v>
      </c>
      <c t="n" r="E14" s="6">
        <v>4117</v>
      </c>
    </row>
    <row spans="1:5" r="15">
      <c t="s" r="A15" s="4">
        <v>81</v>
      </c>
      <c t="n" r="B15" s="6">
        <v>2370</v>
      </c>
      <c t="n" r="C15" s="6">
        <v>2033</v>
      </c>
      <c t="n" r="D15" s="6">
        <v>4587</v>
      </c>
      <c t="n" r="E15" s="6">
        <v>3770</v>
      </c>
    </row>
    <row spans="1:5" r="16">
      <c t="s" r="A16" s="4">
        <v>82</v>
      </c>
      <c t="n" r="B16" s="6">
        <v>4511</v>
      </c>
      <c t="n" r="C16" s="6">
        <v>4698</v>
      </c>
      <c t="n" r="D16" s="6">
        <v>8795</v>
      </c>
      <c t="n" r="E16" s="6">
        <v>8267</v>
      </c>
    </row>
    <row spans="1:5" r="17">
      <c t="s" r="A17" s="4">
        <v>83</v>
      </c>
      <c t="n" r="B17" s="6">
        <v>47</v>
      </c>
      <c t="n" r="C17" s="6">
        <v>0</v>
      </c>
      <c t="n" r="D17" s="6">
        <v>136</v>
      </c>
      <c t="n" r="E17" s="6">
        <v>0</v>
      </c>
    </row>
    <row spans="1:5" r="18">
      <c t="s" r="A18" s="4">
        <v>84</v>
      </c>
      <c t="n" r="B18" s="6">
        <v>9158</v>
      </c>
      <c t="n" r="C18" s="6">
        <v>8846</v>
      </c>
      <c t="n" r="D18" s="6">
        <v>17877</v>
      </c>
      <c t="n" r="E18" s="6">
        <v>16154</v>
      </c>
    </row>
    <row spans="1:5" r="19">
      <c t="s" r="A19" s="3">
        <v>85</v>
      </c>
    </row>
    <row spans="1:5" r="20">
      <c t="s" r="A20" s="4">
        <v>86</v>
      </c>
      <c t="n" r="B20" s="6">
        <v>13884</v>
      </c>
      <c t="n" r="C20" s="6">
        <v>9301</v>
      </c>
      <c t="n" r="D20" s="6">
        <v>27283</v>
      </c>
      <c t="n" r="E20" s="6">
        <v>18090</v>
      </c>
    </row>
    <row spans="1:5" r="21">
      <c t="s" r="A21" s="4">
        <v>87</v>
      </c>
      <c t="n" r="B21" s="6">
        <v>2521</v>
      </c>
      <c t="n" r="C21" s="6">
        <v>2541</v>
      </c>
      <c t="n" r="D21" s="6">
        <v>5003</v>
      </c>
      <c t="n" r="E21" s="6">
        <v>4956</v>
      </c>
    </row>
    <row spans="1:5" r="22">
      <c t="s" r="A22" s="4">
        <v>88</v>
      </c>
      <c t="n" r="B22" s="6">
        <v>2803</v>
      </c>
      <c t="n" r="C22" s="6">
        <v>2234</v>
      </c>
      <c t="n" r="D22" s="6">
        <v>7242</v>
      </c>
      <c t="n" r="E22" s="6">
        <v>4418</v>
      </c>
    </row>
    <row spans="1:5" r="23">
      <c t="s" r="A23" s="4">
        <v>89</v>
      </c>
      <c t="n" r="B23" s="6">
        <v>3645</v>
      </c>
      <c t="n" r="C23" s="6">
        <v>2011</v>
      </c>
      <c t="n" r="D23" s="6">
        <v>6617</v>
      </c>
      <c t="n" r="E23" s="6">
        <v>4034</v>
      </c>
    </row>
    <row spans="1:5" r="24">
      <c t="s" r="A24" s="4">
        <v>90</v>
      </c>
      <c t="n" r="B24" s="6">
        <v>2656</v>
      </c>
      <c t="n" r="C24" s="6">
        <v>1590</v>
      </c>
      <c t="n" r="D24" s="6">
        <v>5013</v>
      </c>
      <c t="n" r="E24" s="6">
        <v>3253</v>
      </c>
    </row>
    <row spans="1:5" r="25">
      <c t="s" r="A25" s="4">
        <v>91</v>
      </c>
      <c t="n" r="B25" s="6">
        <v>9299</v>
      </c>
      <c t="n" r="C25" s="6">
        <v>6611</v>
      </c>
      <c t="n" r="D25" s="6">
        <v>15991</v>
      </c>
      <c t="n" r="E25" s="6">
        <v>12723</v>
      </c>
    </row>
    <row spans="1:5" r="26">
      <c t="s" r="A26" s="4">
        <v>92</v>
      </c>
      <c t="n" r="B26" s="6">
        <v>34808</v>
      </c>
      <c t="n" r="C26" s="6">
        <v>24288</v>
      </c>
      <c t="n" r="D26" s="6">
        <v>67149</v>
      </c>
      <c t="n" r="E26" s="6">
        <v>47474</v>
      </c>
    </row>
    <row spans="1:5" r="27">
      <c t="s" r="A27" s="4">
        <v>93</v>
      </c>
      <c t="n" r="B27" s="6">
        <v>8181</v>
      </c>
      <c t="n" r="C27" s="6">
        <v>9369</v>
      </c>
      <c t="n" r="D27" s="6">
        <v>14582</v>
      </c>
      <c t="n" r="E27" s="6">
        <v>18768</v>
      </c>
    </row>
    <row spans="1:5" r="28">
      <c t="s" r="A28" s="4">
        <v>94</v>
      </c>
      <c t="n" r="B28" s="6">
        <v>2849</v>
      </c>
      <c t="n" r="C28" s="6">
        <v>3564</v>
      </c>
      <c t="n" r="D28" s="6">
        <v>5284</v>
      </c>
      <c t="n" r="E28" s="6">
        <v>7104</v>
      </c>
    </row>
    <row spans="1:5" r="29">
      <c t="s" r="A29" s="4">
        <v>95</v>
      </c>
      <c t="n" r="B29" s="7">
        <v>5332</v>
      </c>
      <c t="n" r="C29" s="7">
        <v>5805</v>
      </c>
      <c t="n" r="D29" s="7">
        <v>9298</v>
      </c>
      <c t="n" r="E29" s="7">
        <v>11664</v>
      </c>
    </row>
    <row spans="1:5" r="30">
      <c t="s" r="A30" s="3">
        <v>96</v>
      </c>
    </row>
    <row spans="1:5" r="31">
      <c t="s" r="A31" s="4">
        <v>97</v>
      </c>
      <c t="n" r="B31" s="8">
        <v>0.14</v>
      </c>
      <c t="n" r="C31" s="8">
        <v>0.18</v>
      </c>
      <c t="n" r="D31" s="8">
        <v>0.25</v>
      </c>
      <c t="n" r="E31" s="8">
        <v>0.35</v>
      </c>
    </row>
    <row spans="1:5" r="32">
      <c t="s" r="A32" s="4">
        <v>98</v>
      </c>
      <c t="n" r="B32" s="9">
        <v>0.14</v>
      </c>
      <c t="n" r="C32" s="9">
        <v>0.18</v>
      </c>
      <c t="n" r="D32" s="9">
        <v>0.26</v>
      </c>
      <c t="n" r="E32" s="9">
        <v>0.35</v>
      </c>
    </row>
    <row spans="1:5" r="33">
      <c t="s" r="A33" s="4">
        <v>99</v>
      </c>
      <c t="n" r="B33" s="7">
        <v>0</v>
      </c>
      <c t="n" r="C33" s="7">
        <v>0</v>
      </c>
      <c t="n" r="D33" s="7">
        <v>0</v>
      </c>
      <c t="n" r="E33" s="7">
        <v>0</v>
      </c>
    </row>
    <row spans="1:5" r="34">
      <c t="s" r="A34" s="4">
        <v>100</v>
      </c>
      <c t="n" r="B34" s="6">
        <v>38141550</v>
      </c>
      <c t="n" r="C34" s="6">
        <v>33233508</v>
      </c>
      <c t="n" r="D34" s="6">
        <v>36797259</v>
      </c>
      <c t="n" r="E34" s="6">
        <v>33184764</v>
      </c>
    </row>
    <row spans="1:5" r="35">
      <c t="s" r="A35" s="4">
        <v>101</v>
      </c>
      <c t="n" r="B35" s="6">
        <v>37470071</v>
      </c>
      <c t="n" r="C35" s="6">
        <v>32978006</v>
      </c>
      <c t="n" r="D35" s="6">
        <v>36159473</v>
      </c>
      <c t="n" r="E35" s="6">
        <v>329716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61</v>
      </c>
      <c t="s" r="B1" s="2">
        <v>67</v>
      </c>
      <c t="s" r="D1" s="2">
        <v>1</v>
      </c>
    </row>
    <row spans="1:6" r="2">
      <c t="s" r="B2" s="2">
        <v>24</v>
      </c>
      <c t="s" r="C2" s="2">
        <v>68</v>
      </c>
      <c t="s" r="D2" s="2">
        <v>24</v>
      </c>
      <c t="s" r="E2" s="2">
        <v>68</v>
      </c>
      <c t="s" r="F2" s="2">
        <v>25</v>
      </c>
    </row>
    <row spans="1:6" r="3">
      <c t="s" r="A3" s="3">
        <v>562</v>
      </c>
    </row>
    <row spans="1:6" r="4">
      <c t="s" r="A4" s="4">
        <v>356</v>
      </c>
      <c t="n" r="B4" s="7">
        <v>31281</v>
      </c>
      <c t="n" r="D4" s="7">
        <v>31281</v>
      </c>
      <c t="n" r="F4" s="7">
        <v>32727</v>
      </c>
    </row>
    <row spans="1:6" r="5">
      <c t="s" r="A5" s="3">
        <v>563</v>
      </c>
    </row>
    <row spans="1:6" r="6">
      <c t="s" r="A6" s="4">
        <v>356</v>
      </c>
      <c t="n" r="B6" s="6">
        <v>37822</v>
      </c>
      <c t="n" r="D6" s="6">
        <v>37822</v>
      </c>
      <c t="n" r="F6" s="6">
        <v>39350</v>
      </c>
    </row>
    <row spans="1:6" r="7">
      <c t="s" r="A7" s="3">
        <v>564</v>
      </c>
    </row>
    <row spans="1:6" r="8">
      <c t="s" r="A8" s="4">
        <v>356</v>
      </c>
      <c t="n" r="B8" s="6">
        <v>2264</v>
      </c>
      <c t="n" r="D8" s="6">
        <v>2264</v>
      </c>
      <c t="n" r="F8" s="6">
        <v>2517</v>
      </c>
    </row>
    <row spans="1:6" r="9">
      <c t="s" r="A9" s="3">
        <v>565</v>
      </c>
    </row>
    <row spans="1:6" r="10">
      <c t="s" r="A10" s="4">
        <v>356</v>
      </c>
      <c t="n" r="B10" s="6">
        <v>31749</v>
      </c>
      <c t="n" r="C10" s="7">
        <v>40103</v>
      </c>
      <c t="n" r="D10" s="6">
        <v>32116</v>
      </c>
      <c t="n" r="E10" s="7">
        <v>41392</v>
      </c>
    </row>
    <row spans="1:6" r="11">
      <c t="s" r="A11" s="3">
        <v>566</v>
      </c>
    </row>
    <row spans="1:6" r="12">
      <c t="s" r="A12" s="4">
        <v>567</v>
      </c>
      <c t="n" r="B12" s="6">
        <v>224</v>
      </c>
      <c t="n" r="C12" s="6">
        <v>234</v>
      </c>
      <c t="n" r="D12" s="6">
        <v>431</v>
      </c>
      <c t="n" r="E12" s="6">
        <v>477</v>
      </c>
    </row>
    <row spans="1:6" r="13">
      <c t="s" r="A13" s="4">
        <v>568</v>
      </c>
    </row>
    <row spans="1:6" r="14">
      <c t="s" r="A14" s="3">
        <v>562</v>
      </c>
    </row>
    <row spans="1:6" r="15">
      <c t="s" r="A15" s="4">
        <v>569</v>
      </c>
      <c t="n" r="B15" s="6">
        <v>206</v>
      </c>
      <c t="n" r="D15" s="6">
        <v>206</v>
      </c>
      <c t="n" r="F15" s="6">
        <v>107</v>
      </c>
    </row>
    <row spans="1:6" r="16">
      <c t="s" r="A16" s="4">
        <v>570</v>
      </c>
      <c t="n" r="B16" s="6">
        <v>621</v>
      </c>
      <c t="n" r="D16" s="6">
        <v>621</v>
      </c>
      <c t="n" r="F16" s="6">
        <v>835</v>
      </c>
    </row>
    <row spans="1:6" r="17">
      <c t="s" r="A17" s="4">
        <v>356</v>
      </c>
      <c t="n" r="B17" s="6">
        <v>827</v>
      </c>
      <c t="n" r="D17" s="6">
        <v>827</v>
      </c>
      <c t="n" r="F17" s="6">
        <v>942</v>
      </c>
    </row>
    <row spans="1:6" r="18">
      <c t="s" r="A18" s="3">
        <v>563</v>
      </c>
    </row>
    <row spans="1:6" r="19">
      <c t="s" r="A19" s="4">
        <v>569</v>
      </c>
      <c t="n" r="B19" s="6">
        <v>289</v>
      </c>
      <c t="n" r="D19" s="6">
        <v>289</v>
      </c>
      <c t="n" r="F19" s="6">
        <v>255</v>
      </c>
    </row>
    <row spans="1:6" r="20">
      <c t="s" r="A20" s="4">
        <v>570</v>
      </c>
      <c t="n" r="B20" s="6">
        <v>631</v>
      </c>
      <c t="n" r="D20" s="6">
        <v>631</v>
      </c>
      <c t="n" r="F20" s="6">
        <v>870</v>
      </c>
    </row>
    <row spans="1:6" r="21">
      <c t="s" r="A21" s="4">
        <v>356</v>
      </c>
      <c t="n" r="B21" s="6">
        <v>920</v>
      </c>
      <c t="n" r="D21" s="6">
        <v>920</v>
      </c>
      <c t="n" r="F21" s="6">
        <v>1125</v>
      </c>
    </row>
    <row spans="1:6" r="22">
      <c t="s" r="A22" s="3">
        <v>564</v>
      </c>
    </row>
    <row spans="1:6" r="23">
      <c t="s" r="A23" s="4">
        <v>569</v>
      </c>
      <c t="n" r="B23" s="6">
        <v>0</v>
      </c>
      <c t="n" r="D23" s="6">
        <v>0</v>
      </c>
      <c t="n" r="F23" s="6">
        <v>0</v>
      </c>
    </row>
    <row spans="1:6" r="24">
      <c t="s" r="A24" s="4">
        <v>570</v>
      </c>
      <c t="n" r="B24" s="6">
        <v>28</v>
      </c>
      <c t="n" r="D24" s="6">
        <v>28</v>
      </c>
      <c t="n" r="F24" s="6">
        <v>84</v>
      </c>
    </row>
    <row spans="1:6" r="25">
      <c t="s" r="A25" s="4">
        <v>356</v>
      </c>
      <c t="n" r="B25" s="6">
        <v>28</v>
      </c>
      <c t="n" r="D25" s="6">
        <v>28</v>
      </c>
      <c t="n" r="F25" s="6">
        <v>84</v>
      </c>
    </row>
    <row spans="1:6" r="26">
      <c t="s" r="A26" s="3">
        <v>565</v>
      </c>
    </row>
    <row spans="1:6" r="27">
      <c t="s" r="A27" s="4">
        <v>569</v>
      </c>
      <c t="n" r="B27" s="6">
        <v>214</v>
      </c>
      <c t="n" r="C27" s="6">
        <v>1838</v>
      </c>
      <c t="n" r="D27" s="6">
        <v>179</v>
      </c>
      <c t="n" r="E27" s="6">
        <v>1839</v>
      </c>
    </row>
    <row spans="1:6" r="28">
      <c t="s" r="A28" s="4">
        <v>570</v>
      </c>
      <c t="n" r="B28" s="6">
        <v>634</v>
      </c>
      <c t="n" r="C28" s="6">
        <v>816</v>
      </c>
      <c t="n" r="D28" s="6">
        <v>702</v>
      </c>
      <c t="n" r="E28" s="6">
        <v>832</v>
      </c>
    </row>
    <row spans="1:6" r="29">
      <c t="s" r="A29" s="4">
        <v>356</v>
      </c>
      <c t="n" r="B29" s="6">
        <v>848</v>
      </c>
      <c t="n" r="C29" s="6">
        <v>2654</v>
      </c>
      <c t="n" r="D29" s="6">
        <v>881</v>
      </c>
      <c t="n" r="E29" s="6">
        <v>2671</v>
      </c>
    </row>
    <row spans="1:6" r="30">
      <c t="s" r="A30" s="3">
        <v>566</v>
      </c>
    </row>
    <row spans="1:6" r="31">
      <c t="s" r="A31" s="4">
        <v>571</v>
      </c>
      <c t="n" r="B31" s="6">
        <v>0</v>
      </c>
      <c t="n" r="C31" s="6">
        <v>14</v>
      </c>
      <c t="n" r="D31" s="6">
        <v>0</v>
      </c>
      <c t="n" r="E31" s="6">
        <v>32</v>
      </c>
    </row>
    <row spans="1:6" r="32">
      <c t="s" r="A32" s="4">
        <v>572</v>
      </c>
      <c t="n" r="B32" s="6">
        <v>6</v>
      </c>
      <c t="n" r="C32" s="6">
        <v>11</v>
      </c>
      <c t="n" r="D32" s="6">
        <v>13</v>
      </c>
      <c t="n" r="E32" s="6">
        <v>16</v>
      </c>
    </row>
    <row spans="1:6" r="33">
      <c t="s" r="A33" s="4">
        <v>567</v>
      </c>
      <c t="n" r="B33" s="6">
        <v>6</v>
      </c>
      <c t="n" r="C33" s="6">
        <v>25</v>
      </c>
      <c t="n" r="D33" s="6">
        <v>13</v>
      </c>
      <c t="n" r="E33" s="6">
        <v>48</v>
      </c>
    </row>
    <row spans="1:6" r="34">
      <c t="s" r="A34" s="4">
        <v>498</v>
      </c>
    </row>
    <row spans="1:6" r="35">
      <c t="s" r="A35" s="3">
        <v>562</v>
      </c>
    </row>
    <row spans="1:6" r="36">
      <c t="s" r="A36" s="4">
        <v>569</v>
      </c>
      <c t="n" r="B36" s="6">
        <v>1445</v>
      </c>
      <c t="n" r="D36" s="6">
        <v>1445</v>
      </c>
      <c t="n" r="F36" s="6">
        <v>2363</v>
      </c>
    </row>
    <row spans="1:6" r="37">
      <c t="s" r="A37" s="4">
        <v>570</v>
      </c>
      <c t="n" r="B37" s="6">
        <v>6865</v>
      </c>
      <c t="n" r="D37" s="6">
        <v>6865</v>
      </c>
      <c t="n" r="F37" s="6">
        <v>7087</v>
      </c>
    </row>
    <row spans="1:6" r="38">
      <c t="s" r="A38" s="4">
        <v>356</v>
      </c>
      <c t="n" r="B38" s="6">
        <v>8310</v>
      </c>
      <c t="n" r="D38" s="6">
        <v>8310</v>
      </c>
      <c t="n" r="F38" s="6">
        <v>9450</v>
      </c>
    </row>
    <row spans="1:6" r="39">
      <c t="s" r="A39" s="3">
        <v>563</v>
      </c>
    </row>
    <row spans="1:6" r="40">
      <c t="s" r="A40" s="4">
        <v>569</v>
      </c>
      <c t="n" r="B40" s="6">
        <v>2947</v>
      </c>
      <c t="n" r="D40" s="6">
        <v>2947</v>
      </c>
      <c t="n" r="F40" s="6">
        <v>3911</v>
      </c>
    </row>
    <row spans="1:6" r="41">
      <c t="s" r="A41" s="4">
        <v>570</v>
      </c>
      <c t="n" r="B41" s="6">
        <v>6866</v>
      </c>
      <c t="n" r="D41" s="6">
        <v>6866</v>
      </c>
      <c t="n" r="F41" s="6">
        <v>7087</v>
      </c>
    </row>
    <row spans="1:6" r="42">
      <c t="s" r="A42" s="4">
        <v>356</v>
      </c>
      <c t="n" r="B42" s="6">
        <v>9813</v>
      </c>
      <c t="n" r="D42" s="6">
        <v>9813</v>
      </c>
      <c t="n" r="F42" s="6">
        <v>10998</v>
      </c>
    </row>
    <row spans="1:6" r="43">
      <c t="s" r="A43" s="3">
        <v>564</v>
      </c>
    </row>
    <row spans="1:6" r="44">
      <c t="s" r="A44" s="4">
        <v>569</v>
      </c>
      <c t="n" r="B44" s="6">
        <v>0</v>
      </c>
      <c t="n" r="D44" s="6">
        <v>0</v>
      </c>
      <c t="n" r="F44" s="6">
        <v>0</v>
      </c>
    </row>
    <row spans="1:6" r="45">
      <c t="s" r="A45" s="4">
        <v>570</v>
      </c>
      <c t="n" r="B45" s="6">
        <v>381</v>
      </c>
      <c t="n" r="D45" s="6">
        <v>381</v>
      </c>
      <c t="n" r="F45" s="6">
        <v>429</v>
      </c>
    </row>
    <row spans="1:6" r="46">
      <c t="s" r="A46" s="4">
        <v>356</v>
      </c>
      <c t="n" r="B46" s="6">
        <v>381</v>
      </c>
      <c t="n" r="D46" s="6">
        <v>381</v>
      </c>
      <c t="n" r="F46" s="6">
        <v>429</v>
      </c>
    </row>
    <row spans="1:6" r="47">
      <c t="s" r="A47" s="3">
        <v>565</v>
      </c>
    </row>
    <row spans="1:6" r="48">
      <c t="s" r="A48" s="4">
        <v>569</v>
      </c>
      <c t="n" r="B48" s="6">
        <v>1860</v>
      </c>
      <c t="n" r="C48" s="6">
        <v>2942</v>
      </c>
      <c t="n" r="D48" s="6">
        <v>2063</v>
      </c>
      <c t="n" r="E48" s="6">
        <v>2950</v>
      </c>
    </row>
    <row spans="1:6" r="49">
      <c t="s" r="A49" s="4">
        <v>570</v>
      </c>
      <c t="n" r="B49" s="6">
        <v>6906</v>
      </c>
      <c t="n" r="C49" s="6">
        <v>7188</v>
      </c>
      <c t="n" r="D49" s="6">
        <v>6970</v>
      </c>
      <c t="n" r="E49" s="6">
        <v>7649</v>
      </c>
    </row>
    <row spans="1:6" r="50">
      <c t="s" r="A50" s="4">
        <v>356</v>
      </c>
      <c t="n" r="B50" s="6">
        <v>8766</v>
      </c>
      <c t="n" r="C50" s="6">
        <v>10130</v>
      </c>
      <c t="n" r="D50" s="6">
        <v>9033</v>
      </c>
      <c t="n" r="E50" s="6">
        <v>10599</v>
      </c>
    </row>
    <row spans="1:6" r="51">
      <c t="s" r="A51" s="3">
        <v>566</v>
      </c>
    </row>
    <row spans="1:6" r="52">
      <c t="s" r="A52" s="4">
        <v>571</v>
      </c>
      <c t="n" r="B52" s="6">
        <v>2</v>
      </c>
      <c t="n" r="C52" s="6">
        <v>23</v>
      </c>
      <c t="n" r="D52" s="6">
        <v>5</v>
      </c>
      <c t="n" r="E52" s="6">
        <v>27</v>
      </c>
    </row>
    <row spans="1:6" r="53">
      <c t="s" r="A53" s="4">
        <v>572</v>
      </c>
      <c t="n" r="B53" s="6">
        <v>73</v>
      </c>
      <c t="n" r="C53" s="6">
        <v>51</v>
      </c>
      <c t="n" r="D53" s="6">
        <v>147</v>
      </c>
      <c t="n" r="E53" s="6">
        <v>125</v>
      </c>
    </row>
    <row spans="1:6" r="54">
      <c t="s" r="A54" s="4">
        <v>567</v>
      </c>
      <c t="n" r="B54" s="6">
        <v>75</v>
      </c>
      <c t="n" r="C54" s="6">
        <v>74</v>
      </c>
      <c t="n" r="D54" s="6">
        <v>152</v>
      </c>
      <c t="n" r="E54" s="6">
        <v>152</v>
      </c>
    </row>
    <row spans="1:6" r="55">
      <c t="s" r="A55" s="4">
        <v>499</v>
      </c>
    </row>
    <row spans="1:6" r="56">
      <c t="s" r="A56" s="3">
        <v>562</v>
      </c>
    </row>
    <row spans="1:6" r="57">
      <c t="s" r="A57" s="4">
        <v>569</v>
      </c>
      <c t="n" r="B57" s="6">
        <v>9390</v>
      </c>
      <c t="n" r="D57" s="6">
        <v>9390</v>
      </c>
      <c t="n" r="F57" s="6">
        <v>9256</v>
      </c>
    </row>
    <row spans="1:6" r="58">
      <c t="s" r="A58" s="4">
        <v>570</v>
      </c>
      <c t="n" r="B58" s="6">
        <v>12192</v>
      </c>
      <c t="n" r="D58" s="6">
        <v>12192</v>
      </c>
      <c t="n" r="F58" s="6">
        <v>12447</v>
      </c>
    </row>
    <row spans="1:6" r="59">
      <c t="s" r="A59" s="4">
        <v>356</v>
      </c>
      <c t="n" r="B59" s="6">
        <v>21582</v>
      </c>
      <c t="n" r="D59" s="6">
        <v>21582</v>
      </c>
      <c t="n" r="F59" s="6">
        <v>21703</v>
      </c>
    </row>
    <row spans="1:6" r="60">
      <c t="s" r="A60" s="3">
        <v>563</v>
      </c>
    </row>
    <row spans="1:6" r="61">
      <c t="s" r="A61" s="4">
        <v>569</v>
      </c>
      <c t="n" r="B61" s="6">
        <v>13882</v>
      </c>
      <c t="n" r="D61" s="6">
        <v>13882</v>
      </c>
      <c t="n" r="F61" s="6">
        <v>13707</v>
      </c>
    </row>
    <row spans="1:6" r="62">
      <c t="s" r="A62" s="4">
        <v>570</v>
      </c>
      <c t="n" r="B62" s="6">
        <v>12546</v>
      </c>
      <c t="n" r="D62" s="6">
        <v>12546</v>
      </c>
      <c t="n" r="F62" s="6">
        <v>12803</v>
      </c>
    </row>
    <row spans="1:6" r="63">
      <c t="s" r="A63" s="4">
        <v>356</v>
      </c>
      <c t="n" r="B63" s="6">
        <v>26428</v>
      </c>
      <c t="n" r="D63" s="6">
        <v>26428</v>
      </c>
      <c t="n" r="F63" s="6">
        <v>26510</v>
      </c>
    </row>
    <row spans="1:6" r="64">
      <c t="s" r="A64" s="3">
        <v>564</v>
      </c>
    </row>
    <row spans="1:6" r="65">
      <c t="s" r="A65" s="4">
        <v>569</v>
      </c>
      <c t="n" r="B65" s="6">
        <v>0</v>
      </c>
      <c t="n" r="D65" s="6">
        <v>0</v>
      </c>
      <c t="n" r="F65" s="6">
        <v>0</v>
      </c>
    </row>
    <row spans="1:6" r="66">
      <c t="s" r="A66" s="4">
        <v>570</v>
      </c>
      <c t="n" r="B66" s="6">
        <v>1806</v>
      </c>
      <c t="n" r="D66" s="6">
        <v>1806</v>
      </c>
      <c t="n" r="F66" s="6">
        <v>1964</v>
      </c>
    </row>
    <row spans="1:6" r="67">
      <c t="s" r="A67" s="4">
        <v>356</v>
      </c>
      <c t="n" r="B67" s="6">
        <v>1806</v>
      </c>
      <c t="n" r="D67" s="6">
        <v>1806</v>
      </c>
      <c t="n" r="F67" s="6">
        <v>1964</v>
      </c>
    </row>
    <row spans="1:6" r="68">
      <c t="s" r="A68" s="3">
        <v>565</v>
      </c>
    </row>
    <row spans="1:6" r="69">
      <c t="s" r="A69" s="4">
        <v>569</v>
      </c>
      <c t="n" r="B69" s="6">
        <v>9587</v>
      </c>
      <c t="n" r="C69" s="6">
        <v>10877</v>
      </c>
      <c t="n" r="D69" s="6">
        <v>9493</v>
      </c>
      <c t="n" r="E69" s="6">
        <v>11268</v>
      </c>
    </row>
    <row spans="1:6" r="70">
      <c t="s" r="A70" s="4">
        <v>570</v>
      </c>
      <c t="n" r="B70" s="6">
        <v>11993</v>
      </c>
      <c t="n" r="C70" s="6">
        <v>15682</v>
      </c>
      <c t="n" r="D70" s="6">
        <v>12128</v>
      </c>
      <c t="n" r="E70" s="6">
        <v>16106</v>
      </c>
    </row>
    <row spans="1:6" r="71">
      <c t="s" r="A71" s="4">
        <v>356</v>
      </c>
      <c t="n" r="B71" s="6">
        <v>21580</v>
      </c>
      <c t="n" r="C71" s="6">
        <v>26559</v>
      </c>
      <c t="n" r="D71" s="6">
        <v>21621</v>
      </c>
      <c t="n" r="E71" s="6">
        <v>27374</v>
      </c>
    </row>
    <row spans="1:6" r="72">
      <c t="s" r="A72" s="3">
        <v>566</v>
      </c>
    </row>
    <row spans="1:6" r="73">
      <c t="s" r="A73" s="4">
        <v>571</v>
      </c>
      <c t="n" r="B73" s="6">
        <v>37</v>
      </c>
      <c t="n" r="C73" s="6">
        <v>30</v>
      </c>
      <c t="n" r="D73" s="6">
        <v>71</v>
      </c>
      <c t="n" r="E73" s="6">
        <v>65</v>
      </c>
    </row>
    <row spans="1:6" r="74">
      <c t="s" r="A74" s="4">
        <v>572</v>
      </c>
      <c t="n" r="B74" s="6">
        <v>100</v>
      </c>
      <c t="n" r="C74" s="6">
        <v>99</v>
      </c>
      <c t="n" r="D74" s="6">
        <v>185</v>
      </c>
      <c t="n" r="E74" s="6">
        <v>198</v>
      </c>
    </row>
    <row spans="1:6" r="75">
      <c t="s" r="A75" s="4">
        <v>567</v>
      </c>
      <c t="n" r="B75" s="6">
        <v>137</v>
      </c>
      <c t="n" r="C75" s="6">
        <v>129</v>
      </c>
      <c t="n" r="D75" s="6">
        <v>256</v>
      </c>
      <c t="n" r="E75" s="6">
        <v>263</v>
      </c>
    </row>
    <row spans="1:6" r="76">
      <c t="s" r="A76" s="4">
        <v>573</v>
      </c>
    </row>
    <row spans="1:6" r="77">
      <c t="s" r="A77" s="3">
        <v>562</v>
      </c>
    </row>
    <row spans="1:6" r="78">
      <c t="s" r="A78" s="4">
        <v>569</v>
      </c>
      <c t="n" r="B78" s="6">
        <v>15</v>
      </c>
      <c t="n" r="D78" s="6">
        <v>15</v>
      </c>
      <c t="n" r="F78" s="6">
        <v>17</v>
      </c>
    </row>
    <row spans="1:6" r="79">
      <c t="s" r="A79" s="4">
        <v>570</v>
      </c>
      <c t="n" r="B79" s="6">
        <v>0</v>
      </c>
      <c t="n" r="D79" s="6">
        <v>0</v>
      </c>
      <c t="n" r="F79" s="6">
        <v>0</v>
      </c>
    </row>
    <row spans="1:6" r="80">
      <c t="s" r="A80" s="4">
        <v>356</v>
      </c>
      <c t="n" r="B80" s="6">
        <v>15</v>
      </c>
      <c t="n" r="D80" s="6">
        <v>15</v>
      </c>
      <c t="n" r="F80" s="6">
        <v>17</v>
      </c>
    </row>
    <row spans="1:6" r="81">
      <c t="s" r="A81" s="3">
        <v>563</v>
      </c>
    </row>
    <row spans="1:6" r="82">
      <c t="s" r="A82" s="4">
        <v>569</v>
      </c>
      <c t="n" r="B82" s="6">
        <v>15</v>
      </c>
      <c t="n" r="D82" s="6">
        <v>15</v>
      </c>
      <c t="n" r="F82" s="6">
        <v>17</v>
      </c>
    </row>
    <row spans="1:6" r="83">
      <c t="s" r="A83" s="4">
        <v>570</v>
      </c>
      <c t="n" r="B83" s="6">
        <v>0</v>
      </c>
      <c t="n" r="D83" s="6">
        <v>0</v>
      </c>
      <c t="n" r="F83" s="6">
        <v>0</v>
      </c>
    </row>
    <row spans="1:6" r="84">
      <c t="s" r="A84" s="4">
        <v>356</v>
      </c>
      <c t="n" r="B84" s="6">
        <v>15</v>
      </c>
      <c t="n" r="D84" s="6">
        <v>15</v>
      </c>
      <c t="n" r="F84" s="6">
        <v>17</v>
      </c>
    </row>
    <row spans="1:6" r="85">
      <c t="s" r="A85" s="3">
        <v>564</v>
      </c>
    </row>
    <row spans="1:6" r="86">
      <c t="s" r="A86" s="4">
        <v>569</v>
      </c>
      <c t="n" r="B86" s="6">
        <v>0</v>
      </c>
      <c t="n" r="D86" s="6">
        <v>0</v>
      </c>
      <c t="n" r="F86" s="6">
        <v>0</v>
      </c>
    </row>
    <row spans="1:6" r="87">
      <c t="s" r="A87" s="4">
        <v>570</v>
      </c>
      <c t="n" r="B87" s="6">
        <v>0</v>
      </c>
      <c t="n" r="D87" s="6">
        <v>0</v>
      </c>
      <c t="n" r="F87" s="6">
        <v>0</v>
      </c>
    </row>
    <row spans="1:6" r="88">
      <c t="s" r="A88" s="4">
        <v>356</v>
      </c>
      <c t="n" r="B88" s="6">
        <v>0</v>
      </c>
      <c t="n" r="D88" s="6">
        <v>0</v>
      </c>
      <c t="n" r="F88" s="6">
        <v>0</v>
      </c>
    </row>
    <row spans="1:6" r="89">
      <c t="s" r="A89" s="3">
        <v>565</v>
      </c>
    </row>
    <row spans="1:6" r="90">
      <c t="s" r="A90" s="4">
        <v>569</v>
      </c>
      <c t="n" r="B90" s="6">
        <v>16</v>
      </c>
      <c t="n" r="C90" s="6">
        <v>116</v>
      </c>
      <c t="n" r="D90" s="6">
        <v>16</v>
      </c>
      <c t="n" r="E90" s="6">
        <v>118</v>
      </c>
    </row>
    <row spans="1:6" r="91">
      <c t="s" r="A91" s="4">
        <v>570</v>
      </c>
      <c t="n" r="B91" s="6">
        <v>0</v>
      </c>
      <c t="n" r="C91" s="6">
        <v>0</v>
      </c>
      <c t="n" r="D91" s="6">
        <v>0</v>
      </c>
      <c t="n" r="E91" s="6">
        <v>0</v>
      </c>
    </row>
    <row spans="1:6" r="92">
      <c t="s" r="A92" s="4">
        <v>356</v>
      </c>
      <c t="n" r="B92" s="6">
        <v>16</v>
      </c>
      <c t="n" r="C92" s="6">
        <v>116</v>
      </c>
      <c t="n" r="D92" s="6">
        <v>16</v>
      </c>
      <c t="n" r="E92" s="6">
        <v>118</v>
      </c>
    </row>
    <row spans="1:6" r="93">
      <c t="s" r="A93" s="3">
        <v>566</v>
      </c>
    </row>
    <row spans="1:6" r="94">
      <c t="s" r="A94" s="4">
        <v>571</v>
      </c>
      <c t="n" r="B94" s="6">
        <v>0</v>
      </c>
      <c t="n" r="C94" s="6">
        <v>1</v>
      </c>
      <c t="n" r="D94" s="6">
        <v>0</v>
      </c>
      <c t="n" r="E94" s="6">
        <v>3</v>
      </c>
    </row>
    <row spans="1:6" r="95">
      <c t="s" r="A95" s="4">
        <v>572</v>
      </c>
      <c t="n" r="B95" s="6">
        <v>0</v>
      </c>
      <c t="n" r="C95" s="6">
        <v>0</v>
      </c>
      <c t="n" r="D95" s="6">
        <v>0</v>
      </c>
      <c t="n" r="E95" s="6">
        <v>0</v>
      </c>
    </row>
    <row spans="1:6" r="96">
      <c t="s" r="A96" s="4">
        <v>567</v>
      </c>
      <c t="n" r="B96" s="6">
        <v>0</v>
      </c>
      <c t="n" r="C96" s="6">
        <v>1</v>
      </c>
      <c t="n" r="D96" s="6">
        <v>0</v>
      </c>
      <c t="n" r="E96" s="6">
        <v>3</v>
      </c>
    </row>
    <row spans="1:6" r="97">
      <c t="s" r="A97" s="4">
        <v>370</v>
      </c>
    </row>
    <row spans="1:6" r="98">
      <c t="s" r="A98" s="3">
        <v>562</v>
      </c>
    </row>
    <row spans="1:6" r="99">
      <c t="s" r="A99" s="4">
        <v>569</v>
      </c>
      <c t="n" r="B99" s="6">
        <v>168</v>
      </c>
      <c t="n" r="D99" s="6">
        <v>168</v>
      </c>
      <c t="n" r="F99" s="6">
        <v>264</v>
      </c>
    </row>
    <row spans="1:6" r="100">
      <c t="s" r="A100" s="4">
        <v>570</v>
      </c>
      <c t="n" r="B100" s="6">
        <v>379</v>
      </c>
      <c t="n" r="D100" s="6">
        <v>379</v>
      </c>
      <c t="n" r="F100" s="6">
        <v>351</v>
      </c>
    </row>
    <row spans="1:6" r="101">
      <c t="s" r="A101" s="4">
        <v>356</v>
      </c>
      <c t="n" r="B101" s="6">
        <v>547</v>
      </c>
      <c t="n" r="D101" s="6">
        <v>547</v>
      </c>
      <c t="n" r="F101" s="6">
        <v>615</v>
      </c>
    </row>
    <row spans="1:6" r="102">
      <c t="s" r="A102" s="3">
        <v>563</v>
      </c>
    </row>
    <row spans="1:6" r="103">
      <c t="s" r="A103" s="4">
        <v>569</v>
      </c>
      <c t="n" r="B103" s="6">
        <v>267</v>
      </c>
      <c t="n" r="D103" s="6">
        <v>267</v>
      </c>
      <c t="n" r="F103" s="6">
        <v>349</v>
      </c>
    </row>
    <row spans="1:6" r="104">
      <c t="s" r="A104" s="4">
        <v>570</v>
      </c>
      <c t="n" r="B104" s="6">
        <v>379</v>
      </c>
      <c t="n" r="D104" s="6">
        <v>379</v>
      </c>
      <c t="n" r="F104" s="6">
        <v>351</v>
      </c>
    </row>
    <row spans="1:6" r="105">
      <c t="s" r="A105" s="4">
        <v>356</v>
      </c>
      <c t="n" r="B105" s="6">
        <v>646</v>
      </c>
      <c t="n" r="D105" s="6">
        <v>646</v>
      </c>
      <c t="n" r="F105" s="6">
        <v>700</v>
      </c>
    </row>
    <row spans="1:6" r="106">
      <c t="s" r="A106" s="3">
        <v>564</v>
      </c>
    </row>
    <row spans="1:6" r="107">
      <c t="s" r="A107" s="4">
        <v>569</v>
      </c>
      <c t="n" r="B107" s="6">
        <v>0</v>
      </c>
      <c t="n" r="D107" s="6">
        <v>0</v>
      </c>
      <c t="n" r="F107" s="6">
        <v>0</v>
      </c>
    </row>
    <row spans="1:6" r="108">
      <c t="s" r="A108" s="4">
        <v>570</v>
      </c>
      <c t="n" r="B108" s="6">
        <v>49</v>
      </c>
      <c t="n" r="D108" s="6">
        <v>49</v>
      </c>
      <c t="n" r="F108" s="6">
        <v>40</v>
      </c>
    </row>
    <row spans="1:6" r="109">
      <c t="s" r="A109" s="4">
        <v>356</v>
      </c>
      <c t="n" r="B109" s="6">
        <v>49</v>
      </c>
      <c t="n" r="D109" s="6">
        <v>49</v>
      </c>
      <c t="n" r="F109" s="7">
        <v>40</v>
      </c>
    </row>
    <row spans="1:6" r="110">
      <c t="s" r="A110" s="3">
        <v>565</v>
      </c>
    </row>
    <row spans="1:6" r="111">
      <c t="s" r="A111" s="4">
        <v>569</v>
      </c>
      <c t="n" r="B111" s="6">
        <v>183</v>
      </c>
      <c t="n" r="C111" s="6">
        <v>141</v>
      </c>
      <c t="n" r="D111" s="6">
        <v>212</v>
      </c>
      <c t="n" r="E111" s="6">
        <v>114</v>
      </c>
    </row>
    <row spans="1:6" r="112">
      <c t="s" r="A112" s="4">
        <v>570</v>
      </c>
      <c t="n" r="B112" s="6">
        <v>356</v>
      </c>
      <c t="n" r="C112" s="6">
        <v>503</v>
      </c>
      <c t="n" r="D112" s="6">
        <v>353</v>
      </c>
      <c t="n" r="E112" s="6">
        <v>516</v>
      </c>
    </row>
    <row spans="1:6" r="113">
      <c t="s" r="A113" s="4">
        <v>356</v>
      </c>
      <c t="n" r="B113" s="6">
        <v>539</v>
      </c>
      <c t="n" r="C113" s="6">
        <v>644</v>
      </c>
      <c t="n" r="D113" s="6">
        <v>565</v>
      </c>
      <c t="n" r="E113" s="6">
        <v>630</v>
      </c>
    </row>
    <row spans="1:6" r="114">
      <c t="s" r="A114" s="3">
        <v>566</v>
      </c>
    </row>
    <row spans="1:6" r="115">
      <c t="s" r="A115" s="4">
        <v>571</v>
      </c>
      <c t="n" r="B115" s="6">
        <v>1</v>
      </c>
      <c t="n" r="C115" s="6">
        <v>0</v>
      </c>
      <c t="n" r="D115" s="6">
        <v>1</v>
      </c>
      <c t="n" r="E115" s="6">
        <v>0</v>
      </c>
    </row>
    <row spans="1:6" r="116">
      <c t="s" r="A116" s="4">
        <v>572</v>
      </c>
      <c t="n" r="B116" s="6">
        <v>5</v>
      </c>
      <c t="n" r="C116" s="6">
        <v>5</v>
      </c>
      <c t="n" r="D116" s="6">
        <v>9</v>
      </c>
      <c t="n" r="E116" s="6">
        <v>11</v>
      </c>
    </row>
    <row spans="1:6" r="117">
      <c t="s" r="A117" s="4">
        <v>567</v>
      </c>
      <c t="n" r="B117" s="7">
        <v>6</v>
      </c>
      <c t="n" r="C117" s="7">
        <v>5</v>
      </c>
      <c t="n" r="D117" s="7">
        <v>10</v>
      </c>
      <c t="n" r="E117" s="7">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4</v>
      </c>
      <c t="s" r="B1" s="2">
        <v>67</v>
      </c>
      <c t="s" r="D1" s="2">
        <v>1</v>
      </c>
    </row>
    <row spans="1:5" r="2">
      <c t="s" r="B2" s="2">
        <v>24</v>
      </c>
      <c t="s" r="C2" s="2">
        <v>68</v>
      </c>
      <c t="s" r="D2" s="2">
        <v>24</v>
      </c>
      <c t="s" r="E2" s="2">
        <v>68</v>
      </c>
    </row>
    <row spans="1:5" r="3">
      <c t="s" r="A3" s="3">
        <v>575</v>
      </c>
    </row>
    <row spans="1:5" r="4">
      <c t="s" r="A4" s="4">
        <v>576</v>
      </c>
      <c t="n" r="B4" s="7">
        <v>19724</v>
      </c>
      <c t="n" r="C4" s="7">
        <v>17628</v>
      </c>
      <c t="n" r="D4" s="7">
        <v>19128</v>
      </c>
      <c t="n" r="E4" s="7">
        <v>17007</v>
      </c>
    </row>
    <row spans="1:5" r="5">
      <c t="s" r="A5" s="4">
        <v>577</v>
      </c>
      <c t="n" r="B5" s="6">
        <v>662</v>
      </c>
      <c t="n" r="C5" s="6">
        <v>855</v>
      </c>
      <c t="n" r="D5" s="6">
        <v>861</v>
      </c>
      <c t="n" r="E5" s="6">
        <v>1288</v>
      </c>
    </row>
    <row spans="1:5" r="6">
      <c t="s" r="A6" s="4">
        <v>578</v>
      </c>
      <c t="n" r="B6" s="6">
        <v>-122</v>
      </c>
      <c t="n" r="C6" s="6">
        <v>-635</v>
      </c>
      <c t="n" r="D6" s="6">
        <v>-494</v>
      </c>
      <c t="n" r="E6" s="6">
        <v>-1218</v>
      </c>
    </row>
    <row spans="1:5" r="7">
      <c t="s" r="A7" s="4">
        <v>579</v>
      </c>
      <c t="n" r="B7" s="6">
        <v>461</v>
      </c>
      <c t="n" r="C7" s="6">
        <v>850</v>
      </c>
      <c t="n" r="D7" s="6">
        <v>1230</v>
      </c>
      <c t="n" r="E7" s="6">
        <v>1650</v>
      </c>
    </row>
    <row spans="1:5" r="8">
      <c t="s" r="A8" s="4">
        <v>580</v>
      </c>
      <c t="n" r="B8" s="6">
        <v>339</v>
      </c>
      <c t="n" r="C8" s="6">
        <v>215</v>
      </c>
      <c t="n" r="D8" s="6">
        <v>736</v>
      </c>
      <c t="n" r="E8" s="6">
        <v>432</v>
      </c>
    </row>
    <row spans="1:5" r="9">
      <c t="s" r="A9" s="4">
        <v>581</v>
      </c>
      <c t="n" r="B9" s="6">
        <v>20725</v>
      </c>
      <c t="n" r="C9" s="6">
        <v>18579</v>
      </c>
      <c t="n" r="D9" s="6">
        <v>20725</v>
      </c>
      <c t="n" r="E9" s="6">
        <v>18579</v>
      </c>
    </row>
    <row spans="1:5" r="10">
      <c t="s" r="A10" s="4">
        <v>568</v>
      </c>
    </row>
    <row spans="1:5" r="11">
      <c t="s" r="A11" s="3">
        <v>575</v>
      </c>
    </row>
    <row spans="1:5" r="12">
      <c t="s" r="A12" s="4">
        <v>576</v>
      </c>
      <c t="n" r="B12" s="6">
        <v>1285</v>
      </c>
      <c t="n" r="C12" s="6">
        <v>842</v>
      </c>
      <c t="n" r="D12" s="6">
        <v>1151</v>
      </c>
      <c t="n" r="E12" s="6">
        <v>722</v>
      </c>
    </row>
    <row spans="1:5" r="13">
      <c t="s" r="A13" s="4">
        <v>577</v>
      </c>
      <c t="n" r="B13" s="6">
        <v>-239</v>
      </c>
      <c t="n" r="C13" s="6">
        <v>-101</v>
      </c>
      <c t="n" r="D13" s="6">
        <v>-180</v>
      </c>
      <c t="n" r="E13" s="6">
        <v>19</v>
      </c>
    </row>
    <row spans="1:5" r="14">
      <c t="s" r="A14" s="4">
        <v>578</v>
      </c>
      <c t="n" r="B14" s="6">
        <v>0</v>
      </c>
      <c t="n" r="C14" s="6">
        <v>-19</v>
      </c>
      <c t="n" r="D14" s="6">
        <v>0</v>
      </c>
      <c t="n" r="E14" s="6">
        <v>-66</v>
      </c>
    </row>
    <row spans="1:5" r="15">
      <c t="s" r="A15" s="4">
        <v>579</v>
      </c>
      <c t="n" r="B15" s="6">
        <v>114</v>
      </c>
      <c t="n" r="C15" s="6">
        <v>165</v>
      </c>
      <c t="n" r="D15" s="6">
        <v>189</v>
      </c>
      <c t="n" r="E15" s="6">
        <v>212</v>
      </c>
    </row>
    <row spans="1:5" r="16">
      <c t="s" r="A16" s="4">
        <v>580</v>
      </c>
      <c t="n" r="B16" s="6">
        <v>114</v>
      </c>
      <c t="n" r="C16" s="6">
        <v>146</v>
      </c>
      <c t="n" r="D16" s="6">
        <v>189</v>
      </c>
      <c t="n" r="E16" s="6">
        <v>146</v>
      </c>
    </row>
    <row spans="1:5" r="17">
      <c t="s" r="A17" s="4">
        <v>581</v>
      </c>
      <c t="n" r="B17" s="6">
        <v>1160</v>
      </c>
      <c t="n" r="C17" s="6">
        <v>887</v>
      </c>
      <c t="n" r="D17" s="6">
        <v>1160</v>
      </c>
      <c t="n" r="E17" s="6">
        <v>887</v>
      </c>
    </row>
    <row spans="1:5" r="18">
      <c t="s" r="A18" s="4">
        <v>498</v>
      </c>
    </row>
    <row spans="1:5" r="19">
      <c t="s" r="A19" s="3">
        <v>575</v>
      </c>
    </row>
    <row spans="1:5" r="20">
      <c t="s" r="A20" s="4">
        <v>576</v>
      </c>
      <c t="n" r="B20" s="6">
        <v>6677</v>
      </c>
      <c t="n" r="C20" s="6">
        <v>4827</v>
      </c>
      <c t="n" r="D20" s="6">
        <v>6756</v>
      </c>
      <c t="n" r="E20" s="6">
        <v>4528</v>
      </c>
    </row>
    <row spans="1:5" r="21">
      <c t="s" r="A21" s="4">
        <v>577</v>
      </c>
      <c t="n" r="B21" s="6">
        <v>495</v>
      </c>
      <c t="n" r="C21" s="6">
        <v>535</v>
      </c>
      <c t="n" r="D21" s="6">
        <v>510</v>
      </c>
      <c t="n" r="E21" s="6">
        <v>765</v>
      </c>
    </row>
    <row spans="1:5" r="22">
      <c t="s" r="A22" s="4">
        <v>578</v>
      </c>
      <c t="n" r="B22" s="6">
        <v>-3</v>
      </c>
      <c t="n" r="C22" s="6">
        <v>-146</v>
      </c>
      <c t="n" r="D22" s="6">
        <v>-176</v>
      </c>
      <c t="n" r="E22" s="6">
        <v>-302</v>
      </c>
    </row>
    <row spans="1:5" r="23">
      <c t="s" r="A23" s="4">
        <v>579</v>
      </c>
      <c t="n" r="B23" s="6">
        <v>23</v>
      </c>
      <c t="n" r="C23" s="6">
        <v>62</v>
      </c>
      <c t="n" r="D23" s="6">
        <v>102</v>
      </c>
      <c t="n" r="E23" s="6">
        <v>287</v>
      </c>
    </row>
    <row spans="1:5" r="24">
      <c t="s" r="A24" s="4">
        <v>580</v>
      </c>
      <c t="n" r="B24" s="6">
        <v>20</v>
      </c>
      <c t="n" r="C24" s="6">
        <v>-84</v>
      </c>
      <c t="n" r="D24" s="6">
        <v>-74</v>
      </c>
      <c t="n" r="E24" s="6">
        <v>-15</v>
      </c>
    </row>
    <row spans="1:5" r="25">
      <c t="s" r="A25" s="4">
        <v>581</v>
      </c>
      <c t="n" r="B25" s="6">
        <v>7192</v>
      </c>
      <c t="n" r="C25" s="6">
        <v>5278</v>
      </c>
      <c t="n" r="D25" s="6">
        <v>7192</v>
      </c>
      <c t="n" r="E25" s="6">
        <v>5278</v>
      </c>
    </row>
    <row spans="1:5" r="26">
      <c t="s" r="A26" s="4">
        <v>499</v>
      </c>
    </row>
    <row spans="1:5" r="27">
      <c t="s" r="A27" s="3">
        <v>575</v>
      </c>
    </row>
    <row spans="1:5" r="28">
      <c t="s" r="A28" s="4">
        <v>576</v>
      </c>
      <c t="n" r="B28" s="6">
        <v>8512</v>
      </c>
      <c t="n" r="C28" s="6">
        <v>9666</v>
      </c>
      <c t="n" r="D28" s="6">
        <v>8057</v>
      </c>
      <c t="n" r="E28" s="6">
        <v>9784</v>
      </c>
    </row>
    <row spans="1:5" r="29">
      <c t="s" r="A29" s="4">
        <v>577</v>
      </c>
      <c t="n" r="B29" s="6">
        <v>-420</v>
      </c>
      <c t="n" r="C29" s="6">
        <v>-182</v>
      </c>
      <c t="n" r="D29" s="6">
        <v>-10</v>
      </c>
      <c t="n" r="E29" s="6">
        <v>-549</v>
      </c>
    </row>
    <row spans="1:5" r="30">
      <c t="s" r="A30" s="4">
        <v>578</v>
      </c>
      <c t="n" r="B30" s="6">
        <v>-28</v>
      </c>
      <c t="n" r="C30" s="6">
        <v>-155</v>
      </c>
      <c t="n" r="D30" s="6">
        <v>-145</v>
      </c>
      <c t="n" r="E30" s="6">
        <v>-322</v>
      </c>
    </row>
    <row spans="1:5" r="31">
      <c t="s" r="A31" s="4">
        <v>579</v>
      </c>
      <c t="n" r="B31" s="6">
        <v>235</v>
      </c>
      <c t="n" r="C31" s="6">
        <v>358</v>
      </c>
      <c t="n" r="D31" s="6">
        <v>397</v>
      </c>
      <c t="n" r="E31" s="6">
        <v>773</v>
      </c>
    </row>
    <row spans="1:5" r="32">
      <c t="s" r="A32" s="4">
        <v>580</v>
      </c>
      <c t="n" r="B32" s="6">
        <v>207</v>
      </c>
      <c t="n" r="C32" s="6">
        <v>203</v>
      </c>
      <c t="n" r="D32" s="6">
        <v>252</v>
      </c>
      <c t="n" r="E32" s="6">
        <v>451</v>
      </c>
    </row>
    <row spans="1:5" r="33">
      <c t="s" r="A33" s="4">
        <v>581</v>
      </c>
      <c t="n" r="B33" s="6">
        <v>8299</v>
      </c>
      <c t="n" r="C33" s="6">
        <v>9687</v>
      </c>
      <c t="n" r="D33" s="6">
        <v>8299</v>
      </c>
      <c t="n" r="E33" s="6">
        <v>9687</v>
      </c>
    </row>
    <row spans="1:5" r="34">
      <c t="s" r="A34" s="4">
        <v>573</v>
      </c>
    </row>
    <row spans="1:5" r="35">
      <c t="s" r="A35" s="3">
        <v>575</v>
      </c>
    </row>
    <row spans="1:5" r="36">
      <c t="s" r="A36" s="4">
        <v>576</v>
      </c>
      <c t="n" r="B36" s="6">
        <v>1991</v>
      </c>
      <c t="n" r="C36" s="6">
        <v>1374</v>
      </c>
      <c t="n" r="D36" s="6">
        <v>2042</v>
      </c>
      <c t="n" r="E36" s="6">
        <v>1179</v>
      </c>
    </row>
    <row spans="1:5" r="37">
      <c t="s" r="A37" s="4">
        <v>577</v>
      </c>
      <c t="n" r="B37" s="6">
        <v>566</v>
      </c>
      <c t="n" r="C37" s="6">
        <v>-411</v>
      </c>
      <c t="n" r="D37" s="6">
        <v>147</v>
      </c>
      <c t="n" r="E37" s="6">
        <v>-288</v>
      </c>
    </row>
    <row spans="1:5" r="38">
      <c t="s" r="A38" s="4">
        <v>578</v>
      </c>
      <c t="n" r="B38" s="6">
        <v>-38</v>
      </c>
      <c t="n" r="C38" s="6">
        <v>-255</v>
      </c>
      <c t="n" r="D38" s="6">
        <v>-93</v>
      </c>
      <c t="n" r="E38" s="6">
        <v>-274</v>
      </c>
    </row>
    <row spans="1:5" r="39">
      <c t="s" r="A39" s="4">
        <v>579</v>
      </c>
      <c t="n" r="B39" s="6">
        <v>72</v>
      </c>
      <c t="n" r="C39" s="6">
        <v>237</v>
      </c>
      <c t="n" r="D39" s="6">
        <v>495</v>
      </c>
      <c t="n" r="E39" s="6">
        <v>328</v>
      </c>
    </row>
    <row spans="1:5" r="40">
      <c t="s" r="A40" s="4">
        <v>580</v>
      </c>
      <c t="n" r="B40" s="6">
        <v>34</v>
      </c>
      <c t="n" r="C40" s="6">
        <v>-18</v>
      </c>
      <c t="n" r="D40" s="6">
        <v>402</v>
      </c>
      <c t="n" r="E40" s="6">
        <v>54</v>
      </c>
    </row>
    <row spans="1:5" r="41">
      <c t="s" r="A41" s="4">
        <v>581</v>
      </c>
      <c t="n" r="B41" s="6">
        <v>2591</v>
      </c>
      <c t="n" r="C41" s="6">
        <v>945</v>
      </c>
      <c t="n" r="D41" s="6">
        <v>2591</v>
      </c>
      <c t="n" r="E41" s="6">
        <v>945</v>
      </c>
    </row>
    <row spans="1:5" r="42">
      <c t="s" r="A42" s="4">
        <v>370</v>
      </c>
    </row>
    <row spans="1:5" r="43">
      <c t="s" r="A43" s="3">
        <v>575</v>
      </c>
    </row>
    <row spans="1:5" r="44">
      <c t="s" r="A44" s="4">
        <v>576</v>
      </c>
      <c t="n" r="B44" s="6">
        <v>1259</v>
      </c>
      <c t="n" r="C44" s="6">
        <v>919</v>
      </c>
      <c t="n" r="D44" s="6">
        <v>1122</v>
      </c>
      <c t="n" r="E44" s="6">
        <v>794</v>
      </c>
    </row>
    <row spans="1:5" r="45">
      <c t="s" r="A45" s="4">
        <v>577</v>
      </c>
      <c t="n" r="B45" s="6">
        <v>260</v>
      </c>
      <c t="n" r="C45" s="6">
        <v>895</v>
      </c>
      <c t="n" r="D45" s="6">
        <v>394</v>
      </c>
      <c t="n" r="E45" s="6">
        <v>1193</v>
      </c>
    </row>
    <row spans="1:5" r="46">
      <c t="s" r="A46" s="4">
        <v>578</v>
      </c>
      <c t="n" r="B46" s="6">
        <v>-53</v>
      </c>
      <c t="n" r="C46" s="6">
        <v>-60</v>
      </c>
      <c t="n" r="D46" s="6">
        <v>-80</v>
      </c>
      <c t="n" r="E46" s="6">
        <v>-254</v>
      </c>
    </row>
    <row spans="1:5" r="47">
      <c t="s" r="A47" s="4">
        <v>579</v>
      </c>
      <c t="n" r="B47" s="6">
        <v>17</v>
      </c>
      <c t="n" r="C47" s="6">
        <v>28</v>
      </c>
      <c t="n" r="D47" s="6">
        <v>47</v>
      </c>
      <c t="n" r="E47" s="6">
        <v>50</v>
      </c>
    </row>
    <row spans="1:5" r="48">
      <c t="s" r="A48" s="4">
        <v>580</v>
      </c>
      <c t="n" r="B48" s="6">
        <v>-36</v>
      </c>
      <c t="n" r="C48" s="6">
        <v>-32</v>
      </c>
      <c t="n" r="D48" s="6">
        <v>-33</v>
      </c>
      <c t="n" r="E48" s="6">
        <v>-204</v>
      </c>
    </row>
    <row spans="1:5" r="49">
      <c t="s" r="A49" s="4">
        <v>581</v>
      </c>
      <c t="n" r="B49" s="7">
        <v>1483</v>
      </c>
      <c t="n" r="C49" s="7">
        <v>1782</v>
      </c>
      <c t="n" r="D49" s="7">
        <v>1483</v>
      </c>
      <c t="n" r="E49" s="7">
        <v>17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4</v>
      </c>
      <c t="s" r="C1" s="2">
        <v>25</v>
      </c>
    </row>
    <row spans="1:3" r="2">
      <c t="s" r="A2" s="3">
        <v>583</v>
      </c>
    </row>
    <row spans="1:3" r="3">
      <c t="s" r="A3" s="4">
        <v>584</v>
      </c>
      <c t="n" r="B3" s="7">
        <v>31281</v>
      </c>
      <c t="n" r="C3" s="7">
        <v>32727</v>
      </c>
    </row>
    <row spans="1:3" r="4">
      <c t="s" r="A4" s="4">
        <v>585</v>
      </c>
      <c t="n" r="B4" s="6">
        <v>2571119</v>
      </c>
      <c t="n" r="C4" s="6">
        <v>2111494</v>
      </c>
    </row>
    <row spans="1:3" r="5">
      <c t="s" r="A5" s="4">
        <v>356</v>
      </c>
      <c t="n" r="B5" s="6">
        <v>2602400</v>
      </c>
      <c t="n" r="C5" s="6">
        <v>2144221</v>
      </c>
    </row>
    <row spans="1:3" r="6">
      <c t="s" r="A6" s="3">
        <v>586</v>
      </c>
    </row>
    <row spans="1:3" r="7">
      <c t="s" r="A7" s="4">
        <v>584</v>
      </c>
      <c t="n" r="B7" s="6">
        <v>2264</v>
      </c>
      <c t="n" r="C7" s="6">
        <v>2517</v>
      </c>
    </row>
    <row spans="1:3" r="8">
      <c t="s" r="A8" s="4">
        <v>585</v>
      </c>
      <c t="n" r="B8" s="6">
        <v>18461</v>
      </c>
      <c t="n" r="C8" s="6">
        <v>16611</v>
      </c>
    </row>
    <row spans="1:3" r="9">
      <c t="s" r="A9" s="4">
        <v>356</v>
      </c>
      <c t="n" r="B9" s="6">
        <v>20725</v>
      </c>
      <c t="n" r="C9" s="6">
        <v>19128</v>
      </c>
    </row>
    <row spans="1:3" r="10">
      <c t="s" r="A10" s="4">
        <v>240</v>
      </c>
    </row>
    <row spans="1:3" r="11">
      <c t="s" r="A11" s="3">
        <v>583</v>
      </c>
    </row>
    <row spans="1:3" r="12">
      <c t="s" r="A12" s="4">
        <v>356</v>
      </c>
      <c t="n" r="B12" s="6">
        <v>13652</v>
      </c>
      <c t="n" r="C12" s="6">
        <v>12109</v>
      </c>
    </row>
    <row spans="1:3" r="13">
      <c t="s" r="A13" s="3">
        <v>586</v>
      </c>
    </row>
    <row spans="1:3" r="14">
      <c t="s" r="A14" s="4">
        <v>356</v>
      </c>
      <c t="n" r="B14" s="6">
        <v>0</v>
      </c>
      <c t="n" r="C14" s="6">
        <v>0</v>
      </c>
    </row>
    <row spans="1:3" r="15">
      <c t="s" r="A15" s="4">
        <v>568</v>
      </c>
    </row>
    <row spans="1:3" r="16">
      <c t="s" r="A16" s="3">
        <v>583</v>
      </c>
    </row>
    <row spans="1:3" r="17">
      <c t="s" r="A17" s="4">
        <v>584</v>
      </c>
      <c t="n" r="B17" s="6">
        <v>827</v>
      </c>
      <c t="n" r="C17" s="6">
        <v>942</v>
      </c>
    </row>
    <row spans="1:3" r="18">
      <c t="s" r="A18" s="4">
        <v>585</v>
      </c>
      <c t="n" r="B18" s="6">
        <v>141446</v>
      </c>
      <c t="n" r="C18" s="6">
        <v>107731</v>
      </c>
    </row>
    <row spans="1:3" r="19">
      <c t="s" r="A19" s="4">
        <v>356</v>
      </c>
      <c t="n" r="B19" s="6">
        <v>142273</v>
      </c>
      <c t="n" r="C19" s="6">
        <v>108673</v>
      </c>
    </row>
    <row spans="1:3" r="20">
      <c t="s" r="A20" s="3">
        <v>586</v>
      </c>
    </row>
    <row spans="1:3" r="21">
      <c t="s" r="A21" s="4">
        <v>584</v>
      </c>
      <c t="n" r="B21" s="6">
        <v>28</v>
      </c>
      <c t="n" r="C21" s="6">
        <v>84</v>
      </c>
    </row>
    <row spans="1:3" r="22">
      <c t="s" r="A22" s="4">
        <v>585</v>
      </c>
      <c t="n" r="B22" s="6">
        <v>1132</v>
      </c>
      <c t="n" r="C22" s="6">
        <v>1067</v>
      </c>
    </row>
    <row spans="1:3" r="23">
      <c t="s" r="A23" s="4">
        <v>356</v>
      </c>
      <c t="n" r="B23" s="6">
        <v>1160</v>
      </c>
      <c t="n" r="C23" s="6">
        <v>1151</v>
      </c>
    </row>
    <row spans="1:3" r="24">
      <c t="s" r="A24" s="4">
        <v>587</v>
      </c>
    </row>
    <row spans="1:3" r="25">
      <c t="s" r="A25" s="3">
        <v>583</v>
      </c>
    </row>
    <row spans="1:3" r="26">
      <c t="s" r="A26" s="4">
        <v>584</v>
      </c>
      <c t="n" r="B26" s="6">
        <v>114</v>
      </c>
      <c t="n" r="C26" s="6">
        <v>114</v>
      </c>
    </row>
    <row spans="1:3" r="27">
      <c t="s" r="A27" s="3">
        <v>586</v>
      </c>
    </row>
    <row spans="1:3" r="28">
      <c t="s" r="A28" s="4">
        <v>584</v>
      </c>
      <c t="n" r="B28" s="6">
        <v>0</v>
      </c>
      <c t="n" r="C28" s="6">
        <v>0</v>
      </c>
    </row>
    <row spans="1:3" r="29">
      <c t="s" r="A29" s="4">
        <v>498</v>
      </c>
    </row>
    <row spans="1:3" r="30">
      <c t="s" r="A30" s="3">
        <v>583</v>
      </c>
    </row>
    <row spans="1:3" r="31">
      <c t="s" r="A31" s="4">
        <v>584</v>
      </c>
      <c t="n" r="B31" s="6">
        <v>8310</v>
      </c>
      <c t="n" r="C31" s="6">
        <v>9450</v>
      </c>
    </row>
    <row spans="1:3" r="32">
      <c t="s" r="A32" s="4">
        <v>585</v>
      </c>
      <c t="n" r="B32" s="6">
        <v>1219362</v>
      </c>
      <c t="n" r="C32" s="6">
        <v>989938</v>
      </c>
    </row>
    <row spans="1:3" r="33">
      <c t="s" r="A33" s="4">
        <v>356</v>
      </c>
      <c t="n" r="B33" s="6">
        <v>1227672</v>
      </c>
      <c t="n" r="C33" s="6">
        <v>999388</v>
      </c>
    </row>
    <row spans="1:3" r="34">
      <c t="s" r="A34" s="3">
        <v>586</v>
      </c>
    </row>
    <row spans="1:3" r="35">
      <c t="s" r="A35" s="4">
        <v>584</v>
      </c>
      <c t="n" r="B35" s="6">
        <v>381</v>
      </c>
      <c t="n" r="C35" s="6">
        <v>429</v>
      </c>
    </row>
    <row spans="1:3" r="36">
      <c t="s" r="A36" s="4">
        <v>585</v>
      </c>
      <c t="n" r="B36" s="6">
        <v>6811</v>
      </c>
      <c t="n" r="C36" s="6">
        <v>6327</v>
      </c>
    </row>
    <row spans="1:3" r="37">
      <c t="s" r="A37" s="4">
        <v>356</v>
      </c>
      <c t="n" r="B37" s="6">
        <v>7192</v>
      </c>
      <c t="n" r="C37" s="6">
        <v>6756</v>
      </c>
    </row>
    <row spans="1:3" r="38">
      <c t="s" r="A38" s="4">
        <v>588</v>
      </c>
    </row>
    <row spans="1:3" r="39">
      <c t="s" r="A39" s="3">
        <v>583</v>
      </c>
    </row>
    <row spans="1:3" r="40">
      <c t="s" r="A40" s="4">
        <v>584</v>
      </c>
      <c t="n" r="B40" s="6">
        <v>11836</v>
      </c>
      <c t="n" r="C40" s="6">
        <v>9990</v>
      </c>
    </row>
    <row spans="1:3" r="41">
      <c t="s" r="A41" s="3">
        <v>586</v>
      </c>
    </row>
    <row spans="1:3" r="42">
      <c t="s" r="A42" s="4">
        <v>584</v>
      </c>
      <c t="n" r="B42" s="6">
        <v>0</v>
      </c>
      <c t="n" r="C42" s="6">
        <v>0</v>
      </c>
    </row>
    <row spans="1:3" r="43">
      <c t="s" r="A43" s="4">
        <v>499</v>
      </c>
    </row>
    <row spans="1:3" r="44">
      <c t="s" r="A44" s="3">
        <v>583</v>
      </c>
    </row>
    <row spans="1:3" r="45">
      <c t="s" r="A45" s="4">
        <v>584</v>
      </c>
      <c t="n" r="B45" s="6">
        <v>21582</v>
      </c>
      <c t="n" r="C45" s="6">
        <v>21703</v>
      </c>
    </row>
    <row spans="1:3" r="46">
      <c t="s" r="A46" s="4">
        <v>585</v>
      </c>
      <c t="n" r="B46" s="6">
        <v>772051</v>
      </c>
      <c t="n" r="C46" s="6">
        <v>701160</v>
      </c>
    </row>
    <row spans="1:3" r="47">
      <c t="s" r="A47" s="4">
        <v>356</v>
      </c>
      <c t="n" r="B47" s="6">
        <v>793633</v>
      </c>
      <c t="n" r="C47" s="6">
        <v>722863</v>
      </c>
    </row>
    <row spans="1:3" r="48">
      <c t="s" r="A48" s="3">
        <v>586</v>
      </c>
    </row>
    <row spans="1:3" r="49">
      <c t="s" r="A49" s="4">
        <v>584</v>
      </c>
      <c t="n" r="B49" s="6">
        <v>1806</v>
      </c>
      <c t="n" r="C49" s="6">
        <v>1964</v>
      </c>
    </row>
    <row spans="1:3" r="50">
      <c t="s" r="A50" s="4">
        <v>585</v>
      </c>
      <c t="n" r="B50" s="6">
        <v>6493</v>
      </c>
      <c t="n" r="C50" s="6">
        <v>6093</v>
      </c>
    </row>
    <row spans="1:3" r="51">
      <c t="s" r="A51" s="4">
        <v>356</v>
      </c>
      <c t="n" r="B51" s="6">
        <v>8299</v>
      </c>
      <c t="n" r="C51" s="6">
        <v>8057</v>
      </c>
    </row>
    <row spans="1:3" r="52">
      <c t="s" r="A52" s="4">
        <v>589</v>
      </c>
    </row>
    <row spans="1:3" r="53">
      <c t="s" r="A53" s="3">
        <v>583</v>
      </c>
    </row>
    <row spans="1:3" r="54">
      <c t="s" r="A54" s="4">
        <v>584</v>
      </c>
      <c t="n" r="B54" s="6">
        <v>688</v>
      </c>
      <c t="n" r="C54" s="6">
        <v>922</v>
      </c>
    </row>
    <row spans="1:3" r="55">
      <c t="s" r="A55" s="3">
        <v>586</v>
      </c>
    </row>
    <row spans="1:3" r="56">
      <c t="s" r="A56" s="4">
        <v>584</v>
      </c>
      <c t="n" r="B56" s="6">
        <v>0</v>
      </c>
      <c t="n" r="C56" s="6">
        <v>0</v>
      </c>
    </row>
    <row spans="1:3" r="57">
      <c t="s" r="A57" s="4">
        <v>573</v>
      </c>
    </row>
    <row spans="1:3" r="58">
      <c t="s" r="A58" s="3">
        <v>583</v>
      </c>
    </row>
    <row spans="1:3" r="59">
      <c t="s" r="A59" s="4">
        <v>584</v>
      </c>
      <c t="n" r="B59" s="6">
        <v>15</v>
      </c>
      <c t="n" r="C59" s="6">
        <v>17</v>
      </c>
    </row>
    <row spans="1:3" r="60">
      <c t="s" r="A60" s="4">
        <v>585</v>
      </c>
      <c t="n" r="B60" s="6">
        <v>322437</v>
      </c>
      <c t="n" r="C60" s="6">
        <v>227417</v>
      </c>
    </row>
    <row spans="1:3" r="61">
      <c t="s" r="A61" s="4">
        <v>356</v>
      </c>
      <c t="n" r="B61" s="6">
        <v>322452</v>
      </c>
      <c t="n" r="C61" s="6">
        <v>227434</v>
      </c>
    </row>
    <row spans="1:3" r="62">
      <c t="s" r="A62" s="3">
        <v>586</v>
      </c>
    </row>
    <row spans="1:3" r="63">
      <c t="s" r="A63" s="4">
        <v>584</v>
      </c>
      <c t="n" r="B63" s="6">
        <v>0</v>
      </c>
      <c t="n" r="C63" s="6">
        <v>0</v>
      </c>
    </row>
    <row spans="1:3" r="64">
      <c t="s" r="A64" s="4">
        <v>585</v>
      </c>
      <c t="n" r="B64" s="6">
        <v>2591</v>
      </c>
      <c t="n" r="C64" s="6">
        <v>2042</v>
      </c>
    </row>
    <row spans="1:3" r="65">
      <c t="s" r="A65" s="4">
        <v>356</v>
      </c>
      <c t="n" r="B65" s="6">
        <v>2591</v>
      </c>
      <c t="n" r="C65" s="6">
        <v>2042</v>
      </c>
    </row>
    <row spans="1:3" r="66">
      <c t="s" r="A66" s="4">
        <v>590</v>
      </c>
    </row>
    <row spans="1:3" r="67">
      <c t="s" r="A67" s="3">
        <v>583</v>
      </c>
    </row>
    <row spans="1:3" r="68">
      <c t="s" r="A68" s="4">
        <v>584</v>
      </c>
      <c t="n" r="B68" s="6">
        <v>1014</v>
      </c>
      <c t="n" r="C68" s="6">
        <v>1083</v>
      </c>
    </row>
    <row spans="1:3" r="69">
      <c t="s" r="A69" s="3">
        <v>586</v>
      </c>
    </row>
    <row spans="1:3" r="70">
      <c t="s" r="A70" s="4">
        <v>584</v>
      </c>
      <c t="n" r="B70" s="6">
        <v>0</v>
      </c>
      <c t="n" r="C70" s="6">
        <v>0</v>
      </c>
    </row>
    <row spans="1:3" r="71">
      <c t="s" r="A71" s="4">
        <v>370</v>
      </c>
    </row>
    <row spans="1:3" r="72">
      <c t="s" r="A72" s="3">
        <v>583</v>
      </c>
    </row>
    <row spans="1:3" r="73">
      <c t="s" r="A73" s="4">
        <v>584</v>
      </c>
      <c t="n" r="B73" s="6">
        <v>547</v>
      </c>
      <c t="n" r="C73" s="6">
        <v>615</v>
      </c>
    </row>
    <row spans="1:3" r="74">
      <c t="s" r="A74" s="4">
        <v>585</v>
      </c>
      <c t="n" r="B74" s="6">
        <v>115823</v>
      </c>
      <c t="n" r="C74" s="6">
        <v>85248</v>
      </c>
    </row>
    <row spans="1:3" r="75">
      <c t="s" r="A75" s="4">
        <v>356</v>
      </c>
      <c t="n" r="B75" s="6">
        <v>116370</v>
      </c>
      <c t="n" r="C75" s="6">
        <v>85863</v>
      </c>
    </row>
    <row spans="1:3" r="76">
      <c t="s" r="A76" s="3">
        <v>586</v>
      </c>
    </row>
    <row spans="1:3" r="77">
      <c t="s" r="A77" s="4">
        <v>584</v>
      </c>
      <c t="n" r="B77" s="6">
        <v>49</v>
      </c>
      <c t="n" r="C77" s="6">
        <v>40</v>
      </c>
    </row>
    <row spans="1:3" r="78">
      <c t="s" r="A78" s="4">
        <v>585</v>
      </c>
      <c t="n" r="B78" s="6">
        <v>1434</v>
      </c>
      <c t="n" r="C78" s="6">
        <v>1082</v>
      </c>
    </row>
    <row spans="1:3" r="79">
      <c t="s" r="A79" s="4">
        <v>356</v>
      </c>
      <c t="n" r="B79" s="6">
        <v>1483</v>
      </c>
      <c t="n" r="C79" s="6">
        <v>1122</v>
      </c>
    </row>
    <row spans="1:3" r="80">
      <c t="s" r="A80" s="4">
        <v>591</v>
      </c>
    </row>
    <row spans="1:3" r="81">
      <c t="s" r="A81" s="3">
        <v>583</v>
      </c>
    </row>
    <row spans="1:3" r="82">
      <c t="s" r="A82" s="4">
        <v>584</v>
      </c>
      <c t="n" r="B82" s="6">
        <v>0</v>
      </c>
      <c t="n" r="C82" s="6">
        <v>0</v>
      </c>
    </row>
    <row spans="1:3" r="83">
      <c t="s" r="A83" s="3">
        <v>586</v>
      </c>
    </row>
    <row spans="1:3" r="84">
      <c t="s" r="A84" s="4">
        <v>584</v>
      </c>
      <c t="n" r="B84" s="7">
        <v>0</v>
      </c>
      <c t="n" r="C84"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2</v>
      </c>
      <c t="s" r="B1" s="2">
        <v>24</v>
      </c>
      <c t="s" r="C1" s="2">
        <v>25</v>
      </c>
    </row>
    <row spans="1:3" r="2">
      <c t="s" r="A2" s="4">
        <v>593</v>
      </c>
    </row>
    <row spans="1:3" r="3">
      <c t="s" r="A3" s="3">
        <v>594</v>
      </c>
    </row>
    <row spans="1:3" r="4">
      <c t="s" r="A4" s="4">
        <v>595</v>
      </c>
      <c t="n" r="B4" s="7">
        <v>183387</v>
      </c>
      <c t="n" r="C4" s="7">
        <v>1720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596</v>
      </c>
      <c t="s" r="B1" s="2">
        <v>24</v>
      </c>
    </row>
    <row spans="1:2" r="2">
      <c t="s" r="A2" s="3">
        <v>597</v>
      </c>
    </row>
    <row spans="1:2" r="3">
      <c t="s" r="A3" s="4">
        <v>598</v>
      </c>
      <c t="s" r="B3" s="4">
        <v>5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600</v>
      </c>
      <c t="s" r="B1" s="2">
        <v>1</v>
      </c>
    </row>
    <row spans="1:7" r="2">
      <c t="s" r="B2" s="2">
        <v>24</v>
      </c>
      <c t="s" r="C2" s="2">
        <v>601</v>
      </c>
      <c t="s" r="D2" s="2">
        <v>25</v>
      </c>
      <c t="s" r="E2" s="2">
        <v>68</v>
      </c>
      <c t="s" r="F2" s="2">
        <v>602</v>
      </c>
      <c t="s" r="G2" s="2">
        <v>282</v>
      </c>
    </row>
    <row spans="1:7" r="3">
      <c t="s" r="A3" s="3">
        <v>603</v>
      </c>
    </row>
    <row spans="1:7" r="4">
      <c t="s" r="A4" s="4">
        <v>604</v>
      </c>
      <c t="s" r="B4" s="4">
        <v>605</v>
      </c>
    </row>
    <row spans="1:7" r="5">
      <c t="s" r="A5" s="4">
        <v>606</v>
      </c>
      <c t="n" r="B5" s="7">
        <v>20725</v>
      </c>
      <c t="n" r="C5" s="7">
        <v>19724</v>
      </c>
      <c t="n" r="D5" s="7">
        <v>19128</v>
      </c>
      <c t="n" r="E5" s="7">
        <v>18579</v>
      </c>
      <c t="n" r="F5" s="7">
        <v>17628</v>
      </c>
      <c t="n" r="G5" s="7">
        <v>17007</v>
      </c>
    </row>
    <row spans="1:7" r="6">
      <c t="s" r="A6" s="4">
        <v>607</v>
      </c>
    </row>
    <row spans="1:7" r="7">
      <c t="s" r="A7" s="3">
        <v>603</v>
      </c>
    </row>
    <row spans="1:7" r="8">
      <c t="s" r="A8" s="4">
        <v>608</v>
      </c>
      <c t="n" r="B8" s="6">
        <v>100</v>
      </c>
    </row>
    <row spans="1:7" r="9">
      <c t="s" r="A9" s="4">
        <v>609</v>
      </c>
      <c t="n" r="B9" s="6">
        <v>100</v>
      </c>
    </row>
    <row spans="1:7" r="10">
      <c t="s" r="A10" s="4">
        <v>610</v>
      </c>
      <c t="n" r="B10" s="6">
        <v>600</v>
      </c>
    </row>
    <row spans="1:7" r="11">
      <c t="s" r="A11" s="4">
        <v>611</v>
      </c>
    </row>
    <row spans="1:7" r="12">
      <c t="s" r="A12" s="3">
        <v>603</v>
      </c>
    </row>
    <row spans="1:7" r="13">
      <c t="s" r="A13" s="4">
        <v>608</v>
      </c>
      <c t="n" r="B13" s="6">
        <v>2400</v>
      </c>
    </row>
    <row spans="1:7" r="14">
      <c t="s" r="A14" s="4">
        <v>612</v>
      </c>
      <c t="n" r="B14" s="6">
        <v>2800</v>
      </c>
    </row>
    <row spans="1:7" r="15">
      <c t="s" r="A15" s="4">
        <v>613</v>
      </c>
      <c t="n" r="B15" s="6">
        <v>3500</v>
      </c>
    </row>
    <row spans="1:7" r="16">
      <c t="s" r="A16" s="4">
        <v>614</v>
      </c>
      <c t="n" r="B16" s="6">
        <v>5200</v>
      </c>
      <c t="n" r="D16" s="6">
        <v>7500</v>
      </c>
    </row>
    <row spans="1:7" r="17">
      <c t="s" r="A17" s="4">
        <v>606</v>
      </c>
      <c t="n" r="B17" s="7">
        <v>1700</v>
      </c>
      <c t="n" r="D17" s="7">
        <v>2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15</v>
      </c>
      <c t="s" r="C1" s="2">
        <v>24</v>
      </c>
      <c t="s" r="D1" s="2">
        <v>25</v>
      </c>
    </row>
    <row spans="1:4" r="2">
      <c t="s" r="A2" s="3">
        <v>603</v>
      </c>
    </row>
    <row spans="1:4" r="3">
      <c t="s" r="A3" s="4">
        <v>616</v>
      </c>
      <c t="n" r="C3" s="7">
        <v>20075</v>
      </c>
      <c t="n" r="D3" s="7">
        <v>23998</v>
      </c>
    </row>
    <row spans="1:4" r="4">
      <c t="s" r="A4" s="4">
        <v>40</v>
      </c>
      <c t="n" r="C4" s="6">
        <v>8694</v>
      </c>
      <c t="n" r="D4" s="6">
        <v>7039</v>
      </c>
    </row>
    <row spans="1:4" r="5">
      <c t="s" r="A5" s="4">
        <v>617</v>
      </c>
    </row>
    <row spans="1:4" r="6">
      <c t="s" r="A6" s="3">
        <v>603</v>
      </c>
    </row>
    <row spans="1:4" r="7">
      <c t="s" r="A7" s="4">
        <v>618</v>
      </c>
      <c t="s" r="B7" s="4">
        <v>36</v>
      </c>
      <c t="n" r="C7" s="6">
        <v>923560</v>
      </c>
      <c t="n" r="D7" s="6">
        <v>790766</v>
      </c>
    </row>
    <row spans="1:4" r="8">
      <c t="s" r="A8" s="4">
        <v>616</v>
      </c>
      <c t="s" r="B8" s="4">
        <v>619</v>
      </c>
      <c t="n" r="C8" s="6">
        <v>20075</v>
      </c>
      <c t="n" r="D8" s="6">
        <v>23998</v>
      </c>
    </row>
    <row spans="1:4" r="9">
      <c t="s" r="A9" s="4">
        <v>620</v>
      </c>
    </row>
    <row spans="1:4" r="10">
      <c t="s" r="A10" s="3">
        <v>603</v>
      </c>
    </row>
    <row spans="1:4" r="11">
      <c t="s" r="A11" s="4">
        <v>618</v>
      </c>
      <c t="s" r="B11" s="4">
        <v>36</v>
      </c>
      <c t="n" r="C11" s="6">
        <v>100</v>
      </c>
      <c t="n" r="D11" s="6">
        <v>225</v>
      </c>
    </row>
    <row spans="1:4" r="12">
      <c t="s" r="A12" s="4">
        <v>616</v>
      </c>
      <c t="s" r="B12" s="4">
        <v>619</v>
      </c>
      <c t="n" r="C12" s="6">
        <v>0</v>
      </c>
      <c t="n" r="D12" s="6">
        <v>0</v>
      </c>
    </row>
    <row spans="1:4" r="13">
      <c t="s" r="A13" s="4">
        <v>621</v>
      </c>
    </row>
    <row spans="1:4" r="14">
      <c t="s" r="A14" s="3">
        <v>603</v>
      </c>
    </row>
    <row spans="1:4" r="15">
      <c t="s" r="A15" s="4">
        <v>618</v>
      </c>
      <c t="s" r="B15" s="4">
        <v>36</v>
      </c>
      <c t="n" r="C15" s="6">
        <v>923460</v>
      </c>
      <c t="n" r="D15" s="6">
        <v>790541</v>
      </c>
    </row>
    <row spans="1:4" r="16">
      <c t="s" r="A16" s="4">
        <v>616</v>
      </c>
      <c t="s" r="B16" s="4">
        <v>619</v>
      </c>
      <c t="n" r="C16" s="6">
        <v>20075</v>
      </c>
      <c t="n" r="D16" s="6">
        <v>23998</v>
      </c>
    </row>
    <row spans="1:4" r="17">
      <c t="s" r="A17" s="4">
        <v>622</v>
      </c>
    </row>
    <row spans="1:4" r="18">
      <c t="s" r="A18" s="3">
        <v>603</v>
      </c>
    </row>
    <row spans="1:4" r="19">
      <c t="s" r="A19" s="4">
        <v>618</v>
      </c>
      <c t="s" r="B19" s="4">
        <v>36</v>
      </c>
      <c t="n" r="C19" s="6">
        <v>0</v>
      </c>
      <c t="n" r="D19" s="6">
        <v>0</v>
      </c>
    </row>
    <row spans="1:4" r="20">
      <c t="s" r="A20" s="4">
        <v>616</v>
      </c>
      <c t="s" r="B20" s="4">
        <v>619</v>
      </c>
      <c t="n" r="C20" s="6">
        <v>0</v>
      </c>
      <c t="n" r="D20" s="6">
        <v>0</v>
      </c>
    </row>
    <row spans="1:4" r="21">
      <c t="s" r="A21" s="4">
        <v>623</v>
      </c>
    </row>
    <row spans="1:4" r="22">
      <c t="s" r="A22" s="3">
        <v>603</v>
      </c>
    </row>
    <row spans="1:4" r="23">
      <c t="s" r="A23" s="4">
        <v>35</v>
      </c>
      <c t="s" r="B23" s="4">
        <v>624</v>
      </c>
      <c t="n" r="C23" s="6">
        <v>5202</v>
      </c>
      <c t="n" r="D23" s="6">
        <v>7511</v>
      </c>
    </row>
    <row spans="1:4" r="24">
      <c t="s" r="A24" s="4">
        <v>40</v>
      </c>
      <c t="s" r="B24" s="4">
        <v>625</v>
      </c>
      <c t="n" r="C24" s="6">
        <v>8694</v>
      </c>
      <c t="n" r="D24" s="6">
        <v>7039</v>
      </c>
    </row>
    <row spans="1:4" r="25">
      <c t="s" r="A25" s="4">
        <v>626</v>
      </c>
    </row>
    <row spans="1:4" r="26">
      <c t="s" r="A26" s="3">
        <v>603</v>
      </c>
    </row>
    <row spans="1:4" r="27">
      <c t="s" r="A27" s="4">
        <v>35</v>
      </c>
      <c t="s" r="B27" s="4">
        <v>624</v>
      </c>
      <c t="n" r="C27" s="6">
        <v>0</v>
      </c>
      <c t="n" r="D27" s="6">
        <v>0</v>
      </c>
    </row>
    <row spans="1:4" r="28">
      <c t="s" r="A28" s="4">
        <v>40</v>
      </c>
      <c t="s" r="B28" s="4">
        <v>625</v>
      </c>
      <c t="n" r="C28" s="6">
        <v>0</v>
      </c>
      <c t="n" r="D28" s="6">
        <v>0</v>
      </c>
    </row>
    <row spans="1:4" r="29">
      <c t="s" r="A29" s="4">
        <v>627</v>
      </c>
    </row>
    <row spans="1:4" r="30">
      <c t="s" r="A30" s="3">
        <v>603</v>
      </c>
    </row>
    <row spans="1:4" r="31">
      <c t="s" r="A31" s="4">
        <v>35</v>
      </c>
      <c t="s" r="B31" s="4">
        <v>624</v>
      </c>
      <c t="n" r="C31" s="6">
        <v>4357</v>
      </c>
      <c t="n" r="D31" s="6">
        <v>6052</v>
      </c>
    </row>
    <row spans="1:4" r="32">
      <c t="s" r="A32" s="4">
        <v>40</v>
      </c>
      <c t="s" r="B32" s="4">
        <v>625</v>
      </c>
      <c t="n" r="C32" s="6">
        <v>582</v>
      </c>
      <c t="n" r="D32" s="6">
        <v>598</v>
      </c>
    </row>
    <row spans="1:4" r="33">
      <c t="s" r="A33" s="4">
        <v>628</v>
      </c>
    </row>
    <row spans="1:4" r="34">
      <c t="s" r="A34" s="3">
        <v>603</v>
      </c>
    </row>
    <row spans="1:4" r="35">
      <c t="s" r="A35" s="4">
        <v>35</v>
      </c>
      <c t="s" r="B35" s="4">
        <v>624</v>
      </c>
      <c t="n" r="C35" s="6">
        <v>845</v>
      </c>
      <c t="n" r="D35" s="6">
        <v>1459</v>
      </c>
    </row>
    <row spans="1:4" r="36">
      <c t="s" r="A36" s="4">
        <v>40</v>
      </c>
      <c t="s" r="B36" s="4">
        <v>625</v>
      </c>
      <c t="n" r="C36" s="7">
        <v>8112</v>
      </c>
      <c t="n" r="D36" s="7">
        <v>6441</v>
      </c>
    </row>
    <row spans="1:4" r="37">
      <c t="n" r="A37"/>
    </row>
    <row spans="1:4" r="38">
      <c t="s" r="A38" s="4">
        <v>36</v>
      </c>
      <c t="s" r="B38" s="4">
        <v>629</v>
      </c>
    </row>
    <row spans="1:4" r="39">
      <c t="s" r="A39" s="4">
        <v>619</v>
      </c>
      <c t="s" r="B39" s="4">
        <v>630</v>
      </c>
    </row>
    <row spans="1:4" r="40">
      <c t="s" r="A40" s="4">
        <v>624</v>
      </c>
      <c t="s" r="B40" s="4">
        <v>631</v>
      </c>
    </row>
    <row spans="1:4" r="41">
      <c t="s" r="A41" s="4">
        <v>625</v>
      </c>
      <c t="s" r="B41" s="4">
        <v>632</v>
      </c>
    </row>
  </sheetData>
  <mergeCells count="6">
    <mergeCell ref="A1:B1"/>
    <mergeCell ref="A37:C37"/>
    <mergeCell ref="B38:C38"/>
    <mergeCell ref="B39:C39"/>
    <mergeCell ref="B40:C40"/>
    <mergeCell ref="B41:C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33</v>
      </c>
      <c t="s" r="C1" s="2">
        <v>24</v>
      </c>
      <c t="s" r="D1" s="2">
        <v>25</v>
      </c>
    </row>
    <row spans="1:4" r="2">
      <c t="s" r="A2" s="3">
        <v>603</v>
      </c>
    </row>
    <row spans="1:4" r="3">
      <c t="s" r="A3" s="4">
        <v>634</v>
      </c>
      <c t="n" r="C3" s="7">
        <v>401570</v>
      </c>
      <c t="n" r="D3" s="7">
        <v>203525</v>
      </c>
    </row>
    <row spans="1:4" r="4">
      <c t="s" r="A4" s="4">
        <v>635</v>
      </c>
      <c t="n" r="C4" s="6">
        <v>2595327</v>
      </c>
      <c t="n" r="D4" s="6">
        <v>2137202</v>
      </c>
    </row>
    <row spans="1:4" r="5">
      <c t="s" r="A5" s="4">
        <v>636</v>
      </c>
    </row>
    <row spans="1:4" r="6">
      <c t="s" r="A6" s="3">
        <v>603</v>
      </c>
    </row>
    <row spans="1:4" r="7">
      <c t="s" r="A7" s="4">
        <v>634</v>
      </c>
      <c t="s" r="B7" s="4">
        <v>36</v>
      </c>
      <c t="n" r="C7" s="6">
        <v>0</v>
      </c>
      <c t="n" r="D7" s="6">
        <v>0</v>
      </c>
    </row>
    <row spans="1:4" r="8">
      <c t="s" r="A8" s="4">
        <v>635</v>
      </c>
      <c t="n" r="C8" s="6">
        <v>0</v>
      </c>
      <c t="n" r="D8" s="6">
        <v>0</v>
      </c>
    </row>
    <row spans="1:4" r="9">
      <c t="s" r="A9" s="4">
        <v>637</v>
      </c>
      <c t="n" r="C9" s="6">
        <v>0</v>
      </c>
      <c t="n" r="D9" s="6">
        <v>0</v>
      </c>
    </row>
    <row spans="1:4" r="10">
      <c t="s" r="A10" s="4">
        <v>638</v>
      </c>
      <c t="s" r="B10" s="4">
        <v>619</v>
      </c>
      <c t="n" r="D10" s="6">
        <v>0</v>
      </c>
    </row>
    <row spans="1:4" r="11">
      <c t="s" r="A11" s="4">
        <v>51</v>
      </c>
      <c t="n" r="C11" s="6">
        <v>0</v>
      </c>
      <c t="n" r="D11" s="6">
        <v>0</v>
      </c>
    </row>
    <row spans="1:4" r="12">
      <c t="s" r="A12" s="4">
        <v>639</v>
      </c>
    </row>
    <row spans="1:4" r="13">
      <c t="s" r="A13" s="3">
        <v>603</v>
      </c>
    </row>
    <row spans="1:4" r="14">
      <c t="s" r="A14" s="4">
        <v>634</v>
      </c>
      <c t="s" r="B14" s="4">
        <v>36</v>
      </c>
      <c t="n" r="C14" s="6">
        <v>404752</v>
      </c>
      <c t="n" r="D14" s="6">
        <v>202813</v>
      </c>
    </row>
    <row spans="1:4" r="15">
      <c t="s" r="A15" s="4">
        <v>635</v>
      </c>
      <c t="n" r="C15" s="6">
        <v>0</v>
      </c>
      <c t="n" r="D15" s="6">
        <v>0</v>
      </c>
    </row>
    <row spans="1:4" r="16">
      <c t="s" r="A16" s="4">
        <v>637</v>
      </c>
      <c t="n" r="C16" s="6">
        <v>0</v>
      </c>
      <c t="n" r="D16" s="6">
        <v>0</v>
      </c>
    </row>
    <row spans="1:4" r="17">
      <c t="s" r="A17" s="4">
        <v>638</v>
      </c>
      <c t="s" r="B17" s="4">
        <v>619</v>
      </c>
      <c t="n" r="D17" s="6">
        <v>51788</v>
      </c>
    </row>
    <row spans="1:4" r="18">
      <c t="s" r="A18" s="4">
        <v>51</v>
      </c>
      <c t="n" r="C18" s="6">
        <v>52785</v>
      </c>
      <c t="n" r="D18" s="6">
        <v>52785</v>
      </c>
    </row>
    <row spans="1:4" r="19">
      <c t="s" r="A19" s="4">
        <v>640</v>
      </c>
    </row>
    <row spans="1:4" r="20">
      <c t="s" r="A20" s="3">
        <v>603</v>
      </c>
    </row>
    <row spans="1:4" r="21">
      <c t="s" r="A21" s="4">
        <v>634</v>
      </c>
      <c t="s" r="B21" s="4">
        <v>36</v>
      </c>
      <c t="n" r="C21" s="6">
        <v>0</v>
      </c>
      <c t="n" r="D21" s="6">
        <v>0</v>
      </c>
    </row>
    <row spans="1:4" r="22">
      <c t="s" r="A22" s="4">
        <v>635</v>
      </c>
      <c t="n" r="C22" s="6">
        <v>2609526</v>
      </c>
      <c t="n" r="D22" s="6">
        <v>2147024</v>
      </c>
    </row>
    <row spans="1:4" r="23">
      <c t="s" r="A23" s="4">
        <v>637</v>
      </c>
      <c t="n" r="C23" s="6">
        <v>3501977</v>
      </c>
      <c t="n" r="D23" s="6">
        <v>2843800</v>
      </c>
    </row>
    <row spans="1:4" r="24">
      <c t="s" r="A24" s="4">
        <v>638</v>
      </c>
      <c t="s" r="B24" s="4">
        <v>619</v>
      </c>
      <c t="n" r="D24" s="6">
        <v>0</v>
      </c>
    </row>
    <row spans="1:4" r="25">
      <c t="s" r="A25" s="4">
        <v>51</v>
      </c>
      <c t="n" r="C25" s="6">
        <v>0</v>
      </c>
      <c t="n" r="D25" s="6">
        <v>0</v>
      </c>
    </row>
    <row spans="1:4" r="26">
      <c t="s" r="A26" s="4">
        <v>641</v>
      </c>
    </row>
    <row spans="1:4" r="27">
      <c t="s" r="A27" s="3">
        <v>603</v>
      </c>
    </row>
    <row spans="1:4" r="28">
      <c t="s" r="A28" s="4">
        <v>634</v>
      </c>
      <c t="s" r="B28" s="4">
        <v>36</v>
      </c>
      <c t="n" r="C28" s="6">
        <v>401570</v>
      </c>
      <c t="n" r="D28" s="6">
        <v>203525</v>
      </c>
    </row>
    <row spans="1:4" r="29">
      <c t="s" r="A29" s="4">
        <v>635</v>
      </c>
      <c t="n" r="C29" s="6">
        <v>2590125</v>
      </c>
      <c t="n" r="D29" s="6">
        <v>2129691</v>
      </c>
    </row>
    <row spans="1:4" r="30">
      <c t="s" r="A30" s="4">
        <v>637</v>
      </c>
      <c t="n" r="C30" s="6">
        <v>3501316</v>
      </c>
      <c t="n" r="D30" s="6">
        <v>2844387</v>
      </c>
    </row>
    <row spans="1:4" r="31">
      <c t="s" r="A31" s="4">
        <v>638</v>
      </c>
      <c t="s" r="B31" s="4">
        <v>619</v>
      </c>
      <c t="n" r="D31" s="6">
        <v>50000</v>
      </c>
    </row>
    <row spans="1:4" r="32">
      <c t="s" r="A32" s="4">
        <v>51</v>
      </c>
      <c t="n" r="C32" s="7">
        <v>70101</v>
      </c>
      <c t="n" r="D32" s="7">
        <v>69961</v>
      </c>
    </row>
    <row spans="1:4" r="33">
      <c t="n" r="A33"/>
    </row>
    <row spans="1:4" r="34">
      <c t="s" r="A34" s="4">
        <v>36</v>
      </c>
      <c t="s" r="B34" s="4">
        <v>629</v>
      </c>
    </row>
    <row spans="1:4" r="35">
      <c t="s" r="A35" s="4">
        <v>619</v>
      </c>
      <c t="s" r="B35" s="4">
        <v>642</v>
      </c>
    </row>
  </sheetData>
  <mergeCells count="4">
    <mergeCell ref="A1:B1"/>
    <mergeCell ref="A33:C33"/>
    <mergeCell ref="B34:C34"/>
    <mergeCell ref="B35:C3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43</v>
      </c>
      <c t="s" r="B1" s="2">
        <v>1</v>
      </c>
      <c t="s" r="C1" s="2">
        <v>281</v>
      </c>
    </row>
    <row spans="1:3" r="2">
      <c t="s" r="B2" s="2">
        <v>24</v>
      </c>
      <c t="s" r="C2" s="2">
        <v>25</v>
      </c>
    </row>
    <row spans="1:3" r="3">
      <c t="s" r="A3" s="4">
        <v>644</v>
      </c>
      <c t="n" r="B3" s="7">
        <v>20075</v>
      </c>
      <c t="n" r="C3" s="7">
        <v>23998</v>
      </c>
    </row>
    <row spans="1:3" r="4">
      <c t="s" r="A4" s="4">
        <v>645</v>
      </c>
      <c t="n" r="B4" s="6">
        <v>19538</v>
      </c>
      <c t="n" r="C4" s="6">
        <v>23384</v>
      </c>
    </row>
    <row spans="1:3" r="5">
      <c t="s" r="A5" s="4">
        <v>646</v>
      </c>
      <c t="n" r="B5" s="7">
        <v>537</v>
      </c>
      <c t="n" r="C5" s="7">
        <v>6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47</v>
      </c>
      <c t="s" r="B1" s="2">
        <v>648</v>
      </c>
      <c t="s" r="C1" s="2">
        <v>24</v>
      </c>
      <c t="s" r="D1" s="2">
        <v>25</v>
      </c>
      <c t="s" r="E1" s="2">
        <v>649</v>
      </c>
      <c t="s" r="F1" s="2">
        <v>650</v>
      </c>
      <c t="s" r="G1" s="2">
        <v>651</v>
      </c>
    </row>
    <row spans="1:7" r="2">
      <c t="s" r="A2" s="3">
        <v>253</v>
      </c>
    </row>
    <row spans="1:7" r="3">
      <c t="s" r="A3" s="4">
        <v>652</v>
      </c>
      <c t="s" r="E3" s="4">
        <v>653</v>
      </c>
    </row>
    <row spans="1:7" r="4">
      <c t="s" r="A4" s="4">
        <v>654</v>
      </c>
      <c t="n" r="E4" s="7">
        <v>314000000</v>
      </c>
    </row>
    <row spans="1:7" r="5">
      <c t="s" r="A5" s="4">
        <v>655</v>
      </c>
      <c t="n" r="E5" s="6">
        <v>63000000</v>
      </c>
    </row>
    <row spans="1:7" r="6">
      <c t="s" r="A6" s="4">
        <v>656</v>
      </c>
      <c t="n" r="E6" s="7">
        <v>13000000</v>
      </c>
    </row>
    <row spans="1:7" r="7">
      <c t="s" r="A7" s="4">
        <v>657</v>
      </c>
      <c t="s" r="C7" s="4">
        <v>658</v>
      </c>
    </row>
    <row spans="1:7" r="8">
      <c t="s" r="A8" s="4">
        <v>659</v>
      </c>
      <c t="n" r="B8" s="7">
        <v>31000000</v>
      </c>
    </row>
    <row spans="1:7" r="9">
      <c t="s" r="A9" s="4">
        <v>660</v>
      </c>
      <c t="s" r="E9" s="4">
        <v>661</v>
      </c>
    </row>
    <row spans="1:7" r="10">
      <c t="s" r="A10" s="4">
        <v>662</v>
      </c>
    </row>
    <row spans="1:7" r="11">
      <c t="s" r="A11" s="3">
        <v>253</v>
      </c>
    </row>
    <row spans="1:7" r="12">
      <c t="s" r="A12" s="4">
        <v>663</v>
      </c>
      <c t="n" r="F12" s="7">
        <v>188400000</v>
      </c>
    </row>
    <row spans="1:7" r="13">
      <c t="s" r="A13" s="4">
        <v>664</v>
      </c>
      <c t="n" r="F13" s="7">
        <v>111300000</v>
      </c>
    </row>
    <row spans="1:7" r="14">
      <c t="s" r="A14" s="4">
        <v>665</v>
      </c>
      <c t="n" r="D14" s="7">
        <v>416000</v>
      </c>
    </row>
    <row spans="1:7" r="15">
      <c t="s" r="A15" s="4">
        <v>666</v>
      </c>
      <c t="n" r="D15" s="7">
        <v>2600000</v>
      </c>
    </row>
    <row spans="1:7" r="16">
      <c t="s" r="A16" s="4">
        <v>667</v>
      </c>
    </row>
    <row spans="1:7" r="17">
      <c t="s" r="A17" s="3">
        <v>253</v>
      </c>
    </row>
    <row spans="1:7" r="18">
      <c t="s" r="A18" s="4">
        <v>663</v>
      </c>
      <c t="n" r="G18" s="7">
        <v>0</v>
      </c>
    </row>
    <row spans="1:7" r="19">
      <c t="s" r="A19" s="4">
        <v>664</v>
      </c>
      <c t="n" r="G19"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67</v>
      </c>
      <c t="s" r="D1" s="2">
        <v>1</v>
      </c>
    </row>
    <row spans="1:5" r="2">
      <c t="s" r="B2" s="2">
        <v>24</v>
      </c>
      <c t="s" r="C2" s="2">
        <v>68</v>
      </c>
      <c t="s" r="D2" s="2">
        <v>24</v>
      </c>
      <c t="s" r="E2" s="2">
        <v>68</v>
      </c>
    </row>
    <row spans="1:5" r="3">
      <c t="s" r="A3" s="4">
        <v>103</v>
      </c>
      <c t="n" r="B3" s="7">
        <v>19</v>
      </c>
      <c t="n" r="C3" s="7">
        <v>0</v>
      </c>
      <c t="n" r="D3" s="7">
        <v>28</v>
      </c>
      <c t="n" r="E3" s="7">
        <v>0</v>
      </c>
    </row>
    <row spans="1:5" r="4">
      <c t="s" r="A4" s="4">
        <v>104</v>
      </c>
      <c t="n" r="B4" s="7">
        <v>7</v>
      </c>
      <c t="n" r="C4" s="7">
        <v>0</v>
      </c>
      <c t="n" r="D4" s="7">
        <v>11</v>
      </c>
      <c t="n" r="E4"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r="A1" s="1">
        <v>668</v>
      </c>
      <c t="s" r="B1" s="2">
        <v>669</v>
      </c>
    </row>
    <row spans="1:2" r="2">
      <c t="s" r="A2" s="3">
        <v>253</v>
      </c>
    </row>
    <row spans="1:2" r="3">
      <c t="s" r="A3" s="4">
        <v>670</v>
      </c>
      <c t="n" r="B3" s="7">
        <v>26699000</v>
      </c>
    </row>
    <row spans="1:2" r="4">
      <c t="s" r="A4" s="4">
        <v>671</v>
      </c>
      <c t="n" r="B4" s="6">
        <v>6222119</v>
      </c>
    </row>
    <row spans="1:2" r="5">
      <c t="s" r="A5" s="4">
        <v>672</v>
      </c>
      <c t="n" r="B5" s="12">
        <v>0.5289</v>
      </c>
    </row>
    <row spans="1:2" r="6">
      <c t="s" r="A6" s="4">
        <v>673</v>
      </c>
      <c t="n" r="B6" s="6">
        <v>3291066</v>
      </c>
    </row>
    <row spans="1:2" r="7">
      <c t="s" r="A7" s="4">
        <v>674</v>
      </c>
      <c t="n" r="B7" s="8">
        <v>15.47</v>
      </c>
    </row>
    <row spans="1:2" r="8">
      <c t="s" r="A8" s="4">
        <v>675</v>
      </c>
      <c t="n" r="B8" s="7">
        <v>50912791</v>
      </c>
    </row>
    <row spans="1:2" r="9">
      <c t="s" r="A9" s="4">
        <v>676</v>
      </c>
      <c t="n" r="B9" s="7">
        <v>776117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7</v>
      </c>
      <c t="s" r="B1" s="2">
        <v>24</v>
      </c>
      <c t="s" r="C1" s="2">
        <v>649</v>
      </c>
      <c t="s" r="D1" s="2">
        <v>648</v>
      </c>
      <c t="s" r="E1" s="2">
        <v>25</v>
      </c>
    </row>
    <row spans="1:5" r="2">
      <c t="s" r="A2" s="3">
        <v>678</v>
      </c>
    </row>
    <row spans="1:5" r="3">
      <c t="s" r="A3" s="4">
        <v>635</v>
      </c>
      <c t="n" r="C3" s="7">
        <v>314000</v>
      </c>
    </row>
    <row spans="1:5" r="4">
      <c t="s" r="A4" s="4">
        <v>41</v>
      </c>
      <c t="n" r="B4" s="7">
        <v>64123</v>
      </c>
      <c t="n" r="E4" s="7">
        <v>25211</v>
      </c>
    </row>
    <row spans="1:5" r="5">
      <c t="s" r="A5" s="3">
        <v>679</v>
      </c>
    </row>
    <row spans="1:5" r="6">
      <c t="s" r="A6" s="4">
        <v>48</v>
      </c>
      <c t="n" r="C6" s="6">
        <v>63000</v>
      </c>
    </row>
    <row spans="1:5" r="7">
      <c t="s" r="A7" s="4">
        <v>680</v>
      </c>
    </row>
    <row spans="1:5" r="8">
      <c t="s" r="A8" s="3">
        <v>678</v>
      </c>
    </row>
    <row spans="1:5" r="9">
      <c t="s" r="A9" s="4">
        <v>681</v>
      </c>
      <c t="n" r="D9" s="7">
        <v>0</v>
      </c>
    </row>
    <row spans="1:5" r="10">
      <c t="s" r="A10" s="4">
        <v>682</v>
      </c>
      <c t="n" r="D10" s="6">
        <v>95</v>
      </c>
    </row>
    <row spans="1:5" r="11">
      <c t="s" r="A11" s="4">
        <v>635</v>
      </c>
      <c t="n" r="D11" s="6">
        <v>-1543</v>
      </c>
    </row>
    <row spans="1:5" r="12">
      <c t="s" r="A12" s="4">
        <v>683</v>
      </c>
      <c t="n" r="D12" s="6">
        <v>-628</v>
      </c>
    </row>
    <row spans="1:5" r="13">
      <c t="s" r="A13" s="4">
        <v>684</v>
      </c>
      <c t="n" r="D13" s="6">
        <v>0</v>
      </c>
    </row>
    <row spans="1:5" r="14">
      <c t="s" r="A14" s="4">
        <v>41</v>
      </c>
      <c t="n" r="D14" s="6">
        <v>1283</v>
      </c>
    </row>
    <row spans="1:5" r="15">
      <c t="s" r="A15" s="4">
        <v>45</v>
      </c>
      <c t="n" r="D15" s="6">
        <v>793</v>
      </c>
    </row>
    <row spans="1:5" r="16">
      <c t="s" r="A16" s="4">
        <v>685</v>
      </c>
      <c t="n" r="D16" s="6">
        <v>0</v>
      </c>
    </row>
    <row spans="1:5" r="17">
      <c t="s" r="A17" s="3">
        <v>679</v>
      </c>
    </row>
    <row spans="1:5" r="18">
      <c t="s" r="A18" s="4">
        <v>48</v>
      </c>
      <c t="n" r="D18" s="6">
        <v>0</v>
      </c>
    </row>
    <row spans="1:5" r="19">
      <c t="s" r="A19" s="4">
        <v>52</v>
      </c>
      <c t="n" r="D19" s="6">
        <v>0</v>
      </c>
    </row>
    <row spans="1:5" r="20">
      <c t="s" r="A20" s="4">
        <v>686</v>
      </c>
      <c t="n" r="D20" s="6">
        <v>0</v>
      </c>
    </row>
    <row spans="1:5" r="21">
      <c t="s" r="A21" s="4">
        <v>687</v>
      </c>
    </row>
    <row spans="1:5" r="22">
      <c t="s" r="A22" s="3">
        <v>678</v>
      </c>
    </row>
    <row spans="1:5" r="23">
      <c t="s" r="A23" s="4">
        <v>681</v>
      </c>
      <c t="n" r="D23" s="6">
        <v>28243</v>
      </c>
    </row>
    <row spans="1:5" r="24">
      <c t="s" r="A24" s="4">
        <v>682</v>
      </c>
      <c t="n" r="D24" s="6">
        <v>66912</v>
      </c>
    </row>
    <row spans="1:5" r="25">
      <c t="s" r="A25" s="4">
        <v>635</v>
      </c>
      <c t="n" r="D25" s="6">
        <v>268249</v>
      </c>
    </row>
    <row spans="1:5" r="26">
      <c t="s" r="A26" s="4">
        <v>683</v>
      </c>
      <c t="n" r="D26" s="6">
        <v>7801</v>
      </c>
    </row>
    <row spans="1:5" r="27">
      <c t="s" r="A27" s="4">
        <v>684</v>
      </c>
      <c t="n" r="D27" s="6">
        <v>3375</v>
      </c>
    </row>
    <row spans="1:5" r="28">
      <c t="s" r="A28" s="4">
        <v>41</v>
      </c>
      <c t="n" r="D28" s="6">
        <v>29985</v>
      </c>
    </row>
    <row spans="1:5" r="29">
      <c t="s" r="A29" s="4">
        <v>45</v>
      </c>
      <c t="n" r="D29" s="6">
        <v>12879</v>
      </c>
    </row>
    <row spans="1:5" r="30">
      <c t="s" r="A30" s="4">
        <v>685</v>
      </c>
      <c t="n" r="D30" s="6">
        <v>417444</v>
      </c>
    </row>
    <row spans="1:5" r="31">
      <c t="s" r="A31" s="3">
        <v>679</v>
      </c>
    </row>
    <row spans="1:5" r="32">
      <c t="s" r="A32" s="4">
        <v>48</v>
      </c>
      <c t="n" r="D32" s="6">
        <v>337341</v>
      </c>
    </row>
    <row spans="1:5" r="33">
      <c t="s" r="A33" s="4">
        <v>52</v>
      </c>
      <c t="n" r="D33" s="6">
        <v>2492</v>
      </c>
    </row>
    <row spans="1:5" r="34">
      <c t="s" r="A34" s="4">
        <v>686</v>
      </c>
      <c t="n" r="D34" s="6">
        <v>339833</v>
      </c>
    </row>
    <row spans="1:5" r="35">
      <c t="s" r="A35" s="4">
        <v>688</v>
      </c>
    </row>
    <row spans="1:5" r="36">
      <c t="s" r="A36" s="3">
        <v>678</v>
      </c>
    </row>
    <row spans="1:5" r="37">
      <c t="s" r="A37" s="4">
        <v>681</v>
      </c>
      <c t="n" r="D37" s="6">
        <v>28243</v>
      </c>
    </row>
    <row spans="1:5" r="38">
      <c t="s" r="A38" s="4">
        <v>682</v>
      </c>
      <c t="n" r="D38" s="6">
        <v>67007</v>
      </c>
    </row>
    <row spans="1:5" r="39">
      <c t="s" r="A39" s="4">
        <v>635</v>
      </c>
      <c t="n" r="D39" s="6">
        <v>266706</v>
      </c>
    </row>
    <row spans="1:5" r="40">
      <c t="s" r="A40" s="4">
        <v>683</v>
      </c>
      <c t="n" r="D40" s="6">
        <v>7173</v>
      </c>
    </row>
    <row spans="1:5" r="41">
      <c t="s" r="A41" s="4">
        <v>684</v>
      </c>
      <c t="n" r="D41" s="6">
        <v>3375</v>
      </c>
    </row>
    <row spans="1:5" r="42">
      <c t="s" r="A42" s="4">
        <v>41</v>
      </c>
      <c t="n" r="D42" s="6">
        <v>31268</v>
      </c>
    </row>
    <row spans="1:5" r="43">
      <c t="s" r="A43" s="4">
        <v>45</v>
      </c>
      <c t="n" r="D43" s="6">
        <v>13672</v>
      </c>
    </row>
    <row spans="1:5" r="44">
      <c t="s" r="A44" s="4">
        <v>685</v>
      </c>
      <c t="n" r="D44" s="6">
        <v>417444</v>
      </c>
    </row>
    <row spans="1:5" r="45">
      <c t="s" r="A45" s="3">
        <v>679</v>
      </c>
    </row>
    <row spans="1:5" r="46">
      <c t="s" r="A46" s="4">
        <v>48</v>
      </c>
      <c t="n" r="D46" s="6">
        <v>337341</v>
      </c>
    </row>
    <row spans="1:5" r="47">
      <c t="s" r="A47" s="4">
        <v>52</v>
      </c>
      <c t="n" r="D47" s="6">
        <v>2492</v>
      </c>
    </row>
    <row spans="1:5" r="48">
      <c t="s" r="A48" s="4">
        <v>686</v>
      </c>
      <c t="n" r="D48" s="7">
        <v>339833</v>
      </c>
    </row>
    <row spans="1:5" r="49">
      <c t="s" r="A49" s="4">
        <v>689</v>
      </c>
    </row>
    <row spans="1:5" r="50">
      <c t="s" r="A50" s="3">
        <v>678</v>
      </c>
    </row>
    <row spans="1:5" r="51">
      <c t="s" r="A51" s="4">
        <v>681</v>
      </c>
      <c t="n" r="C51" s="6">
        <v>234094</v>
      </c>
    </row>
    <row spans="1:5" r="52">
      <c t="s" r="A52" s="4">
        <v>635</v>
      </c>
      <c t="n" r="C52" s="6">
        <v>62671</v>
      </c>
    </row>
    <row spans="1:5" r="53">
      <c t="s" r="A53" s="4">
        <v>683</v>
      </c>
      <c t="n" r="C53" s="6">
        <v>3715</v>
      </c>
    </row>
    <row spans="1:5" r="54">
      <c t="s" r="A54" s="4">
        <v>684</v>
      </c>
      <c t="n" r="C54" s="6">
        <v>5223</v>
      </c>
    </row>
    <row spans="1:5" r="55">
      <c t="s" r="A55" s="4">
        <v>41</v>
      </c>
      <c t="n" r="C55" s="6">
        <v>7645</v>
      </c>
    </row>
    <row spans="1:5" r="56">
      <c t="s" r="A56" s="4">
        <v>45</v>
      </c>
      <c t="n" r="C56" s="6">
        <v>952</v>
      </c>
    </row>
    <row spans="1:5" r="57">
      <c t="s" r="A57" s="4">
        <v>685</v>
      </c>
      <c t="n" r="C57" s="6">
        <v>314300</v>
      </c>
    </row>
    <row spans="1:5" r="58">
      <c t="s" r="A58" s="3">
        <v>679</v>
      </c>
    </row>
    <row spans="1:5" r="59">
      <c t="s" r="A59" s="4">
        <v>48</v>
      </c>
      <c t="n" r="C59" s="6">
        <v>314248</v>
      </c>
    </row>
    <row spans="1:5" r="60">
      <c t="s" r="A60" s="4">
        <v>52</v>
      </c>
      <c t="n" r="C60" s="6">
        <v>52</v>
      </c>
    </row>
    <row spans="1:5" r="61">
      <c t="s" r="A61" s="4">
        <v>686</v>
      </c>
      <c t="n" r="C61" s="7">
        <v>314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0</v>
      </c>
      <c t="s" r="B1" s="2">
        <v>649</v>
      </c>
      <c t="s" r="C1" s="2">
        <v>648</v>
      </c>
    </row>
    <row spans="1:3" r="2">
      <c t="s" r="A2" s="4">
        <v>393</v>
      </c>
      <c t="n" r="C2" s="7">
        <v>280022</v>
      </c>
    </row>
    <row spans="1:3" r="3">
      <c t="s" r="A3" s="4">
        <v>691</v>
      </c>
      <c t="n" r="C3" s="6">
        <v>266706</v>
      </c>
    </row>
    <row spans="1:3" r="4">
      <c t="s" r="A4" s="4">
        <v>498</v>
      </c>
    </row>
    <row spans="1:3" r="5">
      <c t="s" r="A5" s="4">
        <v>393</v>
      </c>
      <c t="n" r="C5" s="6">
        <v>172531</v>
      </c>
    </row>
    <row spans="1:3" r="6">
      <c t="s" r="A6" s="4">
        <v>691</v>
      </c>
      <c t="n" r="C6" s="6">
        <v>167105</v>
      </c>
    </row>
    <row spans="1:3" r="7">
      <c t="s" r="A7" s="4">
        <v>692</v>
      </c>
    </row>
    <row spans="1:3" r="8">
      <c t="s" r="A8" s="4">
        <v>393</v>
      </c>
      <c t="n" r="C8" s="6">
        <v>39070</v>
      </c>
    </row>
    <row spans="1:3" r="9">
      <c t="s" r="A9" s="4">
        <v>691</v>
      </c>
      <c t="n" r="C9" s="6">
        <v>37804</v>
      </c>
    </row>
    <row spans="1:3" r="10">
      <c t="s" r="A10" s="4">
        <v>693</v>
      </c>
    </row>
    <row spans="1:3" r="11">
      <c t="s" r="A11" s="4">
        <v>393</v>
      </c>
      <c t="n" r="C11" s="6">
        <v>38304</v>
      </c>
    </row>
    <row spans="1:3" r="12">
      <c t="s" r="A12" s="4">
        <v>691</v>
      </c>
      <c t="n" r="C12" s="6">
        <v>37367</v>
      </c>
    </row>
    <row spans="1:3" r="13">
      <c t="s" r="A13" s="4">
        <v>694</v>
      </c>
    </row>
    <row spans="1:3" r="14">
      <c t="s" r="A14" s="4">
        <v>393</v>
      </c>
      <c t="n" r="C14" s="6">
        <v>20546</v>
      </c>
    </row>
    <row spans="1:3" r="15">
      <c t="s" r="A15" s="4">
        <v>691</v>
      </c>
      <c t="n" r="C15" s="6">
        <v>18108</v>
      </c>
    </row>
    <row spans="1:3" r="16">
      <c t="s" r="A16" s="4">
        <v>695</v>
      </c>
    </row>
    <row spans="1:3" r="17">
      <c t="s" r="A17" s="4">
        <v>393</v>
      </c>
      <c t="n" r="C17" s="6">
        <v>3385</v>
      </c>
    </row>
    <row spans="1:3" r="18">
      <c t="s" r="A18" s="4">
        <v>691</v>
      </c>
      <c t="n" r="C18" s="6">
        <v>3110</v>
      </c>
    </row>
    <row spans="1:3" r="19">
      <c t="s" r="A19" s="4">
        <v>696</v>
      </c>
    </row>
    <row spans="1:3" r="20">
      <c t="s" r="A20" s="4">
        <v>393</v>
      </c>
      <c t="n" r="C20" s="6">
        <v>6186</v>
      </c>
    </row>
    <row spans="1:3" r="21">
      <c t="s" r="A21" s="4">
        <v>691</v>
      </c>
      <c t="n" r="C21" s="7">
        <v>3212</v>
      </c>
    </row>
    <row spans="1:3" r="22">
      <c t="s" r="A22" s="4">
        <v>265</v>
      </c>
    </row>
    <row spans="1:3" r="23">
      <c t="s" r="A23" s="4">
        <v>393</v>
      </c>
      <c t="n" r="B23" s="7">
        <v>64043</v>
      </c>
    </row>
    <row spans="1:3" r="24">
      <c t="s" r="A24" s="4">
        <v>691</v>
      </c>
      <c t="n" r="B24" s="6">
        <v>62671</v>
      </c>
    </row>
    <row spans="1:3" r="25">
      <c t="s" r="A25" s="4">
        <v>697</v>
      </c>
    </row>
    <row spans="1:3" r="26">
      <c t="s" r="A26" s="4">
        <v>393</v>
      </c>
      <c t="n" r="B26" s="6">
        <v>31564</v>
      </c>
    </row>
    <row spans="1:3" r="27">
      <c t="s" r="A27" s="4">
        <v>691</v>
      </c>
      <c t="n" r="B27" s="6">
        <v>31200</v>
      </c>
    </row>
    <row spans="1:3" r="28">
      <c t="s" r="A28" s="4">
        <v>698</v>
      </c>
    </row>
    <row spans="1:3" r="29">
      <c t="s" r="A29" s="4">
        <v>393</v>
      </c>
      <c t="n" r="B29" s="6">
        <v>32479</v>
      </c>
    </row>
    <row spans="1:3" r="30">
      <c t="s" r="A30" s="4">
        <v>691</v>
      </c>
      <c t="n" r="B30" s="6">
        <v>31471</v>
      </c>
    </row>
    <row spans="1:3" r="31">
      <c t="s" r="A31" s="4">
        <v>699</v>
      </c>
    </row>
    <row spans="1:3" r="32">
      <c t="s" r="A32" s="4">
        <v>393</v>
      </c>
      <c t="n" r="B32" s="6">
        <v>0</v>
      </c>
    </row>
    <row spans="1:3" r="33">
      <c t="s" r="A33" s="4">
        <v>691</v>
      </c>
      <c t="n" r="B33"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00</v>
      </c>
      <c t="s" r="B1" s="2">
        <v>701</v>
      </c>
    </row>
    <row spans="1:2" r="2">
      <c t="s" r="A2" s="4">
        <v>702</v>
      </c>
      <c t="n" r="B2" s="7">
        <v>266706</v>
      </c>
    </row>
    <row spans="1:2" r="3">
      <c t="s" r="A3" s="4">
        <v>703</v>
      </c>
    </row>
    <row spans="1:2" r="4">
      <c t="s" r="A4" s="4">
        <v>704</v>
      </c>
      <c t="n" r="B4" s="6">
        <v>8031</v>
      </c>
    </row>
    <row spans="1:2" r="5">
      <c t="s" r="A5" s="4">
        <v>705</v>
      </c>
      <c t="n" r="B5" s="6">
        <v>-4109</v>
      </c>
    </row>
    <row spans="1:2" r="6">
      <c t="s" r="A6" s="4">
        <v>706</v>
      </c>
      <c t="n" r="B6" s="6">
        <v>3922</v>
      </c>
    </row>
    <row spans="1:2" r="7">
      <c t="s" r="A7" s="4">
        <v>707</v>
      </c>
      <c t="n" r="B7" s="6">
        <v>-710</v>
      </c>
    </row>
    <row spans="1:2" r="8">
      <c t="s" r="A8" s="4">
        <v>702</v>
      </c>
      <c t="n" r="B8" s="7">
        <v>32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708</v>
      </c>
      <c t="s" r="B1" s="2">
        <v>67</v>
      </c>
      <c t="s" r="C1" s="2">
        <v>1</v>
      </c>
    </row>
    <row spans="1:4" r="2">
      <c t="s" r="B2" s="2">
        <v>68</v>
      </c>
      <c t="s" r="C2" s="2">
        <v>24</v>
      </c>
      <c t="s" r="D2" s="2">
        <v>68</v>
      </c>
    </row>
    <row spans="1:4" r="3">
      <c t="s" r="A3" s="3">
        <v>253</v>
      </c>
    </row>
    <row spans="1:4" r="4">
      <c t="s" r="A4" s="4">
        <v>709</v>
      </c>
      <c t="n" r="B4" s="7">
        <v>28808</v>
      </c>
      <c t="n" r="C4" s="7">
        <v>67473</v>
      </c>
      <c t="n" r="D4" s="7">
        <v>57706</v>
      </c>
    </row>
    <row spans="1:4" r="5">
      <c t="s" r="A5" s="4">
        <v>710</v>
      </c>
      <c t="n" r="B5" s="7">
        <v>6345</v>
      </c>
      <c t="n" r="C5" s="7">
        <v>13151</v>
      </c>
      <c t="n" r="D5" s="7">
        <v>16034</v>
      </c>
    </row>
    <row spans="1:4" r="6">
      <c t="s" r="A6" s="4">
        <v>711</v>
      </c>
      <c t="n" r="B6" s="8">
        <v>0.17</v>
      </c>
      <c t="n" r="C6" s="8">
        <v>0.36</v>
      </c>
      <c t="n" r="D6" s="8">
        <v>0.35</v>
      </c>
    </row>
    <row spans="1:4" r="7">
      <c t="s" r="A7" s="4">
        <v>712</v>
      </c>
      <c t="n" r="B7" s="8">
        <v>0.17</v>
      </c>
      <c t="n" r="C7" s="8">
        <v>0.35</v>
      </c>
      <c t="n" r="D7" s="8">
        <v>0.3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v>
      </c>
      <c t="s" r="B1" s="2">
        <v>67</v>
      </c>
      <c t="s" r="D1" s="2">
        <v>1</v>
      </c>
    </row>
    <row spans="1:5" r="2">
      <c t="s" r="B2" s="2">
        <v>24</v>
      </c>
      <c t="s" r="C2" s="2">
        <v>68</v>
      </c>
      <c t="s" r="D2" s="2">
        <v>24</v>
      </c>
      <c t="s" r="E2" s="2">
        <v>68</v>
      </c>
    </row>
    <row spans="1:5" r="3">
      <c t="s" r="A3" s="4">
        <v>95</v>
      </c>
      <c t="n" r="B3" s="7">
        <v>5332</v>
      </c>
      <c t="n" r="C3" s="7">
        <v>5805</v>
      </c>
      <c t="n" r="D3" s="7">
        <v>9298</v>
      </c>
      <c t="n" r="E3" s="7">
        <v>11664</v>
      </c>
    </row>
    <row spans="1:5" r="4">
      <c t="s" r="A4" s="3">
        <v>106</v>
      </c>
    </row>
    <row spans="1:5" r="5">
      <c t="s" r="A5" s="4">
        <v>107</v>
      </c>
      <c t="n" r="B5" s="6">
        <v>9131</v>
      </c>
      <c t="n" r="C5" s="6">
        <v>-2477</v>
      </c>
      <c t="n" r="D5" s="6">
        <v>17117</v>
      </c>
      <c t="n" r="E5" s="6">
        <v>2298</v>
      </c>
    </row>
    <row spans="1:5" r="6">
      <c t="s" r="A6" s="4">
        <v>108</v>
      </c>
      <c t="n" r="B6" s="6">
        <v>-122</v>
      </c>
      <c t="n" r="C6" s="6">
        <v>-169</v>
      </c>
      <c t="n" r="D6" s="6">
        <v>-244</v>
      </c>
      <c t="n" r="E6" s="6">
        <v>-294</v>
      </c>
    </row>
    <row spans="1:5" r="7">
      <c t="s" r="A7" s="4">
        <v>109</v>
      </c>
      <c t="n" r="B7" s="6">
        <v>19</v>
      </c>
      <c t="n" r="C7" s="6">
        <v>0</v>
      </c>
      <c t="n" r="D7" s="6">
        <v>-28</v>
      </c>
      <c t="n" r="E7" s="6">
        <v>0</v>
      </c>
    </row>
    <row spans="1:5" r="8">
      <c t="s" r="A8" s="4">
        <v>110</v>
      </c>
      <c t="n" r="B8" s="6">
        <v>-3485</v>
      </c>
      <c t="n" r="C8" s="6">
        <v>1022</v>
      </c>
      <c t="n" r="D8" s="6">
        <v>-6502</v>
      </c>
      <c t="n" r="E8" s="6">
        <v>-774</v>
      </c>
    </row>
    <row spans="1:5" r="9">
      <c t="s" r="A9" s="4">
        <v>111</v>
      </c>
      <c t="n" r="B9" s="7">
        <v>10875</v>
      </c>
      <c t="n" r="C9" s="7">
        <v>4181</v>
      </c>
      <c t="n" r="D9" s="7">
        <v>19641</v>
      </c>
      <c t="n" r="E9" s="7">
        <v>128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4</v>
      </c>
      <c t="s" r="C2" s="2">
        <v>68</v>
      </c>
    </row>
    <row spans="1:3" r="3">
      <c t="s" r="A3" s="3">
        <v>113</v>
      </c>
    </row>
    <row spans="1:3" r="4">
      <c t="s" r="A4" s="4">
        <v>114</v>
      </c>
      <c t="n" r="B4" s="7">
        <v>66387</v>
      </c>
      <c t="n" r="C4" s="7">
        <v>55164</v>
      </c>
    </row>
    <row spans="1:3" r="5">
      <c t="s" r="A5" s="4">
        <v>115</v>
      </c>
      <c t="n" r="B5" s="6">
        <v>16989</v>
      </c>
      <c t="n" r="C5" s="6">
        <v>15629</v>
      </c>
    </row>
    <row spans="1:3" r="6">
      <c t="s" r="A6" s="4">
        <v>116</v>
      </c>
      <c t="n" r="B6" s="6">
        <v>-3545</v>
      </c>
      <c t="n" r="C6" s="6">
        <v>-3587</v>
      </c>
    </row>
    <row spans="1:3" r="7">
      <c t="s" r="A7" s="4">
        <v>117</v>
      </c>
      <c t="n" r="B7" s="6">
        <v>-57211</v>
      </c>
      <c t="n" r="C7" s="6">
        <v>-46616</v>
      </c>
    </row>
    <row spans="1:3" r="8">
      <c t="s" r="A8" s="4">
        <v>118</v>
      </c>
      <c t="n" r="B8" s="6">
        <v>-83207</v>
      </c>
      <c t="n" r="C8" s="6">
        <v>-109958</v>
      </c>
    </row>
    <row spans="1:3" r="9">
      <c t="s" r="A9" s="4">
        <v>119</v>
      </c>
      <c t="n" r="B9" s="6">
        <v>87130</v>
      </c>
      <c t="n" r="C9" s="6">
        <v>102380</v>
      </c>
    </row>
    <row spans="1:3" r="10">
      <c t="s" r="A10" s="4">
        <v>120</v>
      </c>
      <c t="n" r="B10" s="6">
        <v>-834</v>
      </c>
      <c t="n" r="C10" s="6">
        <v>-462</v>
      </c>
    </row>
    <row spans="1:3" r="11">
      <c t="s" r="A11" s="4">
        <v>121</v>
      </c>
      <c t="n" r="B11" s="6">
        <v>25709</v>
      </c>
      <c t="n" r="C11" s="6">
        <v>12550</v>
      </c>
    </row>
    <row spans="1:3" r="12">
      <c t="s" r="A12" s="3">
        <v>122</v>
      </c>
    </row>
    <row spans="1:3" r="13">
      <c t="s" r="A13" s="4">
        <v>123</v>
      </c>
      <c t="n" r="B13" s="6">
        <v>59151</v>
      </c>
      <c t="n" r="C13" s="6">
        <v>63681</v>
      </c>
    </row>
    <row spans="1:3" r="14">
      <c t="s" r="A14" s="4">
        <v>124</v>
      </c>
      <c t="n" r="B14" s="6">
        <v>15584</v>
      </c>
      <c t="n" r="C14" s="6">
        <v>17400</v>
      </c>
    </row>
    <row spans="1:3" r="15">
      <c t="s" r="A15" s="4">
        <v>125</v>
      </c>
      <c t="n" r="B15" s="6">
        <v>12211</v>
      </c>
      <c t="n" r="C15" s="6">
        <v>0</v>
      </c>
    </row>
    <row spans="1:3" r="16">
      <c t="s" r="A16" s="4">
        <v>126</v>
      </c>
      <c t="n" r="B16" s="6">
        <v>-149969</v>
      </c>
      <c t="n" r="C16" s="6">
        <v>-84693</v>
      </c>
    </row>
    <row spans="1:3" r="17">
      <c t="s" r="A17" s="4">
        <v>127</v>
      </c>
      <c t="n" r="B17" s="6">
        <v>-213766</v>
      </c>
      <c t="n" r="C17" s="6">
        <v>-24366</v>
      </c>
    </row>
    <row spans="1:3" r="18">
      <c t="s" r="A18" s="4">
        <v>128</v>
      </c>
      <c t="n" r="B18" s="6">
        <v>-133007</v>
      </c>
      <c t="n" r="C18" s="6">
        <v>-114794</v>
      </c>
    </row>
    <row spans="1:3" r="19">
      <c t="s" r="A19" s="4">
        <v>129</v>
      </c>
      <c t="n" r="B19" s="6">
        <v>4207</v>
      </c>
      <c t="n" r="C19" s="6">
        <v>3004</v>
      </c>
    </row>
    <row spans="1:3" r="20">
      <c t="s" r="A20" s="4">
        <v>130</v>
      </c>
      <c t="n" r="B20" s="6">
        <v>1700</v>
      </c>
      <c t="n" r="C20" s="6">
        <v>3725</v>
      </c>
    </row>
    <row spans="1:3" r="21">
      <c t="s" r="A21" s="4">
        <v>131</v>
      </c>
      <c t="n" r="B21" s="6">
        <v>-9297</v>
      </c>
      <c t="n" r="C21" s="6">
        <v>-3388</v>
      </c>
    </row>
    <row spans="1:3" r="22">
      <c t="s" r="A22" s="4">
        <v>132</v>
      </c>
      <c t="n" r="B22" s="6">
        <v>260471</v>
      </c>
      <c t="n" r="C22" s="6">
        <v>0</v>
      </c>
    </row>
    <row spans="1:3" r="23">
      <c t="s" r="A23" s="4">
        <v>133</v>
      </c>
      <c t="n" r="B23" s="6">
        <v>-133</v>
      </c>
      <c t="n" r="C23" s="6">
        <v>-6651</v>
      </c>
    </row>
    <row spans="1:3" r="24">
      <c t="s" r="A24" s="4">
        <v>134</v>
      </c>
      <c t="n" r="B24" s="6">
        <v>-152848</v>
      </c>
      <c t="n" r="C24" s="6">
        <v>-146082</v>
      </c>
    </row>
    <row spans="1:3" r="25">
      <c t="s" r="A25" s="3">
        <v>135</v>
      </c>
    </row>
    <row spans="1:3" r="26">
      <c t="s" r="A26" s="4">
        <v>136</v>
      </c>
      <c t="n" r="B26" s="6">
        <v>5421</v>
      </c>
      <c t="n" r="C26" s="6">
        <v>188643</v>
      </c>
    </row>
    <row spans="1:3" r="27">
      <c t="s" r="A27" s="4">
        <v>137</v>
      </c>
      <c t="n" r="B27" s="6">
        <v>11382</v>
      </c>
      <c t="n" r="C27" s="6">
        <v>4036</v>
      </c>
    </row>
    <row spans="1:3" r="28">
      <c t="s" r="A28" s="4">
        <v>138</v>
      </c>
      <c t="n" r="B28" s="6">
        <v>101000</v>
      </c>
      <c t="n" r="C28" s="6">
        <v>-65000</v>
      </c>
    </row>
    <row spans="1:3" r="29">
      <c t="s" r="A29" s="4">
        <v>139</v>
      </c>
      <c t="n" r="B29" s="6">
        <v>72</v>
      </c>
      <c t="n" r="C29" s="6">
        <v>62</v>
      </c>
    </row>
    <row spans="1:3" r="30">
      <c t="s" r="A30" s="4">
        <v>140</v>
      </c>
      <c t="n" r="B30" s="6">
        <v>0</v>
      </c>
      <c t="n" r="C30" s="6">
        <v>0</v>
      </c>
    </row>
    <row spans="1:3" r="31">
      <c t="s" r="A31" s="4">
        <v>141</v>
      </c>
      <c t="n" r="B31" s="6">
        <v>117875</v>
      </c>
      <c t="n" r="C31" s="6">
        <v>127741</v>
      </c>
    </row>
    <row spans="1:3" r="32">
      <c t="s" r="A32" s="4">
        <v>142</v>
      </c>
      <c t="n" r="B32" s="6">
        <v>-9264</v>
      </c>
      <c t="n" r="C32" s="6">
        <v>-5791</v>
      </c>
    </row>
    <row spans="1:3" r="33">
      <c t="s" r="A33" s="4">
        <v>143</v>
      </c>
      <c t="n" r="B33" s="6">
        <v>136067</v>
      </c>
      <c t="n" r="C33" s="6">
        <v>100539</v>
      </c>
    </row>
    <row spans="1:3" r="34">
      <c t="s" r="A34" s="4">
        <v>144</v>
      </c>
      <c t="n" r="B34" s="6">
        <v>126802</v>
      </c>
      <c t="n" r="C34" s="6">
        <v>94748</v>
      </c>
    </row>
    <row spans="1:3" r="35">
      <c t="s" r="A35" s="3">
        <v>145</v>
      </c>
    </row>
    <row spans="1:3" r="36">
      <c t="s" r="A36" s="4">
        <v>146</v>
      </c>
      <c t="n" r="B36" s="6">
        <v>9298</v>
      </c>
      <c t="n" r="C36" s="6">
        <v>11664</v>
      </c>
    </row>
    <row spans="1:3" r="37">
      <c t="s" r="A37" s="3">
        <v>147</v>
      </c>
    </row>
    <row spans="1:3" r="38">
      <c t="s" r="A38" s="4">
        <v>148</v>
      </c>
      <c t="n" r="B38" s="6">
        <v>2235</v>
      </c>
      <c t="n" r="C38" s="6">
        <v>1708</v>
      </c>
    </row>
    <row spans="1:3" r="39">
      <c t="s" r="A39" s="4">
        <v>149</v>
      </c>
      <c t="n" r="B39" s="6">
        <v>2385</v>
      </c>
      <c t="n" r="C39" s="6">
        <v>1972</v>
      </c>
    </row>
    <row spans="1:3" r="40">
      <c t="s" r="A40" s="4">
        <v>150</v>
      </c>
      <c t="n" r="B40" s="6">
        <v>-1110</v>
      </c>
      <c t="n" r="C40" s="6">
        <v>-994</v>
      </c>
    </row>
    <row spans="1:3" r="41">
      <c t="s" r="A41" s="4">
        <v>151</v>
      </c>
      <c t="n" r="B41" s="6">
        <v>3923</v>
      </c>
      <c t="n" r="C41" s="6">
        <v>-7578</v>
      </c>
    </row>
    <row spans="1:3" r="42">
      <c t="s" r="A42" s="4">
        <v>77</v>
      </c>
      <c t="n" r="B42" s="6">
        <v>861</v>
      </c>
      <c t="n" r="C42" s="6">
        <v>1288</v>
      </c>
    </row>
    <row spans="1:3" r="43">
      <c t="s" r="A43" s="4">
        <v>152</v>
      </c>
      <c t="n" r="B43" s="6">
        <v>-136</v>
      </c>
      <c t="n" r="C43" s="6">
        <v>0</v>
      </c>
    </row>
    <row spans="1:3" r="44">
      <c t="s" r="A44" s="4">
        <v>153</v>
      </c>
      <c t="n" r="B44" s="6">
        <v>-872</v>
      </c>
      <c t="n" r="C44" s="6">
        <v>-708</v>
      </c>
    </row>
    <row spans="1:3" r="45">
      <c t="s" r="A45" s="4">
        <v>154</v>
      </c>
      <c t="n" r="B45" s="6">
        <v>-252</v>
      </c>
      <c t="n" r="C45" s="6">
        <v>134</v>
      </c>
    </row>
    <row spans="1:3" r="46">
      <c t="s" r="A46" s="4">
        <v>155</v>
      </c>
      <c t="n" r="B46" s="6">
        <v>1937</v>
      </c>
      <c t="n" r="C46" s="6">
        <v>1</v>
      </c>
    </row>
    <row spans="1:3" r="47">
      <c t="s" r="A47" s="4">
        <v>156</v>
      </c>
      <c t="n" r="B47" s="6">
        <v>-2460</v>
      </c>
      <c t="n" r="C47" s="6">
        <v>136</v>
      </c>
    </row>
    <row spans="1:3" r="48">
      <c t="s" r="A48" s="4">
        <v>157</v>
      </c>
      <c t="n" r="B48" s="6">
        <v>350</v>
      </c>
      <c t="n" r="C48" s="6">
        <v>-370</v>
      </c>
    </row>
    <row spans="1:3" r="49">
      <c t="s" r="A49" s="4">
        <v>158</v>
      </c>
      <c t="n" r="B49" s="6">
        <v>-584</v>
      </c>
      <c t="n" r="C49" s="6">
        <v>-721</v>
      </c>
    </row>
    <row spans="1:3" r="50">
      <c t="s" r="A50" s="4">
        <v>159</v>
      </c>
      <c t="n" r="B50" s="6">
        <v>5582</v>
      </c>
      <c t="n" r="C50" s="6">
        <v>7487</v>
      </c>
    </row>
    <row spans="1:3" r="51">
      <c t="s" r="A51" s="4">
        <v>160</v>
      </c>
      <c t="n" r="B51" s="6">
        <v>-834</v>
      </c>
      <c t="n" r="C51" s="6">
        <v>-462</v>
      </c>
    </row>
    <row spans="1:3" r="52">
      <c t="s" r="A52" s="4">
        <v>161</v>
      </c>
      <c t="n" r="B52" s="6">
        <v>5386</v>
      </c>
      <c t="n" r="C52" s="6">
        <v>-1007</v>
      </c>
    </row>
    <row spans="1:3" r="53">
      <c t="s" r="A53" s="4">
        <v>121</v>
      </c>
      <c t="n" r="B53" s="6">
        <v>25709</v>
      </c>
      <c t="n" r="C53" s="6">
        <v>12550</v>
      </c>
    </row>
    <row spans="1:3" r="54">
      <c t="s" r="A54" s="3">
        <v>162</v>
      </c>
    </row>
    <row spans="1:3" r="55">
      <c t="s" r="A55" s="4">
        <v>163</v>
      </c>
      <c t="n" r="B55" s="6">
        <v>16602</v>
      </c>
      <c t="n" r="C55" s="6">
        <v>2004</v>
      </c>
    </row>
    <row spans="1:3" r="56">
      <c t="s" r="A56" s="4">
        <v>164</v>
      </c>
      <c t="n" r="B56" s="6">
        <v>2805</v>
      </c>
      <c t="n" r="C56" s="6">
        <v>1629</v>
      </c>
    </row>
    <row spans="1:3" r="57">
      <c t="s" r="A57" s="4">
        <v>165</v>
      </c>
      <c t="n" r="B57" s="6">
        <v>349</v>
      </c>
      <c t="n" r="C57" s="6">
        <v>528</v>
      </c>
    </row>
    <row spans="1:3" r="58">
      <c t="s" r="A58" s="4">
        <v>166</v>
      </c>
      <c t="n" r="B58" s="6">
        <v>1198</v>
      </c>
      <c t="n" r="C58" s="6">
        <v>0</v>
      </c>
    </row>
    <row spans="1:3" r="59">
      <c t="s" r="A59" s="4">
        <v>167</v>
      </c>
      <c t="n" r="B59" s="7">
        <v>3176</v>
      </c>
      <c t="s" r="C59" s="4">
        <v>1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9</v>
      </c>
      <c t="s" r="B1" s="2">
        <v>1</v>
      </c>
    </row>
    <row spans="1:2" r="2">
      <c t="s" r="B2" s="2">
        <v>24</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2</v>
      </c>
      <c t="s" r="B1" s="2">
        <v>1</v>
      </c>
    </row>
    <row spans="1:2" r="2">
      <c t="s" r="B2" s="2">
        <v>24</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BASIS OF PRESENTATION</vt:lpstr>
      <vt:lpstr>RECENTLY ISSUED ACCOUNTING STAN</vt:lpstr>
      <vt:lpstr>BASIC AND DILUTED EARNINGS PER </vt:lpstr>
      <vt:lpstr>SECURITIES</vt:lpstr>
      <vt:lpstr>LOANS</vt:lpstr>
      <vt:lpstr>IMPAIRED LOANS AND ALLOWANCE FO</vt:lpstr>
      <vt:lpstr>SECURITIES SOLD UNDER AGREEMENT</vt:lpstr>
      <vt:lpstr>EQUITY CAPITAL</vt:lpstr>
      <vt:lpstr>CONTINGENCIES</vt:lpstr>
      <vt:lpstr>FAIR VALUE</vt:lpstr>
      <vt:lpstr>BUSINESS COMBINATIONS</vt:lpstr>
      <vt:lpstr>BASIS OF PRESENTATION (Policies</vt:lpstr>
      <vt:lpstr>BASIC AND DILUTED EARNINGS PE20</vt:lpstr>
      <vt:lpstr>SECURITIES (Tables)</vt:lpstr>
      <vt:lpstr>LOANS (Tables)</vt:lpstr>
      <vt:lpstr>IMPAIRED LOANS AND ALLOWANCE 23</vt:lpstr>
      <vt:lpstr>SECURITIES SOLD UNDER AGREEME24</vt:lpstr>
      <vt:lpstr>FAIR VALUE (Tables)</vt:lpstr>
      <vt:lpstr>BUSINESS COMBINATIONS (Tables)</vt:lpstr>
      <vt:lpstr>BASIC AND DILUTED EARNINGS PE27</vt:lpstr>
      <vt:lpstr>BASIC AND DILUTED EARNINGS PE28</vt:lpstr>
      <vt:lpstr>SECURITIES - Additional Informa</vt:lpstr>
      <vt:lpstr>SECURITIES - Amortized Cost and</vt:lpstr>
      <vt:lpstr>SECURITIES - Amortized Cost a31</vt:lpstr>
      <vt:lpstr>SECURITIES - Schedule of Unreal</vt:lpstr>
      <vt:lpstr>LOANS - Additional Information </vt:lpstr>
      <vt:lpstr>LOANS - Information Relating to</vt:lpstr>
      <vt:lpstr>LOANS - Summarizes Changes in T</vt:lpstr>
      <vt:lpstr>LOANS - Contractual Aging of Re</vt:lpstr>
      <vt:lpstr>LOANS - Risk Category, Class of</vt:lpstr>
      <vt:lpstr>IMPAIRED LOANS AND ALLOWANCE 38</vt:lpstr>
      <vt:lpstr>IMPAIRED LOANS AND ALLOWANCE 39</vt:lpstr>
      <vt:lpstr>IMPAIRED LOANS AND ALLOWANCE 40</vt:lpstr>
      <vt:lpstr>IMPAIRED LOANS AND ALLOWANCE 41</vt:lpstr>
      <vt:lpstr>IMPAIRED LOANS AND ALLOWANCE 42</vt:lpstr>
      <vt:lpstr>SECURITIES SOLD UNDER AGREEME43</vt:lpstr>
      <vt:lpstr>EQUITY CAPITAL - Additional Inf</vt:lpstr>
      <vt:lpstr>FAIR VALUE - Additional Informa</vt:lpstr>
      <vt:lpstr>FAIR VALUE - Fair Value Measure</vt:lpstr>
      <vt:lpstr>FAIR VALUE - Summary of Carryin</vt:lpstr>
      <vt:lpstr>FAIR VALUE - fair value of cont</vt:lpstr>
      <vt:lpstr>BUSINESS COMBINATIONS - Additio</vt:lpstr>
      <vt:lpstr>BUSINESS COMBINATIONS - Purchas</vt:lpstr>
      <vt:lpstr>BUSINESS COMBINATIONS - fair va</vt:lpstr>
      <vt:lpstr>BUSINESS COMBINATIONS - fair 52</vt:lpstr>
      <vt:lpstr>BUSINESS COMBINATIONS - purch53</vt:lpstr>
      <vt:lpstr>BUSINESS COMBINATIONS - Pro-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2:11Z</dcterms:created>
  <dcterms:modified xmlns:dcterms="http://purl.org/dc/terms/" xmlns:xsi="http://www.w3.org/2001/XMLSchema-instance" xsi:type="dcterms:W3CDTF">2016-08-09T16:12:11Z</dcterms:modified>
  <dc:title xmlns:dc="http://purl.org/dc/elements/1.1/">Untitled</dc:title>
  <dc:description xmlns:dc="http://purl.org/dc/elements/1.1/"/>
  <dc:subject xmlns:dc="http://purl.org/dc/elements/1.1/"/>
  <cp:keywords/>
  <cp:category/>
</cp:coreProperties>
</file>